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Basis of Presen" sheetId="8" r:id="rId8"/>
    <s:sheet name="New Accounting Pronouncements" sheetId="9" r:id="rId9"/>
    <s:sheet name="Long Term Debt Activity" sheetId="10" r:id="rId10"/>
    <s:sheet name="Equity" sheetId="11" r:id="rId11"/>
    <s:sheet name="Investment in National CineMedi" sheetId="12" r:id="rId12"/>
    <s:sheet name="Other Investments" sheetId="13" r:id="rId13"/>
    <s:sheet name="Share Based Awards" sheetId="14" r:id="rId14"/>
    <s:sheet name="Goodwill and Other Intangible A" sheetId="15" r:id="rId15"/>
    <s:sheet name="Impairment of Long-Lived Assets" sheetId="16" r:id="rId16"/>
    <s:sheet name="Fair Value Measurements" sheetId="17" r:id="rId17"/>
    <s:sheet name="Foreign Currency Translation" sheetId="18" r:id="rId18"/>
    <s:sheet name="Supplemental Cash Flow Informat" sheetId="19" r:id="rId19"/>
    <s:sheet name="Segments" sheetId="20" r:id="rId20"/>
    <s:sheet name="Related Party Transactions" sheetId="21" r:id="rId21"/>
    <s:sheet name="Commitments and Contingencies" sheetId="22" r:id="rId22"/>
    <s:sheet name="Condensed Consolidating Financi" sheetId="23" r:id="rId23"/>
    <s:sheet name="The Company and Basis of Pres24" sheetId="24" r:id="rId24"/>
    <s:sheet name="Equity (Tables)" sheetId="25" r:id="rId25"/>
    <s:sheet name="Investment in National CineMe26" sheetId="26" r:id="rId26"/>
    <s:sheet name="Other Investments (Tables)" sheetId="27" r:id="rId27"/>
    <s:sheet name="Share Based Awards (Tables)" sheetId="28" r:id="rId28"/>
    <s:sheet name="Goodwill and Other Intangible29" sheetId="29" r:id="rId29"/>
    <s:sheet name="Impairment of Long-Lived Asse30" sheetId="30" r:id="rId30"/>
    <s:sheet name="Fair Value Measurements (Tables" sheetId="31" r:id="rId31"/>
    <s:sheet name="Foreign Currency Translation (T" sheetId="32" r:id="rId32"/>
    <s:sheet name="Supplemental Cash Flow Inform33" sheetId="33" r:id="rId33"/>
    <s:sheet name="Segments (Tables)" sheetId="34" r:id="rId34"/>
    <s:sheet name="Condensed Consolidating Finan35" sheetId="35" r:id="rId35"/>
    <s:sheet name="The Company and Basis of Pres36" sheetId="36" r:id="rId36"/>
    <s:sheet name="Long Term Debt Activity - Addit" sheetId="37" r:id="rId37"/>
    <s:sheet name="Summary of Changes in Stockhold" sheetId="38" r:id="rId38"/>
    <s:sheet name="Summary of Changes in Stockho39" sheetId="39" r:id="rId39"/>
    <s:sheet name="Summary of Activity with NCM In" sheetId="40" r:id="rId40"/>
    <s:sheet name="Summary of Activity with NCM 41" sheetId="41" r:id="rId41"/>
    <s:sheet name="Investment in National CineMe42" sheetId="42" r:id="rId42"/>
    <s:sheet name="Summary Financial Information f" sheetId="43" r:id="rId43"/>
    <s:sheet name="Other Investments (Detail)" sheetId="44" r:id="rId44"/>
    <s:sheet name="Summary of Activity for Each of" sheetId="45" r:id="rId45"/>
    <s:sheet name="Other Investments - Additional " sheetId="46" r:id="rId46"/>
    <s:sheet name="Summary Financial Information47" sheetId="47" r:id="rId47"/>
    <s:sheet name="Transaction with DCIP (Detail)" sheetId="48" r:id="rId48"/>
    <s:sheet name="Share Based Awards - Additional" sheetId="49" r:id="rId49"/>
    <s:sheet name="Summary of Restricted Stock Act" sheetId="50" r:id="rId50"/>
    <s:sheet name="Summary of Restricted Stock Awa" sheetId="51" r:id="rId51"/>
    <s:sheet name="Summary of Restricted Stock A52" sheetId="52" r:id="rId52"/>
    <s:sheet name="Summary of Potential Number of " sheetId="53" r:id="rId53"/>
    <s:sheet name="Summary of Restricted Stock Uni" sheetId="54" r:id="rId54"/>
    <s:sheet name="Summary of Goodwill (Detail)" sheetId="55" r:id="rId55"/>
    <s:sheet name="Summary of Goodwill (Parentheti" sheetId="56" r:id="rId56"/>
    <s:sheet name="Goodwill and Other Intangible57" sheetId="57" r:id="rId57"/>
    <s:sheet name="Intangible Assets (Detail)" sheetId="58" r:id="rId58"/>
    <s:sheet name="Estimated Aggregate Future Amor" sheetId="59" r:id="rId59"/>
    <s:sheet name="Impairment of Long-Lived Asse60" sheetId="60" r:id="rId60"/>
    <s:sheet name="Long-Lived Asset Impairment Cha" sheetId="61" r:id="rId61"/>
    <s:sheet name="Fair Value Measurements - Addit" sheetId="62" r:id="rId62"/>
    <s:sheet name="Summary of Assets and Liabiliti" sheetId="63" r:id="rId63"/>
    <s:sheet name="Reconciliation of Beginning and" sheetId="64" r:id="rId64"/>
    <s:sheet name="Foreign Currency Translation - " sheetId="65" r:id="rId65"/>
    <s:sheet name="Summary of Impact of Translatin" sheetId="66" r:id="rId66"/>
    <s:sheet name="Supplemental Information to Con" sheetId="67" r:id="rId67"/>
    <s:sheet name="Supplemental Information to C68" sheetId="68" r:id="rId68"/>
    <s:sheet name="Selected Financial Information " sheetId="69" r:id="rId69"/>
    <s:sheet name="Reconciliation of Net Income to" sheetId="70" r:id="rId70"/>
    <s:sheet name="Selected Financial Informatio71" sheetId="71" r:id="rId71"/>
    <s:sheet name="Related Party Transactions - Ad" sheetId="72" r:id="rId72"/>
    <s:sheet name="Condensed Consolidating Finan73" sheetId="73" r:id="rId73"/>
    <s:sheet name="Condensed Consolidating Balance" sheetId="74" r:id="rId74"/>
    <s:sheet name="Condensed Consolidating Stateme" sheetId="75" r:id="rId75"/>
    <s:sheet name="Condensed Consolidating State76" sheetId="76" r:id="rId76"/>
    <s:sheet name="Condensed Consolidating State77" sheetId="77" r:id="rId77"/>
    <s:sheet name="Condensed Consolidating State78" sheetId="78" r:id="rId78"/>
  </s:sheets>
  <s:definedNames/>
  <s:calcPr calcId="124519" calcMode="auto" fullCalcOnLoad="1"/>
</s:workbook>
</file>

<file path=xl/sharedStrings.xml><?xml version="1.0" encoding="utf-8"?>
<sst xmlns="http://schemas.openxmlformats.org/spreadsheetml/2006/main" uniqueCount="699">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ck0000885975</t>
  </si>
  <si>
    <t>Entity Registrant Name</t>
  </si>
  <si>
    <t>CINEMARK USA INC /TX</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 USD ($) $ in Thousands</t>
  </si>
  <si>
    <t>Dec. 31, 2015</t>
  </si>
  <si>
    <t>Current assets</t>
  </si>
  <si>
    <t>Cash and cash equivalents</t>
  </si>
  <si>
    <t>Inventories</t>
  </si>
  <si>
    <t>Accounts receivable</t>
  </si>
  <si>
    <t>Current income tax receivable</t>
  </si>
  <si>
    <t>Prepaid expenses and other</t>
  </si>
  <si>
    <t>Accounts receivable from parent</t>
  </si>
  <si>
    <t>Total current assets</t>
  </si>
  <si>
    <t>Theatre properties and equipment</t>
  </si>
  <si>
    <t>Less accumulated depreciation and amortization</t>
  </si>
  <si>
    <t>Theatre properties and equipment, net</t>
  </si>
  <si>
    <t>Other assets</t>
  </si>
  <si>
    <t>Goodwill</t>
  </si>
  <si>
    <t>[1]</t>
  </si>
  <si>
    <t>Intangible assets-net</t>
  </si>
  <si>
    <t>Investments in and advances to affiliates</t>
  </si>
  <si>
    <t>Long-term deferred tax asset</t>
  </si>
  <si>
    <t>Deferred charges and other assets-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 and accrued expens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5)</t>
  </si>
  <si>
    <t xml:space="preserve"> </t>
  </si>
  <si>
    <t>Cinemark USA, Inc.'s stockholder's equity:</t>
  </si>
  <si>
    <t>Common stock</t>
  </si>
  <si>
    <t>Treasury stock, 57,245 Class B shares at cost</t>
  </si>
  <si>
    <t>Additional paid-in-capital</t>
  </si>
  <si>
    <t>Retained Earnings</t>
  </si>
  <si>
    <t>Accumulated other comprehensive loss</t>
  </si>
  <si>
    <t>Total Cinemark USA, Inc. stockholder's equity</t>
  </si>
  <si>
    <t>Noncontrolling interests</t>
  </si>
  <si>
    <t>Total equity</t>
  </si>
  <si>
    <t>Total liabilities and equity</t>
  </si>
  <si>
    <t>NCM</t>
  </si>
  <si>
    <t>Investment in NCM</t>
  </si>
  <si>
    <t>Deferred revenue-NCM</t>
  </si>
  <si>
    <t>Balances are presented net of accumulated impairment losses of $214,031 for the U.S. operating segment and $27,622 for the international operating segment.</t>
  </si>
  <si>
    <t>CONDENSED CONSOLIDATED BALANCE SHEETS (Parenthetical) - $ / shares</t>
  </si>
  <si>
    <t>Treasury stock, shares at cost</t>
  </si>
  <si>
    <t>Common stock, par value</t>
  </si>
  <si>
    <t>Common stock, shares authorized</t>
  </si>
  <si>
    <t>Common stock, shares issued</t>
  </si>
  <si>
    <t>Common stock, shares outstanding</t>
  </si>
  <si>
    <t>CONDENSED CONSOLIDATED STATEMENTS OF INCOME - USD ($) $ in Thousands</t>
  </si>
  <si>
    <t>3 Months Ended</t>
  </si>
  <si>
    <t>Sep. 30, 2015</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Gain) loss on sale of assets and other</t>
  </si>
  <si>
    <t>Total cost of operations</t>
  </si>
  <si>
    <t>Operating income</t>
  </si>
  <si>
    <t>Other income (expense)</t>
  </si>
  <si>
    <t>Interest expense</t>
  </si>
  <si>
    <t>Loss on debt amendments and refinancing</t>
  </si>
  <si>
    <t>Interest income</t>
  </si>
  <si>
    <t>Foreign currency exchange gain (loss)</t>
  </si>
  <si>
    <t>Distributions from NCM</t>
  </si>
  <si>
    <t>Equity in income of affiliates</t>
  </si>
  <si>
    <t>Total other income (expense)</t>
  </si>
  <si>
    <t>Income before income taxes</t>
  </si>
  <si>
    <t>Income taxes</t>
  </si>
  <si>
    <t>Net income</t>
  </si>
  <si>
    <t>Less: Net income attributable to noncontrolling interests</t>
  </si>
  <si>
    <t>Net income attributable to Cinemark USA, Inc.</t>
  </si>
  <si>
    <t>Includes amortization of debt issue costs.</t>
  </si>
  <si>
    <t>CONDENSED CONSOLIDATED STATEMENTS OF COMPREHENSIVE INCOME (LOSS) - USD ($) $ in Thousands</t>
  </si>
  <si>
    <t>Other comprehensive income (loss), net of tax</t>
  </si>
  <si>
    <t>Unrealized gain due to fair value adjustments on interest rate swap agreements, net of settlements, net of taxes of $0, $454, $138 and $1,412</t>
  </si>
  <si>
    <t>Unrealized loss due to fair value adjustments on available-for-sale securities, net of taxes of $0, $1,234, $0 and $998</t>
  </si>
  <si>
    <t>Other comprehensive loss in equity method investments</t>
  </si>
  <si>
    <t>Foreign currency translation adjustments</t>
  </si>
  <si>
    <t>Total other comprehensive income (loss), net of tax</t>
  </si>
  <si>
    <t>Total comprehensive income (loss), net of tax</t>
  </si>
  <si>
    <t>Comprehensive income attributable to noncontrolling interests</t>
  </si>
  <si>
    <t>Comprehensive income (loss) attributable to Cinemark USA, Inc.</t>
  </si>
  <si>
    <t>CONDENSED CONSOLIDATED STATEMENTS OF COMPREHENSIVE INCOME (LOSS) (Parenthetical) - USD ($) $ in Thousands</t>
  </si>
  <si>
    <t>Unrealized gain due to fair value adjustments on interest rate swap agreements, taxes</t>
  </si>
  <si>
    <t>Unrealized loss due to fair value adjustments on available-for-sale securities, taxes</t>
  </si>
  <si>
    <t>CONDENSED CONSOLIDATED STATEMENTS OF CASH FLOWS - USD ($) $ in Thousands</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Share based awards compensation expense</t>
  </si>
  <si>
    <t>Loss on sale of assets and other</t>
  </si>
  <si>
    <t>Write-off of unamortized debt issue costs associated with early retirement of debt</t>
  </si>
  <si>
    <t>Deferred income tax expense</t>
  </si>
  <si>
    <t>Distributions from equity investees</t>
  </si>
  <si>
    <t>Changes in assets and liabilities and other</t>
  </si>
  <si>
    <t>Net cash provided by operating activities</t>
  </si>
  <si>
    <t>Investing activities</t>
  </si>
  <si>
    <t>Additions to theatre properties and equipment and other</t>
  </si>
  <si>
    <t>Proceeds from sale of theatre properties and equipment and other</t>
  </si>
  <si>
    <t>Proceeds from sale of marketable securities</t>
  </si>
  <si>
    <t>Investment in joint ventures and other</t>
  </si>
  <si>
    <t>Net cash provided by (used for) investing activities</t>
  </si>
  <si>
    <t>Financing activities</t>
  </si>
  <si>
    <t>Dividends paid to parent</t>
  </si>
  <si>
    <t>Payroll taxes paid as a result of restricted stock withholdings</t>
  </si>
  <si>
    <t>Proceeds from issuance of Senior Notes, net of discount</t>
  </si>
  <si>
    <t>Retirement of Senior Subordinated Notes</t>
  </si>
  <si>
    <t>Repayments of long-term debt</t>
  </si>
  <si>
    <t>Payment of debt issue costs</t>
  </si>
  <si>
    <t>Payments on capital leases</t>
  </si>
  <si>
    <t>Net cash provided by (used for) financing activities</t>
  </si>
  <si>
    <t>Effect of exchange rate changes on cash and cash equivalents</t>
  </si>
  <si>
    <t>Decrease in cash and cash equivalents</t>
  </si>
  <si>
    <t>Cash and cash equivalents:</t>
  </si>
  <si>
    <t>Beginning of period</t>
  </si>
  <si>
    <t>End of period</t>
  </si>
  <si>
    <t>Brazil</t>
  </si>
  <si>
    <t>Acquisition of theatre</t>
  </si>
  <si>
    <t>U.S.</t>
  </si>
  <si>
    <t>Includes cash distributions received from equity investees that were recorded as a reduction of the respective investment balances. In an effort to more closely align our reported Adjusted EBITDA with our operating cash flow, which provides our chief operating decision maker with more comprehensive cash flow information, and for consistency with our peers, beginning with the three months ended March 31, 2016, Adjusted EBITDA now includes total cash distributions received from equity investees, including the cash distributions recorded as a reduction of the respective investment balance. Adjusted EBITDA for the three and nine months ended September 30, 2015 has been adjusted to reflect comparable presentations.</t>
  </si>
  <si>
    <t>The Company and Basis of Presentation</t>
  </si>
  <si>
    <t>1. The Company and Basis of Presentation
Cinemark USA, Inc. and subsidiaries (the “Company”), a
wholly-owned subsidiary of Cinemark Holdings, Inc., operates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15,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densed consolidated financial statements effective with their
formation or from their dates of acquisition. Intercompany balances
and transactions are eliminated in consolidation.
These condensed consolidated financial statements should be read in
conjunction with the audited annual consolidated financial
statements and the notes thereto for the year ended
December 31, 2015, included in the Annual Report on Form 10-K
filed March 4, 2016 by the Company under the Securities
Exchange Act of 1934, as amended (the “Exchange Act”).
Operating results for the three and nine months ended
September 30, 2016 are not necessarily indicative of the
results to be achieved for the full year.
Accounting Reclassifications
The Company has reclassified $8,844 and $24,071 in expenses from
film rentals and advertising costs to utilities and other costs on
the condensed consolidated statement of income for the three and
nine months ended September 30, 2015, respectively, to be
consistent with the presentation for the three and nine months
ended September 30, 2016. During the nine months ended
September 30, 2016, the Company determined that reclassifying
the expenses, which are related to the maintenance and monitoring
of projection and sound equipment, results in a more clear
presentation of film rentals and advertising costs.</t>
  </si>
  <si>
    <t>New Accounting Pronouncements</t>
  </si>
  <si>
    <t>2. New Accounting Pronouncements
In February 2015, the Financial Accounting Standards Board
(“FASB”) issued Accounting Standards Update
2015-02, Consolidation (Topic 810): Amendments to the
Consolidation Analysis
In February 2016, the FASB issued Accounting Standards Update
2016-02, Leases (Topic 842)
In March 2016, the FASB issued Accounting Standards Update 2016-04,
Liabilities – Extinguishment of Liabilities (Subtopic
405-20)
In March 2016, the FASB issued Accounting Standards Update 2016-07,
Investments – Equity Method and Joint Ventures (Topic
323)
In March 2016, the FASB issued Accounting Standards Update 2016-08,
Revenue from Contracts with Customers (Topic 606): Principal
versus Agent Considerations (Reporting Revenues Gross versus
Net) Revenue from Contracts with
Customers (Topic 606)
In March 2016, the FASB issued Accounting Standards Update 2016-09,
Compensation – Stock Compensation (Topic 718):
Improvements to Employee Share-Based Payment Accounting
In May 2016, the FASB issued Accounting Standards Update 2016-12,
Revenue from Contracts with Customers (Topic 606): Narrow-Scope
Improvements and Practical Expedients
In August 2016, the FASB issued Accounting Standards Update
2016-15, Statement of Cash Flows (Topic 230): Classification of
Certain Cash Receipts and Cash Payments – a consensus of the
FASB Emerging Issues Task Force
In October 2016, the FASB issued Accounting Standards Update
2016-16, Income Taxes (Topic 740): Intra-Entity Transfers of
Assets Other Than Inventory</t>
  </si>
  <si>
    <t>Long Term Debt Activity</t>
  </si>
  <si>
    <t>3. Long Term Debt Activity
Senior Secured Credit Facility
On May 16, 2016, the Company made a pre-payment of $13,451 on
its term loan using the net proceeds received from the sale of
shares of RealD (see Note 6). In accordance with the terms of the
senior secured credit facility agreement, the pre-payment was
applied first to the next four principal installments, and second,
to the remaining installments pro-rata based on the remaining
outstanding principal amount of such installments. Therefore,
quarterly payments in the amount of $1,427 are due on the term loan
beginning June 30, 2017 through March 31, 2022, with the
remaining principal of $635,250 due on May 8, 2022. The
Company did not incur any fees as a result of the pre-payment.
On June 13, 2016, the Company amended its senior secured
credit facility to reduce the rate at which the term loan bears
interest by 0.25%. The Company incurred debt issue costs of
approximately $802 in connection with the amendment, which are
reflected as a reduction of long term debt on the condensed
consolidated balance sheet as of September 30, 2016. In
addition, the Company incurred approximately $249 in legal and
other fees that are reflected as loss on debt amendments and
refinancing on the condensed consolidated statements of income for
the nine months ended September 30, 2016.
Issuance of Additional 4.875% Senior Notes
On March 21, 2016, Cinemark USA, Inc. issued an additional
$225,000 aggregate principal amount of 4.875% senior notes due 2023
(the “4.875% Senior Notes”), at 99.0% of the principal
amount plus accrued and unpaid interest from December 1, 2015.
Proceeds, after payment of fees, were used to finance the
redemption of Cinemark, USA, Inc.’s $200,000 7.375% senior
subordinated notes due 2021 (the “7.375% Senior Subordinated
Notes”), as discussed below. These additional notes have
identical terms, other than the issue date, the issue price and the
first interest payment date, and constitute part of the same series
as Cinemark USA, Inc.’s existing 4.875% Senior Notes. The
aggregate principal amount of $755,000 of 4.875% Senior Notes
mature on June 1, 2023. The Company incurred debt issue costs
of approximately $3,702 in connection with the issuance of the
additional notes, which, along with the discount of $2,250, are
reflected as a reduction of long term debt, net of accumulated
amortization, as of September 30, 2016.
On April 5, 2016, Cinemark USA, Inc. and its guarantor
subsidiaries filed a registration statement with the Securities and
Exchange Commission (the “Commission”), pursuant to
which Cinemark USA, Inc. offered to exchange the additional 4.875%
Senior Notes for substantially identical notes registered under the
Securities Act of 1933, as amended, that do not contain terms
restricting the transfer thereof or providing for registration
rights. The registration statement was declared effective
April 18, 2016, and the notes were exchanged on May 17,
2016.
Redemption of 7.375% Senior Subordinated Notes
On March 21, 2016, Cinemark USA, Inc. redeemed its $200,000
7.375% Senior Subordinated Notes at a make-whole premium of
approximately 104% plus accrued and unpaid interest, utilizing the
proceeds from the issuance of the additional $225,000 Cinemark USA,
Inc. 4.875% Senior Notes discussed above. As a result of the
redemption, the Company wrote-off approximately $2,369 in
unamortized debt issue costs, paid the make-whole premium of $9,444
and paid other fees of $1,222, all of which are reflected in loss
on debt amendments and refinancing during the nine months ended
September 30, 2016.
Fair Value of Long-Term Debt
The Company estimates the fair value of its long-term debt using
the market approach, which utilizes quoted market prices that fall
under Level 2 of the U.S. GAAP fair value hierarchy as defined by
FASB ASC Topic 820-10-35, Fair Value Measurement</t>
  </si>
  <si>
    <t>Equity</t>
  </si>
  <si>
    <t>4. Equity
Below is a summary of changes in stockholder’s equity
attributable to Cinemark USA, Inc., noncontrolling interests and
total equity for the nine months ended September 30, 2016 and
2015:
Cinemark
USA,
Inc.
Stockholder’s
Noncontrolling Total
Equity Interests Equity
Balance at January 1, 2016 $ 1,102,146 $ 11,105 $ 1,113,251
Share based awards compensation expense 9,458
— 9,458
Tax benefit related to share based awards vesting 1,797
— 1,797
Cash dividends paid to parent (93,650 )
— (93,650 )
Dividends paid to noncontrolling interests
— (515 ) (515 )
Net income 179,424 1,454 180,878
Fair value adjustments on interest rate swap agreements designated
as hedges, net of settlements, net of taxes of $138 234
— 234
Gain realized on available-for-sale securities, net of taxes of
$1,180 (2,011 )
— (2,011 )
Other comprehensive loss in equity method investees (183 )
— (183 )
Foreign currency translation adjustments 34,974 24 34,998
Balance at September 30, 2016 $ 1,232,189 $ 12,068 $ 1,244,257
Cinemark
USA,
Inc.
Stockholder’s
Noncontrolling Total
Equity Interests Equity
Balance at January 1, 2015 $ 1,126,394 $ 10,329 $ 1,136,723
Share based awards compensation expense 9,213
— 9,213
Tax benefit related to share based awards vesting and dividends
paid on unvested stock 2,417
— 2,417
Cash and noncash dividends paid to parent (104,335 )
— (104,335 )
Dividends paid to noncontrolling interests
— (294 ) (294 )
Net income 160,387 1,375 161,762
Fair value adjustments on interest rate swap agreements designated
as hedges, net of settlements, net of taxes of $1,412 2,379
— 2,379
Fair value adjustments on available-for-sale securities, net of
taxes of $998 (1,680 )
— (1,680 )
Other comprehensive loss in equity method investees (3,010 )
— (3,010 )
Foreign currency translation adjustments (105,193 ) (35 ) (105,228 )
Balance at September 30, 2015 $ 1,086,572 $ 11,375 $ 1,097,947</t>
  </si>
  <si>
    <t>Investment in National CineMedia</t>
  </si>
  <si>
    <t xml:space="preserve">5. Investment in National CineMedia
The Company has an investment in National CineMedia, LLC
(“NCM”). NCM operates a digital in-theatre network
in the U.S. for providing cinema advertising. Upon joining NCM, the
Company entered into an Exhibitor Services Agreement with NCM
(“ESA”), pursuant to which NCM provides advertising,
promotion and event services to our theatres. As described further
in Note 4 to the Company’s financial statements as included
in its 2015 Annual Report on Form 10-K, on February 13, 2007,
National CineMedia, Inc. (“NCM, Inc.”), an entity that
serves as the sole manager of NCM, completed an initial public
offering (“IPO”) of its common stock. In connection
with the NCM Inc. initial public offering, the Company amended its
operating agreement and the ESA. Following the NCM, Inc. IPO, the
Company does not recognize undistributed equity in the earnings on
its original NCM membership units (referred to herein as the
Company’s Tranche 1 Investment) until NCM’s future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323-10-35-22 for recognition of equity investee losses in
excess of an investor’s basis is analogous to the accounting
for equity income subsequent to recognizing an excess
distribution.
Below is a summary of activity with NCM included in the
Company’s condensed consolidated financial statements:
Distributions
Investment Deferred from
Equity in Other Cash
in NCM Revenue NCM Income Revenue Received
Balance as of January 1, 2016 $ 183,755 $ (342,134 )
Receipt of common units due to annual common unit adjustment 11,111 (11,111 ) $
— $
— $
— $
—
Revenues earned under ESA (1)
—
—
—
— (8,345 ) 8,345
Receipt of excess cash distributions (6,895 )
— (7,176 )
—
— 14,071
Receipt under tax receivable agreement (2,765 )
— (2,941 )
—
— 5,706
Equity in earnings 7,660
—
— (7,660 )
—
—
Amortization of deferred revenue
— 6,953
—
— (6,953 )
—
Balance as of and for the nine month period ended
September 30, 2016 $ 192,866 $ (346,292 ) $ (10,117 ) $ (7,660 ) $ (15,298 ) $ 28,122
(1) Amount includes the per patron and
per digital screen theatre access fees due to the Company, net of
amounts due to NCM for on-screen advertising time provided to the
Company’s beverage concessionaire of approximately
$8,002.
During the three months ended September 30, 2016 and 2015, the
Company recorded equity in earnings of approximately $5,815 and
$6,263, respectively. During the nine months ended
September 30, 2016 and 2015, the Company recorded equity in
earnings of approximately $7,660 and $6,672, respectively.
The Company made payments to NCM of approximately $41 and $39
during the nine months ended September 30, 2016 and 2015,
respectively, related to installation of certain equipment used for
digital advertising, which is included in theatre properties and
equipment on the condensed consolidated balance sheets.
On March 16, 2015, NCM, Inc. announced that it had agreed with
Screenvision, LLC (“Screenvision”) to terminate a
merger agreement under which it would have acquired Screenvision.
The termination of the merger agreement resulted in a $26.8 million
termination payment to Screenvision by NCM, Inc. NCM indemnified
NCM, Inc. for the termination fee. The impact of the
termination payment and related merger costs resulted in NCM paying
reduced excess cash distributions to its shareholders for the first
quarter of 2015 and the second quarter of 2016, as required by
NCM’s Amended and Restated Operating Agreement.
Pursuant to a Common Unit Adjustment Agreement dated as of
February 13, 2007 between NCM, Inc. and the Company, AMC
Entertainment, Inc. (“AMC”) and Regal Entertainment
Group (“Regal”), annual adjustments to the common
membership units are made primarily based on increases or decreases
in the number of theatre screens operated and theatre attendance
generated by each Founding Member. As further discussed in Note 4
to the Company’s financial statements as included in its 2015
Annual Report on Form 10-K, the common units received are recorded
at fair value as an increase in the Company’s investment in
NCM with an offset to deferred revenue. The deferred revenue is
amortized over the remaining term of the ESA. During March 2016,
NCM performed its annual common unit adjustment calculation under
the Common Unit Adjustment Agreement. As a result of the
calculation, the Company received an additional 753,598 common
units of NCM, each of which is convertible into one share of NCM,
Inc. common stock. The Company recorded the additional common units
received at fair value with a corresponding adjustment to deferred
revenue of approximately $11,111. The deferred revenue will be
recognized over the remaining term of the ESA, which is
approximately 20 years.
As of September 30, 2016, the Company owned a total of
26,384,644 common units of NCM, representing an ownership interest
of approximately 19%. The estimated fair value of the
Company’s investment in NCM was approximately $388,382 as of
September 30, 2016, using NCMI’s stock price as of
September 30, 2016 of $14.72 per share.
Below is summary financial information for NCM for the three and
six months ended June 30, 2016 (the financial information for
the three and nine months ended September 29, 2016 is not yet
available) and the three and nine months ended October 1,
2015:
Three Months
Six Months
Three Months
Nine Months
June 30, 2016 June 30, 2016 October 1, 2015 October 1, 2015
Gross revenues $ 115,383 $ 191,625 $ 111,662 $ 310,061
Operating income $ 46,679 $ 52,430 $ 47,685 $ 78,961
Net earnings (loss) $ 33,220 $ 25,710 $ 34,844 $ 38,519 </t>
  </si>
  <si>
    <t>Other Investments</t>
  </si>
  <si>
    <t>6. Other Investments
The Company had the following other investments at
September 30, 2016:
Digital Cinema Implementation Partners (“DCIP”), equity
method investment $ 88,108
AC JV, LLC, equity method investment 7,389
Digital Cinema Distribution Coalition (“DCDC”), equity
method investment 3,373
Other 1,751
Total $ 100,621
Below is a summary of activity for each of the investments for the
nine months ended September 30, 2016:
DCIP RealD AC JV, DCDC Other Total
Balance at January 1, 2016 $ 71,579 $ 12,900 $ 7,269 $ 2,562 $ 663 $ 94,973
Cash contributions 706
—
—
— 1,000 1,706
Equity in income 16,006
— 120 811
— 16,937
Equity in comprehensive loss (183 )
—
—
—
— (183 )
Sale of investment (1)
— (12,900 )
—
—
— (12,900 )
Other
—
—
—
— 88 88
Balance at September 30, 2016 $ 88,108 $
— $ 7,389 $ 3,373 $ 1,751 $ 100,621
(1) See further discussion of the sale of
the investment held by the Company under RealD, Inc
Digital Cinema Implementation Partners LLC
On February 12, 2007, the Company, AMC and Regal entered into
a joint venture known as DCIP to facilitate the implementation of
digital cinema in the Company’s theatres and to establish
agreements with major motion picture studios for the financing of
digital cinema. On March 10, 2010, the Company signed a master
equipment lease agreement and other related agreements
(collectively the “Agreements”) with Kasima LLC
(“Kasima”), which is an indirect subsidiary of DCIP and
a related party to the Company. Upon signing the Agreements, the
Company contributed the majority of its U.S. digital projection
systems to DCIP, which DCIP then contributed to Kasima. The Company
has a variable interest in Kasima through the terms of its master
equipment lease agreement; however, the Company has determined that
it is not the primary beneficiary of Kasima, as the Company does
not have the ability to direct the activities of Kasima that most
significantly impact Kasima’s economic performance. As of
September 30, 2016, the Company had a 33% voting interest in
DCIP and a 24.3% economic interest in DCIP. The Company accounts
for its investment in DCIP and its subsidiaries under the equity
method of accounting.
Below is summary financial information for DCIP for the three and
nine months ended September 30, 2016 and 2015.
Three Months
Ended Nine Months
Ended
September 30, 2016 September 30, 2015 September 30, 2016 September 30, 2015
Revenues $ 48,274 $ 43,129 $ 133,675 $ 123,731
Operating income $ 31,180 $ 26,178 $ 82,369 $ 72,945
Net income $ 26,949 $ 20,189 $ 67,728 $ 54,153
As of September 30, 2016, the Company had 3,788 digital
projection systems being leased under the master equipment lease
agreement with Kasima. The Company had the following transactions,
recorded in utilities and other on the condensed consolidated
statements of income, with DCIP during the three and nine months
ended September 30, 2016 and 2015:
Three Months Ended Nine Months Ended September 30,
2016 2015 2016 2015
Equipment lease payments $ 1,333 $ 1,084 $ 3,864 $ 3,133
Warranty reimbursements from DCIP $ (1,608 ) $ (1,137 ) $ (4,367 ) $ (3,124 )
Management services fees $ 207 $ 205 $ 619 $ 619
RealD, Inc.
The Company licenses 3-D systems from RealD. Under its license
agreement with RealD, the Company earned options to purchase shares
of RealD common stock as it installed a certain number of 3-D
systems as outlined in the license agreement. During 2010 and 2011,
the Company vested in a total of 1,222,780 RealD options. Upon
vesting in these options, the Company recorded an investment in
RealD and a deferred lease incentive liability using the estimated
fair value of the RealD options at the time of vesting. During
March 2011, the Company exercised all of its options to purchase
shares of common stock in RealD for $0.00667 per share.
On March 22, 2016, an affiliate of Rizvi Traverse Management,
LLC acquired RealD for $11.00 per share. As a result of the
transaction, the Company sold its shares for approximately $13,451
and recognized a gain of $3,742, which included the recognition of
a cumulative unrealized holding gain of $3,191 previously recorded
in accumulated other comprehensive loss. The gain is reflected as
gain on sale of assets and other on the condensed consolidated
statement of income for the nine months ended September 30,
2016. The Company used the proceeds to make a pre-payment on its
term loan in accordance with the terms of its senior secured credit
facility (see Note 3).
AC JV, LLC
During December 2013, the Company, Regal, AMC (the “AC
Founding Members”) and NCM entered into a series of
agreements that resulted in the formation of AC JV, LLC
(“AC”), a new joint venture that now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Fathom Consumer Events business includes live and pre-recorded
concerts featuring contemporary music, opera and symphony, DVD
product releases and marketing events, theatrical premieres,
Broadway plays, live sporting events and other special events. The
Company paid event fees of $7,808 and $9,031 for the nine months
ended September 30, 2016 and 2015, respectively, which are
included in film rentals and advertising costs on the condensed
consolidated statements of income.
AC was formed by the AC Founding Members and NCM. NCM, under a
contribution agreement, contributed the assets associated with its
Fathom Events division to AC in exchange for 97% ownership of the
Class A Units of AC. Under a separate contribution agreement,
the Founding Members each contributed cash of approximately $268 to
AC in exchange for 1% of the Class A Units of AC.
Subsequently, NCM and the Founding Members entered into a
Membership Interest Purchase Agreement, under which NCM sold each
of the Founding Members 31% of its Class A Units in AC, the
aggregate value of which was determined to be $25,000, in exchange
for a six-year Promissory Note. Each of the Founding Members’
Promissory Notes were originally for $8,333, bear interest at
5% per annum and require annual principal and interest
payments, with the first of such payments made during December
2014. The remaining outstanding balance of the note payable from
the Company to AC as of September 30, 2016 was $5,555.
Digital Cinema Distribution Coalition
Digital Cinema Distribution Coalition (“DCDC”) is a
joint venture among the Company, Universal, Warner Bros., AMC and
Regal. DCDC operates a satellite distribution network that
distributes all digital content to U.S. theatres via satellite. The
Company has an approximate 14.6% ownership in DCDC. The Company
paid approximately $707 and $542 during the nine months ended
September 30, 2016 and 2015, respectively, related to content
delivery services provided by DCDC. These fees are included in film
rentals and advertising costs on the condensed consolidated
statements of income.</t>
  </si>
  <si>
    <t>Share Based Awards</t>
  </si>
  <si>
    <t>7. Share Based Awards
Restricted Stock
Below is a summary of restricted stock activity for the nine months
ended September 30, 2016:
Shares
of
Weighted Average
Restricted Grant
Date
Stock Fair Value
Outstanding at January 1, 2016 757,775 $ 30.73
Granted 322,700 $ 30.68
Vested (430,056 ) $ 26.60
Forfeited (54,210 ) $ 33.83
Outstanding at September 30, 2016 596,209 $ 33.41
Unvested restricted stock at September 30, 2016 596,209 $ 33.41
Nine Months Ended September 30,
2016 2015
Compensation expense recognized during the period (1) $ 5,762 $ 6,505
Fair value of restricted shares held by Company employees that
vested during the period $ 13,739 $ 9,143
Fair value of restricted shares held by Cinemark Holdings,
Inc.’s directors that vested during the period $ 923 $ 1,148
Income tax deduction upon vesting of restricted stock
awards (2) $ 5,167 $ 3,341
(1) Cinemark Holdings, Inc. recorded an
additional $789 and $637 of compensation expense related to these
restricted stock awards during the nine months ended
September 30, 2016 and 2015, respectively.
(2) Cinemark Holdings, Inc. recognized an
additional $388 and $482 in income tax deductions during the nine
months ended September 30, 2016 and 2015, respectively.
As of September 30, 2016, the estimated remaining unrecognized
compensation expense related to restricted stock awards was
$13,648, of which $13,103 will be recognized by the Company and
$545 will be recognized by Cinemark Holdings, Inc. The weighted
average period over which this remaining compensation expense will
be recognized is approximately two years.
Restricted Stock Units
Below is a table summarizing the potential number of shares that
could vest under restricted stock unit awards granted during the
nine months ended September 30, 2016 at each of the three
target levels of financial performance (excluding forfeiture
assumptions):
Number of
Shares
Value at
Vesting Grant
at IRR of at least 6.0% 84,554 $ 2,522
at IRR of at least 8.0% 169,107 $ 5,044
at IRR of at least 10.0% 253,661 $ 7,568
Due to the fact that the IRR for the two-year performance period
could not be determined at the time of the 2016 grant, the Company
estimated that the most likely outcome is the achievement of the
target IRR level. The fair value of the restricted stock unit
awards was determined based on the closing price of Cinemark
Holdings, Inc.’s common stock on the date of grant, which was
$29.83 per share. The Company assumed forfeiture rates ranging from
0% to 10% for the restricted stock unit awards. If during the
service period, additional information becomes available to lead
the Company to believe a different IRR level will be achieved for
the two-year performance period, the Company will reassess the
number of units that will vest for the grant and adjust its
compensation expense accordingly on a prospective basis over the
remaining service period.
Nine Months Ended
2016 2015
Number of restricted stock unit awards that vested during the
period 213,984 123,769
Fair value of restricted stock unit awards that vested during the
period $ 7,260 $ 5,483
Accumulated dividends paid upon vesting of restricted stock unit
awards $ 662 $ 442
Income tax benefit recognized upon vesting of restricted stock unit
awards $ 3,049 $ 2,303
Compensation expense recognized during the period $ 3,696 $ 2,708
As of September 30, 2016, the estimated remaining unrecognized
compensation expense related to the outstanding restricted stock
unit awards was $7,354. The weighted average period over which this
remaining compensation expense will be recognized is approximately
two years. As of September 30, 2016, the Company had
restricted stock units outstanding that represented a total of
557,077 hypothetical shares of Cinemark Holdings, Inc.’s
common stock, net of actual cumulative forfeitures of 30,598 units,
assuming the maximum IRR level is achieved for all grants
outstanding.
Effective March 4, 2016, the Company’s former President
and Chief Operating Officer resigned with good reason as defined
within his employment agreement. As a result, certain of his
restricted stock and restricted stock unit awards vested upon his
resignation. The accelerated vesting of these awards were
considered a modification of such awards, therefore the Company
revalued the vested awards at their fair value upon modification.
The revaluation of these awards resulted in incremental share based
award compensation expense of approximately $994, which is included
in general and administrative expenses for the nine months ended
September 30, 2016.</t>
  </si>
  <si>
    <t>Goodwill and Other Intangible Assets</t>
  </si>
  <si>
    <t>8. Goodwill and Other Intangible Assets
The Company’s goodwill was as follows:
U.S. Operating Segment International Operating Segment Total
Balance at January 1, 2016 (1) $ 1,156,556 $ 90,992 $ 1,247,548
Acquisition of U.S. theatres 7,607
— 7,607
Foreign currency translation adjustments
— 7,290 7,290
Balance at September 30, 2016 (1) $ 1,164,163 $ 98,282 $ 1,262,445
(1) Balances are presented net of
accumulated impairment losses of $214,031 for the U.S. operating
segment and $27,622 for the international operating segment.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nineteen regions in
the U.S. and seven countries internationally with Honduras, El
Salvador, Nicaragua, Costa Rica, Panama and Guatemala being
considered one reporting unit (the Company does not have goodwill
recorded for all of its international locations).
For the year ended December 31, 2015, the Company performed a
qualitative goodwill impairment assessment on all reporting units
except one, in accordance with ASU 2011-08 Testing Goodwill for
Impairment
No events or changes in circumstances occurred during the nine
months ended September 30, 2016 that indicated the carrying
value of goodwill might exceed its estimated fair value.
Intangible assets consisted of the following:
Balance at Balance at
2016 Additions (1) Amortization Other (2) 2016
Intangible assets with finite lives:
Gross carrying amount $ 99,968 $ 503 $
— $ (739 ) $ 99,732
Accumulated amortization (59,706 )
— (4,086 ) 541 (63,251 )
Total net intangible assets with finite lives $ 40,262 503 (4,086 ) (198 ) $ 36,481
Intangible assets with indefinite lives:
Tradename 299,382
—
— 344 299,726
Total intangible assets — net $ 339,644 $ 503 $ (4,086 ) $ 146 $ 336,207
(1) Reflects addition of non-compete
agreement and favorable lease associated with theatres acquired in
the U.S. during the nine months ended September 30, 2016.
(2) Includes write-off of intangible
assets for closed theatres and foreign currency translation
adjustments.
Estimated aggregate future amortization expense for intangible
assets is as follows:
For the three months ended December 31, 2016 $ 1,220
For the twelve months ended December 31, 2017 4,987
For the twelve months ended December 31, 2018 4,912
For the twelve months ended December 31, 2019 4,007
For the twelve months ended December 31, 2020 4,282
Thereafter 17,073
Total $ 36,481</t>
  </si>
  <si>
    <t>Impairment of Long-Lived Assets</t>
  </si>
  <si>
    <t>9. Impairment of Long-Lived Assets
The Company reviews long-lived assets for impairment indicators on
a quarterly basis or whenever events or changes in circumstances
indicate the carrying amount of the assets may not be fully
recoverable.
The Company considers actual theatre level cash flows, budgeted
theatre level cash flows, theatre property and equipment carrying
values, amortizing intangible asset carrying values, the age of a
recently built theatre, competitive theatres in the marketplace,
the impact of recent ticket price changes, available lease renewal
options and other factors considered relevant in its assessment of
impairment of individual theatre assets. Long-lived assets are
evaluated for impairment on an individual theatre basis, which the
Company believes is the lowest applicable level for which there are
identifiable cash flows. The impairment evaluation is based on the
estimated undiscounted cash flows from continuing use through the
remainder of the theatre’s useful life. The remainder of the
theatre’s useful life correlates with the available remaining
lease period, which includes the probability of renewal periods,
for leased properties and the lesser of twenty years or the
building’s remaining useful life for fee-owned properties. If
the estimated undiscounted cash flows are not sufficient to recover
a long-lived asset’s carrying value, the Company then
compares the carrying value of the asset group (theatre) with its
estimated fair value. When estimated fair value is determined to be
lower than the carrying value of the asset group (theatre), the
asset group (theatre) is written down to its estimated fair value.
Significant judgment is involved in estimating cash flows and fair
value. Management’s estimates, which fall under Level 3 of
the U.S. GAAP fair value hierarchy as defined by FASB ASC Topic
820-10-35, are based on historical and projected operating
performance, recent market transactions and current industry
trading multiples. Fair value is determined based on a multiple of
cash flows, which was six and a half times for the evaluations
performed during the nine months ended September 30, 2016 and
2015. As of September 30, 2016, the estimated aggregate fair
value of the long-lived assets impaired during the nine months
ended September 30, 2016 was approximately $294.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Three Months Ended Nine Months
Ended
September 30,
September 30,
2016 2015 2016 2015
U.S. theatre properties $ 406 $ 633 $ 1,500 $ 3,963
U.S. intangible assets
—
—
— 992
International theatre properties
—
— 823
—
Impairment of long-lived assets $ 406 $ 633 $ 2,323 $ 4,955</t>
  </si>
  <si>
    <t>Fair Value Measurements</t>
  </si>
  <si>
    <t>10.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There were no assets or liabilities measured at fair value on a
recurring basis by the Company under FASB ASC Topic 820 as of
September 30, 2016.
Below is a summary of assets and liabilities measured at fair value
on a recurring basis by the Company under FASB ASC Topic 820 as of
December 31, 2015:
Carrying Value Fair Value
Description Level 1 Level 2 Level 3
Interest rate swap liabilities – current $ (373 ) $
— $
— $ (373 )
Investment in RealD (see Note 6) $ 12,900 $ 12,900 $
— $
—
Below is a reconciliation of the beginning and ending balance for
liabilities measured at fair value on a recurring basis using
significant unobservable inputs (Level 3):
Liabilities
2016 2015
Beginning balances —January 1 $ 373 $ 4,572
Total loss included in accumulated other comprehensive loss 71 616
Settlements (444 ) (4,407 )
Ending balances – September 30 $
— $ 781
The Company uses the market approach for fair value measurements on
a nonrecurring basis in the impairment evaluations of its
long-lived assets (see Note 8 and Note 9). Additionally, the
Company uses the market approach to estimate the fair value of its
long-term debt (see Note 3). There were no changes in valuation
techniques and there were no transfers in or out of Level 1, Level
2 or Level 3 during the nine months ended September 30,
2016.</t>
  </si>
  <si>
    <t>Foreign Currency Translation</t>
  </si>
  <si>
    <t>11. Foreign Currency Translation
The accumulated other comprehensive loss account in
stockholder’s equity of $238,672 and $271,686 at
September 30, 2016 and December 31, 2015, respectively,
includes cumulative foreign currency adjustments of $238,430 and
$273,404, respectively, from translating the financial statements
of the Company’s international subsidiaries, and also
includes the change in fair values of the Company’s interest
rate swap agreements that are designated as hedges and the change
in fair value of the Company’s available-for-sale
securities.
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
Below is a summary of the impact of translating the
September 30, 2016 financial statements of the Company’s
international subsidiaries:
Other
Comprehensive
Income (Loss) for The
Exchange Rate as of Nine Months
Ended
Country September 30, 2016 December 31, 2015 September 30, 2016
Brazil 3.26 3.96 $ 40,331
Argentina 15.33 12.95 (10,452 )
Colombia 2,879.95 3,149.47 2,544
Chile 664.91 709.16 2,958
All other (407 )
$ 34,974</t>
  </si>
  <si>
    <t>Supplemental Cash Flow Information</t>
  </si>
  <si>
    <t>12. Supplemental Cash Flow Information
The following is provided as supplemental information to the
condensed consolidated statements of cash flows:
Nine Months
Ended
September 30,
2016 2015
Cash paid for interest $ 68,552 $ 65,439
Cash paid for income taxes, net of refunds received $ 66,757 $ 80,723
Noncash investing and financing activities:
Change in accounts payable and accrued expenses for the acquisition
of theatre properties and equipment (1) $ 132 $ (1,072 )
Theatre properties acquired under capital lease $ 11,292 $ 20,914
Investment in NCM – receipt of common units (see Note 5) $ 11,111 $ 15,421
Noncash dividends to Cinemark Holdings, Inc. $
— $ 17,935
(1) Additions to theatre properties and
equipment included in accounts payable as of September 30,
2016 and December 31, 2015 were $11,022 and $11,154,
respectively.</t>
  </si>
  <si>
    <t>Segments</t>
  </si>
  <si>
    <t>13.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asset
information by segment because that information is not used to
evaluate the performance of or allocate resources between
segments.
Below is a breakdown of selected financial information by
reportable operating segment:
Three Months Ended September 30, Nine Months Ended September 30,
2016 2015 2016 2015
Revenues
U.S. $ 572,916 $ 509,330 $ 1,677,365 $ 1,576,107
International 199,476 194,497 551,212 580,335
Eliminations (3,818 ) (3,771 ) (10,730 ) (11,056 )
Total revenues $ 768,574 $ 700,056 $ 2,217,847 $ 2,145,386
Adjusted EBITDA (1)
U.S. $ 137,872 $ 113,426 $ 410,386 $ 373,489
International 47,351 46,088 128,915 135,951
Total Adjusted EBITDA $ 185,223 $ 159,514 $ 539,301 $ 509,440
Capital expenditures
U.S. $ 75,839 $ 48,868 $ 175,218 $ 167,082
International 22,984 27,771 55,128 65,269
Total capital expenditures $ 98,823 $ 76,639 $ 230,346 $ 232,351
(1) Distributions from NCM and other cash
distributions from equity investees are reported entirely within
the U.S. operating segment.
The following table sets forth a reconciliation of net income to
Adjusted EBITDA:
Three Months
Ended Nine Months
Ended
September 30, September 30,
2016 2015 2016 2015
Net income $ 66,517 $ 47,077 $ 180,878 $ 161,762
Add (deduct):
Income taxes 41,165 30,341 106,821 100,041
Interest expense (1) 26,659 28,419 81,980 84,930
Other income (2) (14,540 ) (1,501 ) (32,510 ) (8,453 )
Loss on debt amendments and refinancing
—
— 13,284 925
Other cash distributions from equity investees (3) 1,391 4,370 9,660 12,679
Depreciation and amortization 54,187 47,543 155,874 139,444
Impairment of long-lived assets 406 633 2,323 4,955
(Gain) loss on sale of assets and other 6,940 (500 ) 10,985 3,852
Deferred lease expenses (162 ) (521 ) (809 ) (1,809 )
Amortization of long-term prepaid rents 371 519 1,357 1,901
Share based awards compensation expense 2,289 3,134 9,458 9,213
Adjusted EBITDA $ 185,223 $ 159,514 $ 539,301 $ 509,440
(1) Includes amortization of debt issue
costs.
(2) Includes interest income, foreign
currency exchange (gain) loss and equity in income of affiliates
and excludes distributions from NCM.
(3) Includes cash distributions received
from equity investees that were recorded as a reduction of the
respective investment balances. In an effort to more closely align
our reported Adjusted EBITDA with our operating cash flow, which
provides our chief operating decision maker with more comprehensive
cash flow information, and for consistency with our peers,
beginning with the three months ended March 31, 2016, Adjusted
EBITDA now includes total cash distributions received from equity
investees, including the cash distributions recorded as a reduction
of the respective investment balance. Adjusted EBITDA for the three
and nine months ended September 30, 2015 has been adjusted to
reflect comparable presentations.
Financial Information About Geographic Areas
Below is a breakdown of selected financial information by
geographic area:
Three Months
Ended Nine Months
Ended
September 30, September 30,
Revenues 2016 2015 2016 2015
U.S. $ 572,916 $ 509,330 $ 1,677,365 $ 1,576,107
Brazil 85,051 68,340 231,556 230,953
Other international countries 114,425 126,157 319,656 349,382
Eliminations (3,818 ) (3,771 ) (10,730 ) (11,056 )
Total $ 768,574 $ 700,056 $ 2,217,847 $ 2,145,386
Theatre Properties and Equipment-net September 30, 2016 December 31, 2015
U.S. $ 1,235,180 $ 1,175,535
Brazil 195,447 163,505
Other international countries 182,482 166,029
Total $ 1,613,109 $ 1,505,069</t>
  </si>
  <si>
    <t>Related Party Transactions</t>
  </si>
  <si>
    <t>14. Related Party Transactions
The Company manages theatres for Laredo Theatre,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Cinemark
Holdings, Inc.’s Chairman of the Board of Directors and
directly and indirectly owns approximately 9% of Cinemark Holdings,
Inc.’s common stock. Under the agreement, management fees are
paid by Laredo to the Company at a rate of 5% of annual theatre
revenues up to $50,000 and 3% of annual theatre revenues in excess
of $50,000. The Company recorded $410 and $448 of management fee
revenues during the nine months ended September 30, 2016 and
2015, respectively. All such amounts are included in the
Company’s condensed consolidated financial statements with
the intercompany amounts eliminated in consolidation.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for the actual
costs of fuel usage and the expenses of the pilots, landing fees,
storage fees and similar expenses incurred during the trip. For the
nine months ended September 30, 2016 and 2015, the aggregate
amounts paid to Copper Beech Capital, LLC for the use of the
aircraft was $94 and $407, respectively.
The Company leases 15 theatres and one parking facility from Syufy
Enterprises, LP (“Syufy”) or affiliates of Syufy.
Raymond Syufy is one of Cinemark Holdings, Inc.’s directors
and is an officer of the general partner of Syufy. Of these 16
leases, 15 have fixed minimum annual rent. The one lease without
minimum annual rent has rent based upon a specified percentage of
gross sales as defined in the lease. For the nine months ended
September 30, 2016 and 2015, the Company paid total rent of
approximately $17,806 and $16,708, respectively, to Syufy.
Additionally, the Company had a receivable from Syufy of
approximately $521 as of September 30, 2016, which was related
to costs associated with the construction of a new theatre for
which Syufy will be the landlord.
The Company has paid certain fees on behalf of its parent, Cinemark
Holdings, Inc., and Cinemark Holdings, Inc. has paid income taxes
and other items on behalf of the Company. The net receivable from
Cinemark Holdings, Inc. as of September 30, 2016 and
December 31, 2015 was $9,831 and $1,171, respectively. The
Company recorded divideds to Cinemark Holdings, Inc. of $93,650 and
$104,335 during the nine months ended September 30, 2016 and
2015, respectively. Of the dividends recorded during the nine
months ended September 30, 2015, $17,935 was noncash.</t>
  </si>
  <si>
    <t>Commitments and Contingencies</t>
  </si>
  <si>
    <t>15. Commitments and Contingencies
Effective March 4, 2016, the Company’s former President
and Chief Operating Officer Robert Copple resigned with good reason
as defined within his employment agreement. The Company paid
Mr. Copple the payments and benefits pursuant to the terms set
forth in his employment agreement. The Company’s
post-termination obligations, such as providing continued
participation in the Company’s welfare benefit plans and
insurance programs, remain in effect for a limited period of time
under the employment agreement. All expenses incurred by the
Company in relation to the resignation are reflected in general and
administrative expenses for the nine months ended
September 30, 2016.
Joseph Amey, et al. v. Cinemark USA, Inc., Case
No. 3:13cv05669, In the United States District Court for the
Northern District of California, San Francisco Division.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various other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t>
  </si>
  <si>
    <t>Condensed Consolidating Financial Information of Subsidiary Guarantors</t>
  </si>
  <si>
    <t>16. Condensed Consolidating Financial Information of Subsidiary
Guarantors
As of September 30, 2016, the Company had outstanding $400,000
aggregate principal amount of 5.125% senior notes due 2022, or the
5.125% Senior Notes, and $755,000 aggregate principal amount of
4.875% senior notes due 2023, or the 4.875% Senior Notes,
(collectively the “Notes”). These Notes are fully and
unconditionally guaranteed on a joint and several senior unsecured
basis by the following subsidiaries of Cinemark USA, Inc.:
Sunnymead Cinema Corp., Cinemark Properties, Inc., Greeley
Holdings, Inc., Cinemark Partners I, Inc., CNMK Investments, Inc.,
CNMK Texas Properties, LLC., Cinemark Concessions LLC, Century
Theatres, Inc., Marin Theatre Management, LLC, Century Theatres NG,
LLC, Cinearts LLC, Cinearts Sacramento, LLC, Corte Madera Theatres,
LLC, Novato Theatres, LLC, San Rafael Theatres, LLC, Northbay
Theatres, LLC, Century Theatres Summit Sierra, LLC and Century
Theatres Seattle, LLC.
The following supplemental condensed consolidating financial
information presents:
a. Condensed consolidating balance sheet
information as of December 31, 2015 and September 30,
2016, condensed consolidating statements of income information for
the three and nine months ended September 30, 2015 and 2016,
condensed consolidating statements of comprehensive income (loss)
information for the three and nine months ended September 30,
2015 and 2016 and condensed consolidating statements of cash flows
information for the nine months ended September 30, 2015 and
2016.
b. Cinemark USA, Inc. (the
“Parent” and “Issuer”), combined Guarantor
Subsidiaries and combined Non-Guarantor Subsidiaries with their
investments in subsidiaries accounted for using the equity method
of accounting and therefore, the Parent column reflects the equity
income of its Guarantor Subsidiaries and Non-Guarantor
Subsidiaries, which are also separately reflected in the
stand-alone Guarantor Subsidiaries and Non-Guarantor Subsidiaries
column. Additionally, the Guarantor Subsidiaries column reflects
the equity income (loss) of its Non-Guarantor Subsidiaries, which
are also separately reflected in the stand-alone Non-Guarantor
Subsidiaries column.
c. Elimination entries necessary to
consolidate the Parent and all of its Subsidiaries
CINEMARK USA, INC. AND SUBSIDIARIES NOTES TO CONSOLIDATED FINANCIAL
STATEMENTS CONDENSED CONSOLIDATING BALANCE SHEET
INFORMATION DECEMBER 31, 2015
Parent
Subsidiary
Subsidiary
Company Guarantors
Non-Guarantors Eliminations Consolidated
(In thousands)
Assets
Current assets
Cash and cash equivalents $ 141,364 $ 95,865 $ 351,274 $
— $ 588,503
Other current assets 78,797 18,407 61,432 (32,024 ) 126,612
Accounts receivable from parent or subsidiaries 212,299
—
— (211,128 ) 1,171
Total current assets 432,460 114,272 412,706 (243,152 ) 716,286
Theatre properties and equipment—net 539,082 614,821 351,166
— 1,505,069
Investment in subsidiaries 1,326,790 293,900
— (1,620,690 )
—
Other assets 1,402,062 135,022 475,187 (105,994 ) 1,906,277
Total assets $ 3,700,394 $ 1,158,015 $ 1,239,059 $ (1,969,836 ) $ 4,127,632
Liabilities and equity
Current liabilities
Current portion of long-term debt $ 7,000 $
— $ 1,405 $
— $ 8,405
Current portion of capital lease obligations 6,426 9,962 2,392
— 18,780
Accounts payable and accrued expenses 197,268 123,759 116,353 (25,396 ) 411,984
Accounts payable to parent or subsidiaries
— 23,965 187,163 (211,128 )
—
Total current liabilities 210,694 157,686 307,313 (236,524 ) 439,169
Long-term liabilities
Long-term debt, less current portion 1,868,763
— 9,534 (105,367 ) 1,772,930
Capital lease obligations, less current portion 114,513 67,440 26,999
— 208,952
Other long-term liabilities and deferrals 404,278 77,774 118,533 (7,255 ) 593,330
Total long-term liabilities 2,387,554 145,214 155,066 (112,622 ) 2,575,212
Commitments and contingencies
—
—
—
—
—
Equity
Cinemark USA, Inc.’s stockholder’s equity:
Common stock 49,543 457,369 10,240 (467,609 ) 49,543
Other stockholder’s equity 1,052,603 397,746 755,335 (1,153,081 ) 1,052,603
Total Cinemark USA, Inc. stockholder’s equity 1,102,146 855,115 765,575 (1,620,690 ) 1,102,146
Noncontrolling interests
—
— 11,105
— 11,105
Total equity 1,102,146 855,115 776,680 (1,620,690 ) 1,113,251
Total liabilities and equity $ 3,700,394 $ 1,158,015 $ 1,239,059 $ (1,969,836 ) $ 4,127,632
CINEMARK USA, INC. AND SUBSIDIARIES NOTES TO CONSOLIDATED FINANCIAL
STATEMENTS CONDENSED CONSOLIDATING BALANCE SHEET
INFORMATION SEPTEMBER 30, 2016
Parent
Subsidiary
Subsidiary
Company Guarantors
Non-Guarantors Eliminations Consolidated
(In thousands)
Assets
Current assets
Cash and cash equivalents $ 86,490 $ 88,260 $ 352,262 $
— $ 527,012
Other current assets 104,605 19,931 67,643 (92,377 ) 99,802
Accounts receivable from parent or subsidiaries 185,776 15,047 (190,992 ) 9,831
Total current assets 376,871 123,238 419,905 (283,369 ) 636,645
Theatre properties and equipment—net 580,178 633,442 399,489 1,613,109
Investment in subsidiaries 1,507,794 360,445
— (1,868,239 )
—
Other assets 1,411,444 134,598 496,590 (106,042 ) 1,936,590
Total assets $ 3,876,287 $ 1,251,723 $ 1,315,984 $ (2,257,650 ) $ 4,186,344
Liabilities and equity
Current liabilities
Current portion of long-term debt $ 2,855 $
— $ 1,389 $
— $ 4,244
Current portion of capital lease obligations 7,685 8,790 3,087 19,562
Accounts payable and accrued expenses 214,420 79,462 104,196 (75,045 ) 323,033
Accounts payable to parent or subsidiaries
—
— 190,992 (190,992 )
—
Total current liabilities 224,960 88,252 299,664 (266,037 ) 346,839
Long-term liabilities
Long-term debt, less current portion 1,882,382
— 13,989 (109,822 ) 1,786,549
Capital lease obligations, less current portion 118,126 60,783 30,111
— 209,020
Other long-term liabilities and deferrals 418,630 75,363 119,238 (13,552 ) 599,679
Total long-term liabilities 2,419,138 136,146 163,338 (123,374 ) 2,595,248
Commitments and contingencies
—
—
—
—
—
Equity
Cinemark USA, Inc.’s stockholder’s equity:
Common stock 49,543 457,368 10,239 (467,607 ) 49,543
Other stockholder’s equity 1,182,646 569,957 830,675 (1,400,632 ) 1,182,646
Total Cinemark USA, Inc. stockholder’s equity 1,232,189 1,027,325 840,914 (1,868,239 ) 1,232,189
Noncontrolling interests
—
— 12,068
— 12,068
Total equity 1,232,189 1,027,325 852,982 (1,868,239 ) 1,244,257
Total liabilities and equity $ 3,876,287 $ 1,251,723 $ 1,315,984 $ (2,257,650 ) $ 4,186,344
CINEMARK USA, INC. AND SUBSIDIARIES NOTES TO CONDENSED CONSOLIDATED FINANCIAL
STATEMENTS CONDENSED CONSOLIDATING STATEMENT OF INCOME
INFORMATION THREE MONTHS ENDED SEPTEMBER 30, 2015
Parent
Subsidiary
Subsidiary
Company Guarantors Non-Guarantors Eliminations Consolidated
(In thousands)
Revenues $ 223,094 $ 283,256 $ 203,128 $ (9,422 ) $ 700,056
Cost of operations
Theatre operating expenses 181,084 197,942 144,550 (9,422 ) 514,154
General and administrative expenses 3,798 20,779 13,914
— 38,491
Depreciation and amortization 15,201 18,719 13,623
— 47,543
Impairment of long-lived assets 633
—
—
— 633
(Gain) loss on sale of assets and other 792 (295 ) (997 )
— (500 )
Total cost of operations 201,508 237,145 171,090 (9,422 ) 600,321
Operating income 21,586 46,111 32,038
— 99,735
Other income (expense)
Interest expense (25,334 ) (2,091 ) (1,069 ) 75 (28,419 )
Distributions from NCM
—
— 4,601
— 4,601
Equity in income of affiliates 50,380 16,024 10,228 (65,585 ) 11,047
Other income (expense) 49 (3 ) (9,517 ) (75 ) (9,546 )
Total other income 25,095 13,930 4,243 (65,585 ) (22,317 )
Income before income taxes 46,681 60,041 36,281 (65,585 ) 77,418
Income taxes (34 ) 17,190 13,185
— 30,341
Net income 46,715 42,851 23,096 (65,585 ) 47,077
Less: Net income attributable to noncontrolling interests
—
— 362
— 362
Net income attributable to Cinemark USA, Inc. $ 46,715 $ 42,851 $ 22,734 $ (65,585 ) $ 46,715
CINEMARK USA, INC. AND SUBSIDIARIES NOTES TO CONDENSED CONSOLIDATED FINANCIAL
STATEMENTS CONDENSED CONSOLIDATING STATEMENT OF INCOME
INFORMATION THREE MONTHS ENDED SEPTEMBER 30, 2016
Parent
Subsidiary
Subsidiary
Company Guarantors Non-Guarantors Eliminations Consolidated
(In thousands)
Revenues $ 260,296 $ 312,447 $ 208,654 $ (12,823 ) $ 768,574
Cost of operations
Theatre operating expenses 204,521 211,283 150,980 (12,823 ) 553,961
General and administrative expenses 3,094 20,125 11,441
— 34,660
Depreciation and amortization 17,690 20,891 15,606
— 54,187
Impairment of long-lived assets 406
—
—
— 406
Loss on sale of assets and other 2,047 4,660 233
— 6,940
Total cost of operations 227,758 256,959 178,260 (12,823 ) 650,154
Operating income 32,538 55,488 30,394
— 118,420
Other income (expense)
Interest expense (23,552 ) (1,847 ) (1,607 ) 347 (26,659 )
Distributions from NCM
—
— 1,381
— 1,381
Equity in income of affiliates 60,972 20,481 11,341 (80,404 ) 12,390
Other income (expense) 104 (4 ) 2,397 (347 ) 2,150
Total other income 37,524 18,630 13,512 (80,404 ) (10,738 )
Income before income taxes 70,062 74,118 43,906 (80,404 ) 107,682
Income taxes 4,016 20,903 16,246
— 41,165
Net income 66,046 53,215 27,660 (80,404 ) 66,517
Less: Net income attributable to noncontrolling interests
—
— 471
— 471
Net income attributable to Cinemark USA, Inc. $ 66,046 $ 53,215 $ 27,189 $ (80,404 ) $ 66,046
CINEMARK USA, INC. AND SUBSIDIARIES NOTES TO CONDENSED CONSOLIDATED FINANCIAL
STATEMENTS CONDENSED CONSOLIDATING STATEMENT OF INCOME
INFORMATION NINE MONTHS ENDED SEPTEMBER 30, 2015
Parent
Subsidiary
Subsidiary
Company Guarantors Non-Guarantors Eliminations Consolidated
(In thousands)
Revenues $ 703,276 $ 868,949 $ 607,548 $ (34,387 ) $ 2,145,386
Cost of operations
Theatre operating expenses 564,888 594,057 432,218 (34,387 ) 1,556,776
General and administrative expenses 13,235 58,442 42,577
— 114,254
Depreciation and amortization 43,890 54,392 41,162
— 139,444
Impairment of long-lived assets 3,537 1,418
—
— 4,955
(Gain) loss on sale of assets and other 3,682 2,107 (1,937 )
— 3,852
Total cost of operations 629,232 710,416 514,020 (34,387 ) 1,819,281
Operating income 74,044 158,533 93,528
— 326,105
Other income (expense)
Interest expense (75,668 ) (6,425 ) (2,970 ) 133 (84,930 )
Distributions from NCM 1,724
— 11,376
— 13,100
Equity in income of affiliates 162,943 51,992 19,748 (214,311 ) 20,372
Other income (expense) (772 ) 18 (11,957 ) (133 ) (12,844 )
Total other income 88,227 45,585 16,197 (214,311 ) (64,302 )
Income before income taxes 162,271 204,118 109,725 (214,311 ) 261,803
Income taxes 1,884 59,159 38,998
— 100,041
Net income 160,387 144,959 70,727 (214,311 ) 161,762
Less: Net income attributable to noncontrolling interests
—
— 1,375
— 1,375
Net income attributable to Cinemark USA, Inc. $ 160,387 $ 144,959 $ 69,352 $ (214,311 ) $ 160,387
CINEMARK USA, INC. AND SUBSIDIARIES NOTES TO CONDENSED CONSOLIDATED FINANCIAL
STATEMENTS CONDENSED CONSOLIDATING STATEMENT OF INCOME
INFORMATION NINE MONTHS ENDED SEPTEMBER 30, 2016
Parent
Subsidiary
Subsidiary
Company Guarantors Non-Guarantors Eliminations Consolidated
(In thousands)
Revenues $ 758,952 $ 919,705 $ 579,483 $ (40,293 ) $ 2,217,847
Cost of operations
Theatre operating expenses 600,225 620,886 420,525 (40,293 ) 1,601,343
General and administrative expenses 10,727 63,816 32,443 106,986
Depreciation and amortization 51,687 60,782 43,405 155,874
Impairment of long-lived assets 1,501
— 822 2,323
Loss on sale of assets and other 1,623 8,598 764 10,985
Total cost of operations 665,763 754,082 497,959 (40,293 ) 1,877,511
Operating income 93,189 165,623 81,524
— 340,336
Other income (expense)
Interest expense (72,667 ) (5,720 ) (4,543 ) 950 (81,980 )
Loss on debt amendments and refinancing (13,284 )
—
—
— (13,284 )
Distributions from NCM 1,310
— 8,807
— 10,117
Equity in income of affiliates 173,232 55,812 23,309 (227,756 ) 24,597
Other income 237 24 8,602 (950 ) 7,913
Total other income 88,828 50,116 36,175 (227,756 ) (52,637 )
Income before income taxes 182,017 215,739 117,699 (227,756 ) 287,699
Income taxes 2,593 62,281 41,947
— 106,821
Net income 179,424 153,458 75,752 (227,756 ) 180,878
Less: Net income attributable to noncontrolling interests
—
— 1,454
— 1,454
Net income attributable to Cinemark USA, Inc. $ 179,424 $ 153,458 $ 74,298 $ (227,756 ) $ 179,424
CINEMARK USA, INC. AND SUBSIDIARIES NOTES TO CONDENSED CONSOLIDATED FINANCIAL
STATEMENTS CONDENSED CONSOLIDATING STATEMENT OF
COMPREHENSIVE INCOME (LOSS) INFORMATION THREE MONTHS ENDED SEPTEMBER 30, 2015
Parent
Subsidiary
Subsidiary
Company Guarantors Non-Guarantors Eliminations Consolidated
(In thousands)
Net income $ 46,715 $ 42,851 $ 23,096 $ (65,585 ) $ 47,077
Other comprehensive income (loss), net of tax
Unrealized gain due to fair value adjustments on interest rate swap
agreements, net of settlements, net of taxes of $454 767
—
—
— 767
Unrealized loss due to fair value adjustments on available-for-sale
securities, net of taxes of $1,234 (2,092 )
—
—
— (2,092 )
Other comprehensive loss in equity method investments (72 )
— (72 ) 72 (72 )
Foreign currency translation adjustments (59,146 )
— (59,181 ) 59,146 (59,181 )
Total other comprehensive loss, net of tax (60,543 )
— (59,253 ) 59,218 (60,578 )
Total comprehensive income (loss), net of tax $ (13,828 ) $ 42,851 $ (36,157 ) $ (6,367 ) $ (13,501 )
Comprehensive income attributable to noncontrolling interests
—
— (327 )
— (327 )
Comprehensive income (loss) attributable to Cinemark USA,
Inc. $ (13,828 ) $ 42,851 $ (36,484 ) $ (6,367 ) $ (13,828 )
CINEMARK USA, INC. AND SUBSIDIARIES NOTES TO CONDENSED CONSOLIDATED FINANCIAL
STATEMENTS CONDENSED CONSOLIDATING STATEMENT OF
COMPREHENSIVE INCOME INFORMATION THREE MONTHS ENDED SEPTEMBER 30, 2016
Parent
Subsidiary
Subsidiary
Company Guarantors Non-Guarantors Eliminations Consolidated
(In thousands)
Net income $ 66,046 $ 53,215 $ 27,660 $ (80,404 ) $ 66,517
Other comprehensive loss, net of tax
Other comprehensive loss in equity method investments (7 )
—
—
— (7 )
Foreign currency translation adjustments (3,673 )
— (3,669 ) 3,673 (3,669 )
Total other comprehensive loss, net of tax (3,680 )
— (3,669 ) 3,673 (3,676 )
Total comprehensive income, net of tax $ 62,366 $ 53,215 $ 23,991 $ (76,731 ) $ 62,841
Comprehensive income attributable to noncontrolling interests
—
— (475 )
— (475 )
Comprehensive income attributable to Cinemark USA, Inc. $ 62,366 $ 53,215 $ 23,516 $ (76,731 ) $ 62,366
CINEMARK USA, INC. AND SUBSIDIARIES NOTES TO CONDENSED CONSOLIDATED FINANCIAL
STATEMENTS CONDENSED CONSOLIDATING STATEMENT OF
COMPREHENSIVE INCOME (LOSS) INFORMATION NINE MONTHS ENDED SEPTEMBER 30, 2015
Parent
Subsidiary
Subsidiary
Company Guarantors Non-Guarantors Eliminations Consolidated
(In thousands)
Net income $ 160,387 $ 144,959 $ 70,727 $ (214,311 ) $ 161,762
Other comprehensive income (loss), net of tax
Unrealized gain due to fair value adjustments on interest rate swap
agreements, net of settlements, net of taxes of $1,412 2,379
—
—
— 2,379
Unrealized loss due to fair value adjustments on available-for-sale
securities, net of taxes of $998 (1,680 )
—
—
— (1,680 )
Other comprehensive loss in equity method investments (3,010 )
— (2,977 ) 2,977 (3,010 )
Foreign currency translation adjustments (105,193 )
— (105,228 ) 105,193 (105,228 )
Total other comprehensive loss, net of tax (107,504 )
— (108,205 ) 108,170 (107,539 )
Total comprehensive income (loss), net of tax $ 52,883 $ 144,959 $ (37,478 ) $ (106,141 ) $ 54,223
Comprehensive income attributable to noncontrolling interests
—
— (1,340 )
— (1,340 )
Comprehensive income (loss) attributable to Cinemark USA,
Inc. $ 52,883 $ 144,959 $ (38,818 ) $ (106,141 ) $ 52,883
CINEMARK USA, INC. AND SUBSIDIARIES NOTES TO CONDENSED CONSOLIDATED FINANCIAL
STATEMENTS CONDENSED CONSOLIDATING STATEMENT OF
COMPREHENSIVE INCOME INFORMATION NINE MONTHS ENDED SEPTEMBER 30, 2016
Parent
Subsidiary
Subsidiary
Company Guarantors Non-Guarantors Eliminations Consolidated
(In thousands)
Net income $ 179,424 $ 153,458 $ 75,752 $ (227,756 ) $ 180,878
Other comprehensive income (loss), net of tax
Unrealized gain due to fair value adjustments on interest rate swap
agreements, net of settlements, net of taxes of $138 234
—
—
— 234
Other comprehensive loss in equity method investments (183 )
—
—
— (183 )
Foreign currency translation adjustments 34,974
— 34,998 (34,974 ) 34,998
Total other comprehensive income, net of tax 35,025
— 34,998 (34,974 ) 35,049
Total comprehensive income, net of tax $ 214,449 $ 153,458 $ 110,750 $ (262,730 ) $ 215,927
Comprehensive income attributable to noncontrolling interests
—
— (1,478 )
— (1,478 )
Comprehensive income attributable to Cinemark USA, Inc. $ 214,449 $ 153,458 $ 109,272 $ (262,730 ) $ 214,449
CINEMARK USA, INC. AND SUBSIDIARIES NOTES TO CONDENSED CONSOLIDATED FINANCIAL
STATEMENTS CONDENSED CONSOLIDATING STATEMENT OF CASH FLOWS
INFORMATION NINE MONTHS ENDED SEPTEMBER 30, 2015
Parent
Subsidiary
Subsidiary
Company Guarantors
Non-Guarantors Eliminations Consolidated
(In thousands)
Operating activities
Net income $ 160,387 $ 144,959 $ 70,727 $ (214,311 ) $ 161,762
Adjustments to reconcile net income to cash provided by operating
activities (125,558 ) 13,474 29,983 214,311 132,210
Changes in assets and liabilities and other 12,107 (79,620 ) (743 )
— (68,256 )
Net cash provided by operating activities 46,936 78,813 99,967
— 225,716
Investing activities
Additions to theatre properties and equipment and other (66,337 ) (97,694 ) (68,320 )
— (232,351 )
Acquisition of theatre in Brazil
—
— (2,651 )
— (2,651 )
Proceeds from sale of theatre properties and equipment and
other 2,457 1,862 1,964
— 6,283
Intercompany note issuances (2,500 )
— (75,000 ) 77,500
—
Investment in joint ventures and other
—
— (3,180 )
— (3,180 )
Dividends received from subsidiaries 300 6
— (306 )
—
Net cash used for investing activities (66,080 ) (95,826 ) (147,187 ) 77,194 (231,899 )
Financing activities
Dividends paid to parent (86,400 ) (306 )
— 306 (86,400 )
Repayments of long-term debt (5,250 )
— (24 )
— (5,274 )
Payment of debt issue costs (6,957 )
—
—
— (6,957 )
Payments on capital leases (4,033 ) (6,683 ) (1,485 )
— (12,201 )
Intercompany loan proceeds 75,000
— 2,500 (77,500 )
—
Other 2,417 (4,770 ) (294 )
— (2,647 )
Net cash provided by (used for) financing activities (25,223 ) (11,759 ) 697 (77,194 ) (113,479 )
Effect of exchange rate changes on cash and cash
equivalents
—
— (16,432 )
— (16,432 )
Decrease in cash and cash equivalents (44,367 ) (28,772 ) (62,955 )
— (136,094 )
Cash and cash equivalents:
Beginning of year 129,505 74,643 434,693
— 638,841
End of year $ 85,138 $ 45,871 $ 371,738 $
— $ 502,747
CINEMARK USA, INC. AND SUBSIDIARIES NOTES TO CONSOLIDATED FINANCIAL
STATEMENTS CONDENSED CONSOLIDATING STATEMENT OF CASH FLOWS
INFORMATION NINE MONTHS ENDED SEPTEMBER 30, 2016
Parent
Subsidiary
Subsidiary
Company Guarantors Non-Guarantors Eliminations Consolidated
(In
thousands)
Operating activities
Net income $ 179,424 $ 153,458 $ 75,752 $ (227,756 ) $ 180,878
Adjustments to reconcile net income to cash provided by operating
activities (106,960 ) 21,970 31,287 227,756 174,053
Changes in assets and liabilities 29,668 (87,172 ) (19,677 )
— (77,181 )
Net cash provided by operating activities 102,132 88,256 87,362
— 277,750
Investing activities
Additions to theatre properties and equipment (84,633 ) (89,554 ) (56,159 )
— (230,346 )
Acquisition of theatres in the US (15,300 )
—
—
— (15,300 )
Proceeds from sale of theatre properties and equipment and
other 2,912 339 147
— 3,398
Proceeds from sale of marketable securities 13,451
—
—
— 13,451
Intercompany note issuances (4,455 )
—
— 4,455
—
Dividends received from subsidiaries 25,733 8,011
— (33,744 )
—
Investment in joint ventures and other (1,000 )
— (703 )
— (1,703 )
Net cash used for investing activities (63,292 ) (81,204 ) (56,715 ) (29,289 ) (230,500 )
Financing activities
Dividends paid to parent (93,650 )
— (33,744 ) 33,744 (93,650 )
Proceeds from issuance of Senior Notes, net of discount 222,750
—
—
— 222,750
Retirement of Senior Subordinated Notes (200,000 )
—
—
— (200,000 )
Repayments of long-term debt (15,201 )
— (16 )
— (15,217 )
Payments of debt issue costs (4,504 )
—
—
— (4,504 )
Intercompany loan proceeds
—
— 4,455 (4,455 )
—
Payments on capital leases (4,906 ) (7,829 ) (1,920 )
— (14,655 )
Other 1,797 (6,828 ) (515 )
— (5,546 )
Net cash used for financing activities (93,714 ) (14,657 ) (31,740 ) 29,289 (110,822 )
Effect of exchange rate changes on cash and cash
equivalents
—
— 2,081
— 2,081
Increase (decrease) in cash and cash equivalents (54,874 ) (7,605 ) 988
— (61,491 )
Cash and cash equivalents:
Beginning of year 141,364 95,865 351,274
— 588,503
End of year $ 86,490 $ 88,260 $ 352,262 $
— $ 527,012</t>
  </si>
  <si>
    <t>The Company and Basis of Presentation (Policies)</t>
  </si>
  <si>
    <t>Accounting Reclassifications</t>
  </si>
  <si>
    <t>Accounting Reclassifications
The Company has reclassified $8,844 and $24,071 in expenses from
film rentals and advertising costs to utilities and other costs on
the condensed consolidated statement of income for the three and
nine months ended September 30, 2015, respectively, to be
consistent with the presentation for the three and nine months
ended September 30, 2016. During the nine months ended
September 30, 2016, the Company determined that reclassifying
the expenses, which are related to the maintenance and monitoring
of projection and sound equipment, results in a more clear
presentation of film rentals and advertising costs.</t>
  </si>
  <si>
    <t>Equity (Tables)</t>
  </si>
  <si>
    <t>Summary of Changes in Stockholder's Equity</t>
  </si>
  <si>
    <t>Below is a summary of changes in stockholder’s equity
attributable to Cinemark USA, Inc., noncontrolling interests and
total equity for the nine months ended September 30, 2016 and
2015:
Cinemark
USA,
Inc.
Stockholder’s
Noncontrolling Total
Equity Interests Equity
Balance at January 1, 2016 $ 1,102,146 $ 11,105 $ 1,113,251
Share based awards compensation expense 9,458
— 9,458
Tax benefit related to share based awards vesting 1,797
— 1,797
Cash dividends paid to parent (93,650 )
— (93,650 )
Dividends paid to noncontrolling interests
— (515 ) (515 )
Net income 179,424 1,454 180,878
Fair value adjustments on interest rate swap agreements designated
as hedges, net of settlements, net of taxes of $138 234
— 234
Gain realized on available-for-sale securities, net of taxes of
$1,180 (2,011 )
— (2,011 )
Other comprehensive loss in equity method investees (183 )
— (183 )
Foreign currency translation adjustments 34,974 24 34,998
Balance at September 30, 2016 $ 1,232,189 $ 12,068 $ 1,244,257
Cinemark
USA,
Inc.
Stockholder’s
Noncontrolling Total
Equity Interests Equity
Balance at January 1, 2015 $ 1,126,394 $ 10,329 $ 1,136,723
Share based awards compensation expense 9,213
— 9,213
Tax benefit related to share based awards vesting and dividends
paid on unvested stock 2,417
— 2,417
Cash and noncash dividends paid to parent (104,335 )
— (104,335 )
Dividends paid to noncontrolling interests
— (294 ) (294 )
Net income 160,387 1,375 161,762
Fair value adjustments on interest rate swap agreements designated
as hedges, net of settlements, net of taxes of $1,412 2,379
— 2,379
Fair value adjustments on available-for-sale securities, net of
taxes of $998 (1,680 )
— (1,680 )
Other comprehensive loss in equity method investees (3,010 )
— (3,010 )
Foreign currency translation adjustments (105,193 ) (35 ) (105,228 )
Balance at September 30, 2015 $ 1,086,572 $ 11,375 $ 1,097,947</t>
  </si>
  <si>
    <t>Investment in National CineMedia (Tables)</t>
  </si>
  <si>
    <t>Summary of Activity with NCM Included in Company's Condensed Consolidated Financial Statements</t>
  </si>
  <si>
    <t>Below is a summary of activity with NCM included in the
Company’s condensed consolidated financial statements:
Distributions
Investment Deferred from
Equity in Other Cash
in NCM Revenue NCM Income Revenue Received
Balance as of January 1, 2016 $ 183,755 $ (342,134 )
Receipt of common units due to annual common unit adjustment 11,111 (11,111 ) $
— $
— $
— $
—
Revenues earned under ESA (1)
—
—
—
— (8,345 ) 8,345
Receipt of excess cash distributions (6,895 )
— (7,176 )
—
— 14,071
Receipt under tax receivable agreement (2,765 )
— (2,941 )
—
— 5,706
Equity in earnings 7,660
—
— (7,660 )
—
—
Amortization of deferred revenue
— 6,953
—
— (6,953 )
—
Balance as of and for the nine month period ended
September 30, 2016 $ 192,866 $ (346,292 ) $ (10,117 ) $ (7,660 ) $ (15,298 ) $ 28,122
(1) Amount includes the per patron and
per digital screen theatre access fees due to the Company, net of
amounts due to NCM for on-screen advertising time provided to the
Company’s beverage concessionaire of approximately
$8,002.</t>
  </si>
  <si>
    <t>Other Investments (Tables)</t>
  </si>
  <si>
    <t>The Company had the following other investments at
September 30, 2016:
Digital Cinema Implementation Partners (“DCIP”), equity
method investment $ 88,108
AC JV, LLC, equity method investment 7,389
Digital Cinema Distribution Coalition (“DCDC”), equity
method investment 3,373
Other 1,751
Total $ 100,621</t>
  </si>
  <si>
    <t>Summary of Activity for Each of Investments</t>
  </si>
  <si>
    <t>Below is a summary of activity for each of the investments for the
nine months ended September 30, 2016:
DCIP RealD AC JV, DCDC Other Total
Balance at January 1, 2016 $ 71,579 $ 12,900 $ 7,269 $ 2,562 $ 663 $ 94,973
Cash contributions 706
—
—
— 1,000 1,706
Equity in income 16,006
— 120 811
— 16,937
Equity in comprehensive loss (183 )
—
—
—
— (183 )
Sale of investment (1)
— (12,900 )
—
—
— (12,900 )
Other
—
—
—
— 88 88
Balance at September 30, 2016 $ 88,108 $
— $ 7,389 $ 3,373 $ 1,751 $ 100,621
(1) See further discussion of the sale of
the investment held by the Company under RealD, Inc</t>
  </si>
  <si>
    <t>Transactions with DCIP</t>
  </si>
  <si>
    <t xml:space="preserve">The Company had the following transactions, recorded in utilities
and other on the condensed consolidated statements of income, with
DCIP during the three and nine months ended September 30, 2016
and 2015:
Three Months Ended Nine Months Ended September 30,
2016 2015 2016 2015
Equipment lease payments $ 1,333 $ 1,084 $ 3,864 $ 3,133
Warranty reimbursements from DCIP $ (1,608 ) $ (1,137 ) $ (4,367 ) $ (3,124 )
Management services fees $ 207 $ 205 $ 619 $ 619 </t>
  </si>
  <si>
    <t>Summary of Financial Information</t>
  </si>
  <si>
    <t xml:space="preserve">Below is summary financial information for NCM for the three and
six months ended June 30, 2016 (the financial information for
the three and nine months ended September 29, 2016 is not yet
available) and the three and nine months ended October 1,
2015:
Three Months
Six Months
Three Months
Nine Months
June 30, 2016 June 30, 2016 October 1, 2015 October 1, 2015
Gross revenues $ 115,383 $ 191,625 $ 111,662 $ 310,061
Operating income $ 46,679 $ 52,430 $ 47,685 $ 78,961
Net earnings (loss) $ 33,220 $ 25,710 $ 34,844 $ 38,519 </t>
  </si>
  <si>
    <t>Digital Cinema Implementation Partners LLC</t>
  </si>
  <si>
    <t xml:space="preserve">Below is summary financial information for DCIP for the three and
nine months ended September 30, 2016 and 2015.
Three Months
Ended Nine Months
Ended
September 30, 2016 September 30, 2015 September 30, 2016 September 30, 2015
Revenues $ 48,274 $ 43,129 $ 133,675 $ 123,731
Operating income $ 31,180 $ 26,178 $ 82,369 $ 72,945
Net income $ 26,949 $ 20,189 $ 67,728 $ 54,153 </t>
  </si>
  <si>
    <t>Share Based Awards (Tables)</t>
  </si>
  <si>
    <t>Summary of Restricted Stock Activity</t>
  </si>
  <si>
    <t>Below is a summary of restricted stock activity for the nine months
ended September 30, 2016:
Shares
of
Weighted Average
Restricted Grant
Date
Stock Fair Value
Outstanding at January 1, 2016 757,775 $ 30.73
Granted 322,700 $ 30.68
Vested (430,056 ) $ 26.60
Forfeited (54,210 ) $ 33.83
Outstanding at September 30, 2016 596,209 $ 33.41
Unvested restricted stock at September 30, 2016 596,209 $ 33.41</t>
  </si>
  <si>
    <t>Number of Shares Vested Under Restricted Stock Unit Awards</t>
  </si>
  <si>
    <t xml:space="preserve">Below is a table summarizing the potential number of shares that
could vest under restricted stock unit awards granted during the
nine months ended September 30, 2016 at each of the three
target levels of financial performance (excluding forfeiture
assumptions):
Number of
Shares
Value at
Vesting Grant
at IRR of at least 6.0% 84,554 $ 2,522
at IRR of at least 8.0% 169,107 $ 5,044
at IRR of at least 10.0% 253,661 $ 7,568 </t>
  </si>
  <si>
    <t>Restricted Stock</t>
  </si>
  <si>
    <t>Summary of Restricted Stock Award Activity</t>
  </si>
  <si>
    <t>Nine Months Ended September 30,
2016 2015
Compensation expense recognized during the period (1) $ 5,762 $ 6,505
Fair value of restricted shares held by Company employees that
vested during the period $ 13,739 $ 9,143
Fair value of restricted shares held by Cinemark Holdings,
Inc.’s directors that vested during the period $ 923 $ 1,148
Income tax deduction upon vesting of restricted stock awards
(2) $ 5,167 $ 3,341
(1) Cinemark Holdings, Inc. recorded an
additional $789 and $637 of compensation expense related to these
restricted stock awards during the nine months ended
September 30, 2016 and 2015, respectively.
(2) Cinemark Holdings, Inc. recognized an
additional $388 and $482 in income tax deductions during the nine
months ended September 30, 2016 and 2015, respectively.</t>
  </si>
  <si>
    <t>Restricted Stock Units (RSUs)</t>
  </si>
  <si>
    <t xml:space="preserve">Nine Months Ended
2016 2015
Number of restricted stock unit awards that vested during the
period 213,984 123,769
Fair value of restricted stock unit awards that vested during the
period $ 7,260 $ 5,483
Accumulated dividends paid upon vesting of restricted stock unit
awards $ 662 $ 442
Income tax benefit recognized upon vesting of restricted stock unit
awards $ 3,049 $ 2,303
Compensation expense recognized during the period $ 3,696 $ 2,708 </t>
  </si>
  <si>
    <t>Goodwill and Other Intangible Assets (Tables)</t>
  </si>
  <si>
    <t>Summary of Goodwill</t>
  </si>
  <si>
    <t>The Company’s goodwill was as follows:
U.S. Operating Segment International Operating Segment Total
Balance at January 1, 2016 (1) $ 1,156,556 $ 90,992 $ 1,247,548
Acquisition of U.S. theatres 7,607
— 7,607
Foreign currency translation adjustments
— 7,290 7,290
Balance at September 30, 2016 (1) $ 1,164,163 $ 98,282 $ 1,262,445
(1) Balances are presented net of
accumulated impairment losses of $214,031 for the U.S. operating
segment and $27,622 for the international operating segment.</t>
  </si>
  <si>
    <t>Intangible Assets</t>
  </si>
  <si>
    <t>Intangible assets consisted of the following:
Balance at Balance at
2016 Additions (1) Amortization Other (2) 2016
Intangible assets with finite lives:
Gross carrying amount $ 99,968 $ 503 $
— $ (739 ) $ 99,732
Accumulated amortization (59,706 )
— (4,086 ) 541 (63,251 )
Total net intangible assets with finite lives $ 40,262 503 (4,086 ) (198 ) $ 36,481
Intangible assets with indefinite lives:
Tradename 299,382
—
— 344 299,726
Total intangible assets — net $ 339,644 $ 503 $ (4,086 ) $ 146 $ 336,207
(1) Reflects addition of non-compete
agreement and favorable lease associated with theatres acquired in
the U.S. during the nine months ended September 30, 2016.
(2) Includes write-off of intangible
assets for closed theatres and foreign currency translation
adjustments.</t>
  </si>
  <si>
    <t>Estimated Aggregate Future Amortization Expense for Intangible Assets</t>
  </si>
  <si>
    <t>Estimated aggregate future amortization expense for intangible
assets is as follows:
For the three months ended December 31, 2016 $ 1,220
For the twelve months ended December 31, 2017 4,987
For the twelve months ended December 31, 2018 4,912
For the twelve months ended December 31, 2019 4,007
For the twelve months ended December 31, 2020 4,282
Thereafter 17,073
Total $ 36,481</t>
  </si>
  <si>
    <t>Impairment of Long-Lived Assets (Tables)</t>
  </si>
  <si>
    <t>Long-Lived Asset Impairment Losses</t>
  </si>
  <si>
    <t>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Three Months Ended Nine Months
Ended
September 30,
September 30,
2016 2015 2016 2015
U.S. theatre properties $ 406 $ 633 $ 1,500 $ 3,963
U.S. intangible assets
—
—
— 992
International theatre properties
—
— 823
—
Impairment of long-lived assets $ 406 $ 633 $ 2,323 $ 4,955</t>
  </si>
  <si>
    <t>Fair Value Measurements (Tables)</t>
  </si>
  <si>
    <t>Fair Value Measurement of Assets and Liabilities on Recurring Basis</t>
  </si>
  <si>
    <t xml:space="preserve">Below is a summary of assets and liabilities measured at fair value
on a recurring basis by the Company under FASB ASC Topic 820 as of
December 31, 2015:
Carrying Value Fair Value
Description Level 1 Level 2 Level 3
Interest rate swap liabilities – current $ (373 ) $
— $
— $ (373 )
Investment in RealD (see Note 6) $ 12,900 $ 12,900 $
— $
— </t>
  </si>
  <si>
    <t>Reconciliation of Beginning and Ending Balance for Liabilities Measured at Fair Value</t>
  </si>
  <si>
    <t>Below is a reconciliation of the beginning and ending balance for
liabilities measured at fair value on a recurring basis using
significant unobservable inputs (Level 3):
Liabilities
2016 2015
Beginning balances —January 1 $ 373 $ 4,572
Total loss included in accumulated other comprehensive loss 71 616
Settlements (444 ) (4,407 )
Ending balances – September 30 $
— $ 781</t>
  </si>
  <si>
    <t>Foreign Currency Translation (Tables)</t>
  </si>
  <si>
    <t>Summary of Impact of Translating Financial Statements of Certain of Company's International Subsidiaries</t>
  </si>
  <si>
    <t>Below is a summary of the impact of translating the
September 30, 2016 financial statements of the Company’s
international subsidiaries:
Other
Comprehensive
Income (Loss) for The
Exchange Rate as of Nine Months
Ended
Country September 30, 2016 December 31, 2015 September 30, 2016
Brazil 3.26 3.96 $ 40,331
Argentina 15.33 12.95 (10,452 )
Colombia 2,879.95 3,149.47 2,544
Chile 664.91 709.16 2,958
All other (407 )
$ 34,974</t>
  </si>
  <si>
    <t>Supplemental Cash Flow Information (Tables)</t>
  </si>
  <si>
    <t>Supplemental Information to Condensed Consolidated Statements of Cash Flows</t>
  </si>
  <si>
    <t>The following is provided as supplemental information to the
condensed consolidated statements of cash flows:
Nine Months
Ended
September 30,
2016 2015
Cash paid for interest $ 68,552 $ 65,439
Cash paid for income taxes, net of refunds received $ 66,757 $ 80,723
Noncash investing and financing activities:
Change in accounts payable and accrued expenses for the acquisition
of theatre properties and equipment (1) $ 132 $ (1,072 )
Theatre properties acquired under capital lease $ 11,292 $ 20,914
Investment in NCM – receipt of common units (see Note 5) $ 11,111 $ 15,421
Noncash dividends to Cinemark Holdings, Inc. $
— $ 17,935
(1) Additions to theatre properties and
equipment included in accounts payable as of September 30,
2016 and December 31, 2015 were $11,022 and $11,154,
respectively.</t>
  </si>
  <si>
    <t>Segments (Tables)</t>
  </si>
  <si>
    <t>Selected Financial Information by Reportable Operating Segment</t>
  </si>
  <si>
    <t>Below is a breakdown of selected financial information by
reportable operating segment:
Three Months Ended September 30, Nine Months Ended September 30,
2016 2015 2016 2015
Revenues
U.S. $ 572,916 $ 509,330 $ 1,677,365 $ 1,576,107
International 199,476 194,497 551,212 580,335
Eliminations (3,818 ) (3,771 ) (10,730 ) (11,056 )
Total revenues $ 768,574 $ 700,056 $ 2,217,847 $ 2,145,386
Adjusted EBITDA (1)
U.S. $ 137,872 $ 113,426 $ 410,386 $ 373,489
International 47,351 46,088 128,915 135,951
Total Adjusted EBITDA $ 185,223 $ 159,514 $ 539,301 $ 509,440
Capital expenditures
U.S. $ 75,839 $ 48,868 $ 175,218 $ 167,082
International 22,984 27,771 55,128 65,269
Total capital expenditures $ 98,823 $ 76,639 $ 230,346 $ 232,351
(1) Distributions from NCM and other cash
distributions from equity investees are reported entirely within
the U.S. operating segment.</t>
  </si>
  <si>
    <t>Reconciliation of Net Income to Adjusted EBITDA</t>
  </si>
  <si>
    <t>The following table sets forth a reconciliation of net income to
Adjusted EBITDA:
Three Months
Ended Nine Months
Ended
September 30, September 30,
2016 2015 2016 2015
Net income $ 66,517 $ 47,077 $ 180,878 $ 161,762
Add (deduct):
Income taxes 41,165 30,341 106,821 100,041
Interest expense (1) 26,659 28,419 81,980 84,930
Other income (2) (14,540 ) (1,501 ) (32,510 ) (8,453 )
Loss on debt amendments and refinancing
—
— 13,284 925
Other cash distributions from equity investees (3) 1,391 4,370 9,660 12,679
Depreciation and amortization 54,187 47,543 155,874 139,444
Impairment of long-lived assets 406 633 2,323 4,955
(Gain) loss on sale of assets and other 6,940 (500 ) 10,985 3,852
Deferred lease expenses (162 ) (521 ) (809 ) (1,809 )
Amortization of long-term prepaid rents 371 519 1,357 1,901
Share based awards compensation expense 2,289 3,134 9,458 9,213
Adjusted EBITDA $ 185,223 $ 159,514 $ 539,301 $ 509,440
(1) Includes amortization of debt issue
costs.
(2) Includes interest income, foreign
currency exchange (gain) loss and equity in income of affiliates
and excludes distributions from NCM.
(3) Includes cash distributions received
from equity investees that were recorded as a reduction of the
respective investment balances. In an effort to more closely align
our reported Adjusted EBITDA with our operating cash flow, which
provides our chief operating decision maker with more comprehensive
cash flow information, and for consistency with our peers,
beginning with the three months ended March 31, 2016, Adjusted
EBITDA now includes total cash distributions received from equity
investees, including the cash distributions recorded as a reduction
of the respective investment balance. Adjusted EBITDA for the three
and nine months ended September 30, 2015 has been adjusted to
reflect comparable presentations.</t>
  </si>
  <si>
    <t>Selected Financial Information by Geographic Area</t>
  </si>
  <si>
    <t>Below is a breakdown of selected financial information by
geographic area:
Three Months
Ended Nine Months
Ended
September 30, September 30,
Revenues 2016 2015 2016 2015
U.S. $ 572,916 $ 509,330 $ 1,677,365 $ 1,576,107
Brazil 85,051 68,340 231,556 230,953
Other international countries 114,425 126,157 319,656 349,382
Eliminations (3,818 ) (3,771 ) (10,730 ) (11,056 )
Total $ 768,574 $ 700,056 $ 2,217,847 $ 2,145,386
Theatre Properties and Equipment-net September 30, 2016 December 31, 2015
U.S. $ 1,235,180 $ 1,175,535
Brazil 195,447 163,505
Other international countries 182,482 166,029
Total $ 1,613,109 $ 1,505,069</t>
  </si>
  <si>
    <t>Condensed Consolidating Financial Information of Subsidiary Guarantors (Tables)</t>
  </si>
  <si>
    <t>Condensed Consolidating Balance Sheet Information</t>
  </si>
  <si>
    <t>CONDENSED CONSOLIDATING BALANCE SHEET
INFORMATION DECEMBER 31, 2015
Parent
Subsidiary
Subsidiary
Company Guarantors
Non-Guarantors Eliminations Consolidated
(In thousands)
Assets
Current assets
Cash and cash equivalents $ 141,364 $ 95,865 $ 351,274 $
— $ 588,503
Other current assets 78,797 18,407 61,432 (32,024 ) 126,612
Accounts receivable from parent or subsidiaries 212,299
—
— (211,128 ) 1,171
Total current assets 432,460 114,272 412,706 (243,152 ) 716,286
Theatre properties and equipment—net 539,082 614,821 351,166
— 1,505,069
Investment in subsidiaries 1,326,790 293,900
— (1,620,690 )
—
Other assets 1,402,062 135,022 475,187 (105,994 ) 1,906,277
Total assets $ 3,700,394 $ 1,158,015 $ 1,239,059 $ (1,969,836 ) $ 4,127,632
Liabilities and equity
Current liabilities
Current portion of long-term debt $ 7,000 $
— $ 1,405 $
— $ 8,405
Current portion of capital lease obligations 6,426 9,962 2,392
— 18,780
Accounts payable and accrued expenses 197,268 123,759 116,353 (25,396 ) 411,984
Accounts payable to parent or subsidiaries
— 23,965 187,163 (211,128 )
—
Total current liabilities 210,694 157,686 307,313 (236,524 ) 439,169
Long-term liabilities
Long-term debt, less current portion 1,868,763
— 9,534 (105,367 ) 1,772,930
Capital lease obligations, less current portion 114,513 67,440 26,999
— 208,952
Other long-term liabilities and deferrals 404,278 77,774 118,533 (7,255 ) 593,330
Total long-term liabilities 2,387,554 145,214 155,066 (112,622 ) 2,575,212
Commitments and contingencies
—
—
—
—
—
Equity
Cinemark USA, Inc.’s stockholder’s equity:
Common stock 49,543 457,369 10,240 (467,609 ) 49,543
Other stockholder’s equity 1,052,603 397,746 755,335 (1,153,081 ) 1,052,603
Total Cinemark USA, Inc. stockholder’s equity 1,102,146 855,115 765,575 (1,620,690 ) 1,102,146
Noncontrolling interests
—
— 11,105
— 11,105
Total equity 1,102,146 855,115 776,680 (1,620,690 ) 1,113,251
Total liabilities and equity $ 3,700,394 $ 1,158,015 $ 1,239,059 $ (1,969,836 ) $ 4,127,632
CONDENSED CONSOLIDATING BALANCE SHEET
INFORMATION SEPTEMBER 30, 2016
Parent
Subsidiary
Subsidiary
Company Guarantors
Non-Guarantors Eliminations Consolidated
(In thousands)
Assets
Current assets
Cash and cash equivalents $ 86,490 $ 88,260 $ 352,262 $
— $ 527,012
Other current assets 104,605 19,931 67,643 (92,377 ) 99,802
Accounts receivable from parent or subsidiaries 185,776 15,047 (190,992 ) 9,831
Total current assets 376,871 123,238 419,905 (283,369 ) 636,645
Theatre properties and equipment—net 580,178 633,442 399,489 1,613,109
Investment in subsidiaries 1,507,794 360,445
— (1,868,239 )
—
Other assets 1,411,444 134,598 496,590 (106,042 ) 1,936,590
Total assets $ 3,876,287 $ 1,251,723 $ 1,315,984 $ (2,257,650 ) $ 4,186,344
Liabilities and equity
Current liabilities
Current portion of long-term debt $ 2,855 $
— $ 1,389 $
— $ 4,244
Current portion of capital lease obligations 7,685 8,790 3,087 19,562
Accounts payable and accrued expenses 214,420 79,462 104,196 (75,045 ) 323,033
Accounts payable to parent or subsidiaries
—
— 190,992 (190,992 )
—
Total current liabilities 224,960 88,252 299,664 (266,037 ) 346,839
Long-term liabilities
Long-term debt, less current portion 1,882,382
— 13,989 (109,822 ) 1,786,549
Capital lease obligations, less current portion 118,126 60,783 30,111
— 209,020
Other long-term liabilities and deferrals 418,630 75,363 119,238 (13,552 ) 599,679
Total long-term liabilities 2,419,138 136,146 163,338 (123,374 ) 2,595,248
Commitments and contingencies
—
—
—
—
—
Equity
Cinemark USA, Inc.’s stockholder’s equity:
Common stock 49,543 457,368 10,239 (467,607 ) 49,543
Other stockholder’s equity 1,182,646 569,957 830,675 (1,400,632 ) 1,182,646
Total Cinemark USA, Inc. stockholder’s equity 1,232,189 1,027,325 840,914 (1,868,239 ) 1,232,189
Noncontrolling interests
—
— 12,068
— 12,068
Total equity 1,232,189 1,027,325 852,982 (1,868,239 ) 1,244,257
Total liabilities and equity $ 3,876,287 $ 1,251,723 $ 1,315,984 $ (2,257,650 ) $ 4,186,344</t>
  </si>
  <si>
    <t>Condensed Consolidating Statement of Income Information</t>
  </si>
  <si>
    <t>CONDENSED CONSOLIDATING STATEMENT OF INCOME
INFORMATION THREE MONTHS ENDED SEPTEMBER 30, 2015
Parent
Subsidiary
Subsidiary
Company Guarantors Non-Guarantors Eliminations Consolidated
(In thousands)
Revenues $ 223,094 $ 283,256 $ 203,128 $ (9,422 ) $ 700,056
Cost of operations
Theatre operating expenses 181,084 197,942 144,550 (9,422 ) 514,154
General and administrative expenses 3,798 20,779 13,914
— 38,491
Depreciation and amortization 15,201 18,719 13,623
— 47,543
Impairment of long-lived assets 633
—
—
— 633
(Gain) loss on sale of assets and other 792 (295 ) (997 )
— (500 )
Total cost of operations 201,508 237,145 171,090 (9,422 ) 600,321
Operating income 21,586 46,111 32,038
— 99,735
Other income (expense)
Interest expense (25,334 ) (2,091 ) (1,069 ) 75 (28,419 )
Distributions from NCM
—
— 4,601
— 4,601
Equity in income of affiliates 50,380 16,024 10,228 (65,585 ) 11,047
Other income (expense) 49 (3 ) (9,517 ) (75 ) (9,546 )
Total other income 25,095 13,930 4,243 (65,585 ) (22,317 )
Income before income taxes 46,681 60,041 36,281 (65,585 ) 77,418
Income taxes (34 ) 17,190 13,185
— 30,341
Net income 46,715 42,851 23,096 (65,585 ) 47,077
Less: Net income attributable to noncontrolling interests
—
— 362
— 362
Net income attributable to Cinemark USA, Inc. $ 46,715 $ 42,851 $ 22,734 $ (65,585 ) $ 46,715
CONDENSED CONSOLIDATING STATEMENT OF INCOME
INFORMATION THREE MONTHS ENDED SEPTEMBER 30, 2016
Parent
Subsidiary
Subsidiary
Company Guarantors Non-Guarantors Eliminations Consolidated
(In thousands)
Revenues $ 260,296 $ 312,447 $ 208,654 $ (12,823 ) $ 768,574
Cost of operations
Theatre operating expenses 204,521 211,283 150,980 (12,823 ) 553,961
General and administrative expenses 3,094 20,125 11,441
— 34,660
Depreciation and amortization 17,690 20,891 15,606
— 54,187
Impairment of long-lived assets 406
—
—
— 406
Loss on sale of assets and other 2,047 4,660 233
— 6,940
Total cost of operations 227,758 256,959 178,260 (12,823 ) 650,154
Operating income 32,538 55,488 30,394
— 118,420
Other income (expense)
Interest expense (23,552 ) (1,847 ) (1,607 ) 347 (26,659 )
Distributions from NCM
—
— 1,381
— 1,381
Equity in income of affiliates 60,972 20,481 11,341 (80,404 ) 12,390
Other income (expense) 104 (4 ) 2,397 (347 ) 2,150
Total other income 37,524 18,630 13,512 (80,404 ) (10,738 )
Income before income taxes 70,062 74,118 43,906 (80,404 ) 107,682
Income taxes 4,016 20,903 16,246
— 41,165
Net income 66,046 53,215 27,660 (80,404 ) 66,517
Less: Net income attributable to noncontrolling interests
—
— 471
— 471
Net income attributable to Cinemark USA, Inc. $ 66,046 $ 53,215 $ 27,189 $ (80,404 ) $ 66,046
CONDENSED CONSOLIDATING STATEMENT OF INCOME
INFORMATION NINE MONTHS ENDED SEPTEMBER 30, 2015
Parent
Subsidiary
Subsidiary
Company Guarantors Non-Guarantors Eliminations Consolidated
(In thousands)
Revenues $ 703,276 $ 868,949 $ 607,548 $ (34,387 ) $ 2,145,386
Cost of operations
Theatre operating expenses 564,888 594,057 432,218 (34,387 ) 1,556,776
General and administrative expenses 13,235 58,442 42,577
— 114,254
Depreciation and amortization 43,890 54,392 41,162
— 139,444
Impairment of long-lived assets 3,537 1,418
—
— 4,955
(Gain) loss on sale of assets and other 3,682 2,107 (1,937 )
— 3,852
Total cost of operations 629,232 710,416 514,020 (34,387 ) 1,819,281
Operating income 74,044 158,533 93,528
— 326,105
Other income (expense)
Interest expense (75,668 ) (6,425 ) (2,970 ) 133 (84,930 )
Distributions from NCM 1,724
— 11,376
— 13,100
Equity in income of affiliates 162,943 51,992 19,748 (214,311 ) 20,372
Other income (expense) (772 ) 18 (11,957 ) (133 ) (12,844 )
Total other income 88,227 45,585 16,197 (214,311 ) (64,302 )
Income before income taxes 162,271 204,118 109,725 (214,311 ) 261,803
Income taxes 1,884 59,159 38,998
— 100,041
Net income 160,387 144,959 70,727 (214,311 ) 161,762
Less: Net income attributable to noncontrolling interests
—
— 1,375
— 1,375
Net income attributable to Cinemark USA, Inc. $ 160,387 $ 144,959 $ 69,352 $ (214,311 ) $ 160,387
CONDENSED CONSOLIDATING STATEMENT OF INCOME
INFORMATION NINE MONTHS ENDED SEPTEMBER 30, 2016
Parent
Subsidiary
Subsidiary
Company Guarantors Non-Guarantors Eliminations Consolidated
(In thousands)
Revenues $ 758,952 $ 919,705 $ 579,483 $ (40,293 ) $ 2,217,847
Cost of operations
Theatre operating expenses 600,225 620,886 420,525 (40,293 ) 1,601,343
General and administrative expenses 10,727 63,816 32,443 106,986
Depreciation and amortization 51,687 60,782 43,405 155,874
Impairment of long-lived assets 1,501
— 822 2,323
Loss on sale of assets and other 1,623 8,598 764 10,985
Total cost of operations 665,763 754,082 497,959 (40,293 ) 1,877,511
Operating income 93,189 165,623 81,524
— 340,336
Other income (expense)
Interest expense (72,667 ) (5,720 ) (4,543 ) 950 (81,980 )
Loss on debt amendments and refinancing (13,284 )
—
—
— (13,284 )
Distributions from NCM 1,310
— 8,807
— 10,117
Equity in income of affiliates 173,232 55,812 23,309 (227,756 ) 24,597
Other income 237 24 8,602 (950 ) 7,913
Total other income 88,828 50,116 36,175 (227,756 ) (52,637 )
Income before income taxes 182,017 215,739 117,699 (227,756 ) 287,699
Income taxes 2,593 62,281 41,947
— 106,821
Net income 179,424 153,458 75,752 (227,756 ) 180,878
Less: Net income attributable to noncontrolling interests
—
— 1,454
— 1,454
Net income attributable to Cinemark USA, Inc. $ 179,424 $ 153,458 $ 74,298 $ (227,756 ) $ 179,424</t>
  </si>
  <si>
    <t>Condensed Consolidating Statement of Comprehensive Income (Loss) Information</t>
  </si>
  <si>
    <t>CONDENSED CONSOLIDATING STATEMENT OF
COMPREHENSIVE INCOME (LOSS) INFORMATION THREE MONTHS ENDED SEPTEMBER 30, 2015
Parent
Subsidiary
Subsidiary
Company Guarantors Non-Guarantors Eliminations Consolidated
(In thousands)
Net income $ 46,715 $ 42,851 $ 23,096 $ (65,585 ) $ 47,077
Other comprehensive income (loss), net of tax
Unrealized gain due to fair value adjustments on interest rate swap
agreements, net of settlements, net of taxes of $454 767
—
—
— 767
Unrealized loss due to fair value adjustments on available-for-sale
securities, net of taxes of $1,234 (2,092 )
—
—
— (2,092 )
Other comprehensive loss in equity method investments (72 )
— (72 ) 72 (72 )
Foreign currency translation adjustments (59,146 )
— (59,181 ) 59,146 (59,181 )
Total other comprehensive loss, net of tax (60,543 )
— (59,253 ) 59,218 (60,578 )
Total comprehensive income (loss), net of tax $ (13,828 ) $ 42,851 $ (36,157 ) $ (6,367 ) $ (13,501 )
Comprehensive income attributable to noncontrolling interests
—
— (327 )
— (327 )
Comprehensive income (loss) attributable to Cinemark USA,
Inc. $ (13,828 ) $ 42,851 $ (36,484 ) $ (6,367 ) $ (13,828 )
CONDENSED CONSOLIDATING STATEMENT OF
COMPREHENSIVE INCOME INFORMATION THREE MONTHS ENDED SEPTEMBER 30, 2016
Parent
Subsidiary
Subsidiary
Company Guarantors Non-Guarantors Eliminations Consolidated
(In thousands)
Net income $ 66,046 $ 53,215 $ 27,660 $ (80,404 ) $ 66,517
Other comprehensive loss, net of tax
Other comprehensive loss in equity method investments (7 )
—
—
— (7 )
Foreign currency translation adjustments (3,673 )
— (3,669 ) 3,673 (3,669 )
Total other comprehensive loss, net of tax (3,680 )
— (3,669 ) 3,673 (3,676 )
Total comprehensive income, net of tax $ 62,366 $ 53,215 $ 23,991 $ (76,731 ) $ 62,841
Comprehensive income attributable to noncontrolling interests
—
— (475 )
— (475 )
Comprehensive income attributable to Cinemark USA, Inc. $ 62,366 $ 53,215 $ 23,516 $ (76,731 ) $ 62,366
CONDENSED CONSOLIDATING STATEMENT OF
COMPREHENSIVE INCOME (LOSS) INFORMATION NINE MONTHS ENDED SEPTEMBER 30, 2015
Parent
Subsidiary
Subsidiary
Company Guarantors Non-Guarantors Eliminations Consolidated
(In thousands)
Net income $ 160,387 $ 144,959 $ 70,727 $ (214,311 ) $ 161,762
Other comprehensive income (loss), net of tax
Unrealized gain due to fair value adjustments on interest rate swap
agreements, net of settlements, net of taxes of $1,412 2,379
—
—
— 2,379
Unrealized loss due to fair value adjustments on available-for-sale
securities, net of taxes of $998 (1,680 )
—
—
— (1,680 )
Other comprehensive loss in equity method investments (3,010 )
— (2,977 ) 2,977 (3,010 )
Foreign currency translation adjustments (105,193 )
— (105,228 ) 105,193 (105,228 )
Total other comprehensive loss, net of tax (107,504 )
— (108,205 ) 108,170 (107,539 )
Total comprehensive income (loss), net of tax $ 52,883 $ 144,959 $ (37,478 ) $ (106,141 ) $ 54,223
Comprehensive income attributable to noncontrolling interests
—
— (1,340 )
— (1,340 )
Comprehensive income (loss) attributable to Cinemark USA,
Inc. $ 52,883 $ 144,959 $ (38,818 ) $ (106,141 ) $ 52,883
CONDENSED CONSOLIDATING STATEMENT OF
COMPREHENSIVE INCOME INFORMATION NINE MONTHS ENDED SEPTEMBER 30, 2016
Parent
Subsidiary
Subsidiary
Company Guarantors Non-Guarantors Eliminations Consolidated
(In thousands)
Net income $ 179,424 $ 153,458 $ 75,752 $ (227,756 ) $ 180,878
Other comprehensive income (loss), net of tax
Unrealized gain due to fair value adjustments on interest rate swap
agreements, net of settlements, net of taxes of $138 234
—
—
— 234
Other comprehensive loss in equity method investments (183 )
—
—
— (183 )
Foreign currency translation adjustments 34,974
— 34,998 (34,974 ) 34,998
Total other comprehensive income, net of tax 35,025
— 34,998 (34,974 ) 35,049
Total comprehensive income, net of tax $ 214,449 $ 153,458 $ 110,750 $ (262,730 ) $ 215,927
Comprehensive income attributable to noncontrolling interests
—
— (1,478 )
— (1,478 )
Comprehensive income attributable to Cinemark USA, Inc. $ 214,449 $ 153,458 $ 109,272 $ (262,730 ) $ 214,449</t>
  </si>
  <si>
    <t>Condensed Consolidating Statement of Cash Flows Information</t>
  </si>
  <si>
    <t>CONDENSED CONSOLIDATING STATEMENT OF CASH FLOWS
INFORMATION NINE MONTHS ENDED SEPTEMBER 30, 2015
Parent
Subsidiary
Subsidiary
Company Guarantors
Non-Guarantors Eliminations Consolidated
(In thousands)
Operating activities
Net income $ 160,387 $ 144,959 $ 70,727 $ (214,311 ) $ 161,762
Adjustments to reconcile net income to cash provided by operating
activities (125,558 ) 13,474 29,983 214,311 132,210
Changes in assets and liabilities and other 12,107 (79,620 ) (743 )
— (68,256 )
Net cash provided by operating activities 46,936 78,813 99,967
— 225,716
Investing activities
Additions to theatre properties and equipment and other (66,337 ) (97,694 ) (68,320 )
— (232,351 )
Acquisition of theatre in Brazil
—
— (2,651 )
— (2,651 )
Proceeds from sale of theatre properties and equipment and
other 2,457 1,862 1,964
— 6,283
Intercompany note issuances (2,500 )
— (75,000 ) 77,500
—
Investment in joint ventures and other
—
— (3,180 )
— (3,180 )
Dividends received from subsidiaries 300 6
— (306 )
—
Net cash used for investing activities (66,080 ) (95,826 ) (147,187 ) 77,194 (231,899 )
Financing activities
Dividends paid to parent (86,400 ) (306 )
— 306 (86,400 )
Repayments of long-term debt (5,250 )
— (24 )
— (5,274 )
Payment of debt issue costs (6,957 )
—
—
— (6,957 )
Payments on capital leases (4,033 ) (6,683 ) (1,485 )
— (12,201 )
Intercompany loan proceeds 75,000
— 2,500 (77,500 )
—
Other 2,417 (4,770 ) (294 )
— (2,647 )
Net cash provided by (used for) financing activities (25,223 ) (11,759 ) 697 (77,194 ) (113,479 )
Effect of exchange rate changes on cash and cash
equivalents
—
— (16,432 )
— (16,432 )
Decrease in cash and cash equivalents (44,367 ) (28,772 ) (62,955 )
— (136,094 )
Cash and cash equivalents:
Beginning of year 129,505 74,643 434,693
— 638,841
End of year $ 85,138 $ 45,871 $ 371,738 $
— $ 502,747
CINEMARK USA, INC. AND SUBSIDIARIES NOTES TO CONSOLIDATED FINANCIAL
STATEMENTS CONDENSED CONSOLIDATING STATEMENT OF CASH FLOWS
INFORMATION NINE MONTHS ENDED SEPTEMBER 30, 2016
Parent
Subsidiary
Subsidiary
Company Guarantors Non-Guarantors Eliminations Consolidated
(In
thousands)
Operating activities
Net income $ 179,424 $ 153,458 $ 75,752 $ (227,756 ) $ 180,878
Adjustments to reconcile net income to cash provided by operating
activities (106,960 ) 21,970 31,287 227,756 174,053
Changes in assets and liabilities 29,668 (87,172 ) (19,677 )
— (77,181 )
Net cash provided by operating activities 102,132 88,256 87,362
— 277,750
Investing activities
Additions to theatre properties and equipment (84,633 ) (89,554 ) (56,159 )
— (230,346 )
Acquisition of theatres in the US (15,300 )
—
—
— (15,300 )
Proceeds from sale of theatre properties and equipment and
other 2,912 339 147
— 3,398
Proceeds from sale of marketable securities 13,451
—
—
— 13,451
Intercompany note issuances (4,455 )
—
— 4,455
—
Dividends received from subsidiaries 25,733 8,011
— (33,744 )
—
Investment in joint ventures and other (1,000 )
— (703 )
— (1,703 )
Net cash used for investing activities (63,292 ) (81,204 ) (56,715 ) (29,289 ) (230,500 )
Financing activities
Dividends paid to parent (93,650 )
— (33,744 ) 33,744 (93,650 )
Proceeds from issuance of Senior Notes, net of discount 222,750
—
—
— 222,750
Retirement of Senior Subordinated Notes (200,000 )
—
—
— (200,000 )
Repayments of long-term debt (15,201 )
— (16 )
— (15,217 )
Payments of debt issue costs (4,504 )
—
—
— (4,504 )
Intercompany loan proceeds
—
— 4,455 (4,455 )
—
Payments on capital leases (4,906 ) (7,829 ) (1,920 )
— (14,655 )
Other 1,797 (6,828 ) (515 )
— (5,546 )
Net cash used for financing activities (93,714 ) (14,657 ) (31,740 ) 29,289 (110,822 )
Effect of exchange rate changes on cash and cash
equivalents
—
— 2,081
— 2,081
Increase (decrease) in cash and cash equivalents (54,874 ) (7,605 ) 988
— (61,491 )
Cash and cash equivalents:
Beginning of year 141,364 95,865 351,274
— 588,503
End of year $ 86,490 $ 88,260 $ 352,262 $
— $ 527,012</t>
  </si>
  <si>
    <t>The Company and Basis of Presentation - Additional Information (Detail) - USD ($) $ in Thousands</t>
  </si>
  <si>
    <t>Summary Of Significant Accounting Policies [Line Items]</t>
  </si>
  <si>
    <t>Film rentals and advertising costs</t>
  </si>
  <si>
    <t>Utilities and other costs</t>
  </si>
  <si>
    <t>Scenario, Previously Reported</t>
  </si>
  <si>
    <t>Adjusted Reported</t>
  </si>
  <si>
    <t>Long Term Debt Activity - Additional Information (Detail) - USD ($) $ in Thousands</t>
  </si>
  <si>
    <t>Jun. 13, 2016</t>
  </si>
  <si>
    <t>May 16, 2016</t>
  </si>
  <si>
    <t>Mar. 21, 2016</t>
  </si>
  <si>
    <t>Debt Instrument [Line Items]</t>
  </si>
  <si>
    <t>Principal amount redeemed</t>
  </si>
  <si>
    <t>Write off of unamortization of debt issuance cost</t>
  </si>
  <si>
    <t>Carrying value of long-term debt</t>
  </si>
  <si>
    <t>Fair value of long-term debt</t>
  </si>
  <si>
    <t>4.875 % Senior Notes Due May 2023</t>
  </si>
  <si>
    <t>Debt issuance costs</t>
  </si>
  <si>
    <t>Aggregate principal amount issued</t>
  </si>
  <si>
    <t>Interest rate</t>
  </si>
  <si>
    <t>4.875%</t>
  </si>
  <si>
    <t>Price to repurchase the senior subordinated notes as a percentage of the aggregate principal amount outstanding plus accrued and unpaid interest in case of change of control</t>
  </si>
  <si>
    <t>99.00%</t>
  </si>
  <si>
    <t>Debt instrument, maturity date</t>
  </si>
  <si>
    <t>Jun. 1,
		2023</t>
  </si>
  <si>
    <t>Debt issue costs,discount</t>
  </si>
  <si>
    <t>7.375% Senior Subordinated Notes Due 2021</t>
  </si>
  <si>
    <t>7.375%</t>
  </si>
  <si>
    <t>Percentage of debt repayment premium</t>
  </si>
  <si>
    <t>104.00%</t>
  </si>
  <si>
    <t>Early retirement of debt</t>
  </si>
  <si>
    <t>Senior Secured Credit Facility Agreement</t>
  </si>
  <si>
    <t>Pre-payment of term loan</t>
  </si>
  <si>
    <t>Quarterly principal payments due</t>
  </si>
  <si>
    <t>First quarterly payment date</t>
  </si>
  <si>
    <t>Jun. 30,
		2017</t>
  </si>
  <si>
    <t>Last quarterly payment date</t>
  </si>
  <si>
    <t>Mar. 31,
		2022</t>
  </si>
  <si>
    <t>Remaining principal</t>
  </si>
  <si>
    <t>Remaining principal due date</t>
  </si>
  <si>
    <t>May 8,
		2022</t>
  </si>
  <si>
    <t>Debt instrument, reduction in interest rate</t>
  </si>
  <si>
    <t>(0.25%)</t>
  </si>
  <si>
    <t>Summary of Changes in Stockholder's Equity (Detail) - USD ($) $ in Thousands</t>
  </si>
  <si>
    <t>Shareholders Equity [Line Items]</t>
  </si>
  <si>
    <t>Total Equity, Beginning Balance</t>
  </si>
  <si>
    <t>Cinemark USA, Inc. stockholder's equity, Beginning Balance</t>
  </si>
  <si>
    <t>Noncontrolling Interests, Beginning Balance</t>
  </si>
  <si>
    <t>Tax benefit related to share based awards vesting</t>
  </si>
  <si>
    <t>Cash dividends paid to parent</t>
  </si>
  <si>
    <t>Cash and noncash dividends paid to parent</t>
  </si>
  <si>
    <t>Dividends paid to noncontrolling interests</t>
  </si>
  <si>
    <t>Net income attributable to Noncontrolling Interests</t>
  </si>
  <si>
    <t>Fair value adjustments on interest rate swap agreements designated as hedges, net of settlements, net of taxes</t>
  </si>
  <si>
    <t>Noncontrolling Interests, Ending Balance</t>
  </si>
  <si>
    <t>Gain realized on available-for-sale securities, net of taxes of $1,180</t>
  </si>
  <si>
    <t>Fair value adjustments on available-for-sale securities, net of taxes</t>
  </si>
  <si>
    <t>Other comprehensive income (loss) in equity method investees</t>
  </si>
  <si>
    <t>Total Equity, Ending Balance</t>
  </si>
  <si>
    <t>Cinemark USA, Inc. stockholder's equity, Ending Balance</t>
  </si>
  <si>
    <t>Cinemark USA, Inc. Stockholder's Equity</t>
  </si>
  <si>
    <t>Foreign currency translation adjustments attributable to Cinemark USA, Inc.</t>
  </si>
  <si>
    <t>Noncontrolling Interest</t>
  </si>
  <si>
    <t>Foreign currency translation adjustments attributable to Noncontrolling Interests</t>
  </si>
  <si>
    <t>Summary of Changes in Stockholder's Equity (Parenthetical) (Detail) - USD ($) $ in Thousands</t>
  </si>
  <si>
    <t>Unrealized loss due to fair value adjustments on interest rate swap agreements, taxes</t>
  </si>
  <si>
    <t>Gain realized on available-for-sale securities, taxes</t>
  </si>
  <si>
    <t>Unrealized (loss) gain due to fair value adjustments on available-for-sale securities, taxes</t>
  </si>
  <si>
    <t>Summary of Activity with NCM Included in Company's Condensed Consolidated Financial Statements (Detail) - USD ($) $ in Thousands</t>
  </si>
  <si>
    <t>Schedule of Equity Method Investments [Line Items]</t>
  </si>
  <si>
    <t>Beginning Balance</t>
  </si>
  <si>
    <t>Ending Balance</t>
  </si>
  <si>
    <t>Cash Received</t>
  </si>
  <si>
    <t>Receipt of excess cash distributions</t>
  </si>
  <si>
    <t>Receipt under tax receivable agreement</t>
  </si>
  <si>
    <t>Revenues earned under ESA</t>
  </si>
  <si>
    <t>Other Revenue</t>
  </si>
  <si>
    <t>Other Revenue | NCM</t>
  </si>
  <si>
    <t>Amortization of deferred revenue</t>
  </si>
  <si>
    <t>Equity In Income</t>
  </si>
  <si>
    <t>Equity In Income | NCM</t>
  </si>
  <si>
    <t>Investment In NCM</t>
  </si>
  <si>
    <t>Receipt of common units due to annual common unit adjustment</t>
  </si>
  <si>
    <t>Deferred Revenue</t>
  </si>
  <si>
    <t>Deferred Revenue | NCM</t>
  </si>
  <si>
    <t>Amount includes the per patron and per digital screen theatre access fees due to the Company, net of amounts due to NCM for on-screen advertising time provided to the Company's beverage concessionaire of approximately $8,002.</t>
  </si>
  <si>
    <t>Summary of Activity with NCM Included in Company's Condensed Consolidated Financial Statements (Parenthetical) (Detail) $ in Thousands</t>
  </si>
  <si>
    <t>Sep. 30, 2016USD ($)</t>
  </si>
  <si>
    <t>Company's beverage concessionaire advertising costs</t>
  </si>
  <si>
    <t>Investment in National CineMedia - Additional Information (Detail) - USD ($) $ / shares in Units, $ in Thousands</t>
  </si>
  <si>
    <t>Mar. 31, 2016</t>
  </si>
  <si>
    <t>Equity in earnings</t>
  </si>
  <si>
    <t>Number of additional common units of NCM received under common unit adjustment agreement</t>
  </si>
  <si>
    <t>Value of common units received from NCM</t>
  </si>
  <si>
    <t>Remaining term of exhibitor services agreement</t>
  </si>
  <si>
    <t>20 years</t>
  </si>
  <si>
    <t>Number of common units of NCM owned by Company</t>
  </si>
  <si>
    <t>Interest in common units of NCM owned by Company</t>
  </si>
  <si>
    <t>19.00%</t>
  </si>
  <si>
    <t>Estimated fair value of investment using NCMI's stock price</t>
  </si>
  <si>
    <t>NCMI stock price</t>
  </si>
  <si>
    <t>Contract termination costs incurred by NCM</t>
  </si>
  <si>
    <t>NCM | Properties and Equipment</t>
  </si>
  <si>
    <t>Payment for installation of certain equipment used for digital advertising</t>
  </si>
  <si>
    <t>Summary Financial Information for National CineMedia (Detail) - NCM - USD ($) $ in Thousands</t>
  </si>
  <si>
    <t>6 Months Ended</t>
  </si>
  <si>
    <t>Jun. 30, 2016</t>
  </si>
  <si>
    <t>Oct. 01, 2015</t>
  </si>
  <si>
    <t>Net earnings (loss)</t>
  </si>
  <si>
    <t>Other Investments (Detail) - USD ($) $ in Thousands</t>
  </si>
  <si>
    <t>Investments in and Advances to Affiliates [Line Items]</t>
  </si>
  <si>
    <t>Other Affiliates</t>
  </si>
  <si>
    <t>Digital Cinema Implementation Partners LLC | Other Affiliates</t>
  </si>
  <si>
    <t>AC JV, LLC | Other Affiliates</t>
  </si>
  <si>
    <t>Digital Cinema Distribution Coalition | Other Affiliates</t>
  </si>
  <si>
    <t>Other Investment | Other Affiliates</t>
  </si>
  <si>
    <t>Summary of Activity for Each of Investment (Detail) - USD ($) $ in Thousands</t>
  </si>
  <si>
    <t>1 Months Ended</t>
  </si>
  <si>
    <t>Dec. 31, 2013</t>
  </si>
  <si>
    <t>Investments, beginning balance</t>
  </si>
  <si>
    <t>Equity in income</t>
  </si>
  <si>
    <t>Equity in comprehensive loss</t>
  </si>
  <si>
    <t>Investments, ending balance</t>
  </si>
  <si>
    <t>Cash contributions</t>
  </si>
  <si>
    <t>Sale of investment</t>
  </si>
  <si>
    <t>Other Affiliates | Digital Cinema Implementation Partners LLC</t>
  </si>
  <si>
    <t>Other Affiliates | RealD</t>
  </si>
  <si>
    <t>Other Affiliates | AC JV, LLC</t>
  </si>
  <si>
    <t>Other Affiliates | Digital Cinema Distribution Coalition</t>
  </si>
  <si>
    <t>Other Affiliates | Other Investment</t>
  </si>
  <si>
    <t>See further discussion of the sale of the investment held by the Company under RealD, Inc. below.</t>
  </si>
  <si>
    <t>Other Investments - Additional Information (Detail) $ / shares in Units, $ in Thousands</t>
  </si>
  <si>
    <t>Mar. 22, 2016USD ($)$ / shares</t>
  </si>
  <si>
    <t>Dec. 31, 2013USD ($)</t>
  </si>
  <si>
    <t>Mar. 31, 2011$ / shares</t>
  </si>
  <si>
    <t>Sep. 30, 2016USD ($)ProjectionSystem</t>
  </si>
  <si>
    <t>Sep. 30, 2015USD ($)</t>
  </si>
  <si>
    <t>Dec. 31, 2011shares</t>
  </si>
  <si>
    <t>Number of shares owned in RealD | shares</t>
  </si>
  <si>
    <t>Exercise price of options, shares | $ / shares</t>
  </si>
  <si>
    <t>Percentage of voting interest</t>
  </si>
  <si>
    <t>33.00%</t>
  </si>
  <si>
    <t>Economic interest in Digital Cinema Implementation Partners</t>
  </si>
  <si>
    <t>24.30%</t>
  </si>
  <si>
    <t>Number of equipment being leased under master equipment lease agreement | ProjectionSystem</t>
  </si>
  <si>
    <t>Purchase price per share | $ / shares</t>
  </si>
  <si>
    <t>Gain on investment</t>
  </si>
  <si>
    <t>Unrealized holding gain previously recorded in AOCI</t>
  </si>
  <si>
    <t>Ownership of class A units sold to Founding Members</t>
  </si>
  <si>
    <t>97.00%</t>
  </si>
  <si>
    <t>Ownership of class A units</t>
  </si>
  <si>
    <t>1.00%</t>
  </si>
  <si>
    <t>31.00%</t>
  </si>
  <si>
    <t>Aggregate value of Class A units</t>
  </si>
  <si>
    <t>Promissory note term</t>
  </si>
  <si>
    <t>6 years</t>
  </si>
  <si>
    <t>Original principal value of promissory note with NCM</t>
  </si>
  <si>
    <t>Annual Interest rate on promissory note</t>
  </si>
  <si>
    <t>5.00%</t>
  </si>
  <si>
    <t>Remaining outstanding balance of note payable</t>
  </si>
  <si>
    <t>Other Affiliates | AC JV, LLC | Film rentals and advertising</t>
  </si>
  <si>
    <t>Event fees</t>
  </si>
  <si>
    <t>14.60%</t>
  </si>
  <si>
    <t>Payments for content delivery services</t>
  </si>
  <si>
    <t>Summary Financial Information for DCIP (Detail) - Digital Cinema Implementation Partners LLC - Other Affiliates - USD ($) $ in Thousands</t>
  </si>
  <si>
    <t>Transaction with DCIP (Detail) - Digital Cinema Implementation Partners LLC - USD ($) $ in Thousands</t>
  </si>
  <si>
    <t>Equipment lease payments</t>
  </si>
  <si>
    <t>Warranty reimbursements from DCIP</t>
  </si>
  <si>
    <t>Management services fees</t>
  </si>
  <si>
    <t>Share Based Awards - Additional Information (Detail) $ / shares in Units, $ in Thousands</t>
  </si>
  <si>
    <t>Sep. 30, 2016USD ($)$ / sharesshares</t>
  </si>
  <si>
    <t>Share-based Compensation Arrangement by Share-based Payment Award [Line Items]</t>
  </si>
  <si>
    <t>Shares of Restricted Stock, Granted | shares</t>
  </si>
  <si>
    <t>Market value of common stock on the date of grant | $ / shares</t>
  </si>
  <si>
    <t>Minimum forfeiture rate for restricted stock awards</t>
  </si>
  <si>
    <t>0.00%</t>
  </si>
  <si>
    <t>Maximum forfeiture rate for restricted stock awards</t>
  </si>
  <si>
    <t>10.00%</t>
  </si>
  <si>
    <t>Unrecognized compensation expense</t>
  </si>
  <si>
    <t>Compensation expense recognition period (in years)</t>
  </si>
  <si>
    <t>2 years</t>
  </si>
  <si>
    <t>Restricted Stock | Cinemark USA Inc</t>
  </si>
  <si>
    <t>Restricted Stock | Cinemark Holdings, Inc.</t>
  </si>
  <si>
    <t>Restricted Stock | Director</t>
  </si>
  <si>
    <t>Award vesting period for restricted stock granted</t>
  </si>
  <si>
    <t>1 year</t>
  </si>
  <si>
    <t>Restricted Stock | Minimum</t>
  </si>
  <si>
    <t>Restricted Stock | Minimum | Employees</t>
  </si>
  <si>
    <t>1 month</t>
  </si>
  <si>
    <t>Restricted Stock | Maximum</t>
  </si>
  <si>
    <t>Restricted Stock | Maximum | Employees</t>
  </si>
  <si>
    <t>4 years</t>
  </si>
  <si>
    <t>Number of hypothetical shares of common stock issued to employees | shares</t>
  </si>
  <si>
    <t>Percentage of IRR, which is the threshold</t>
  </si>
  <si>
    <t>6.00%</t>
  </si>
  <si>
    <t>Percentage of IRR, which is the target</t>
  </si>
  <si>
    <t>8.00%</t>
  </si>
  <si>
    <t>Percentage of IRR, which is the maximum</t>
  </si>
  <si>
    <t>Percentage of restricted stock units vest</t>
  </si>
  <si>
    <t>100.00%</t>
  </si>
  <si>
    <t>Percentage of IRR expected</t>
  </si>
  <si>
    <t>9.00%</t>
  </si>
  <si>
    <t>Number of hypothetical shares of common stock at assumed IRR level | shares</t>
  </si>
  <si>
    <t>Actual cumulative forfeitures (in units) | shares</t>
  </si>
  <si>
    <t>Restricted Stock Units (RSUs) | General and administrative expenses</t>
  </si>
  <si>
    <t>Incremental share based award compensation expense</t>
  </si>
  <si>
    <t>Restricted Stock Units (RSUs) | Minimum</t>
  </si>
  <si>
    <t>Expected forfeiture rate</t>
  </si>
  <si>
    <t>Restricted Stock Units (RSUs) | Maximum</t>
  </si>
  <si>
    <t>Summary of Restricted Stock Activity (Detail) - Restricted Stock</t>
  </si>
  <si>
    <t>Sep. 30, 2016$ / sharesshares</t>
  </si>
  <si>
    <t>Shares of Restricted Stock</t>
  </si>
  <si>
    <t>Shares of Restricted Stock, Beginning balance | shares</t>
  </si>
  <si>
    <t>Shares of Restricted Stock, Vested | shares</t>
  </si>
  <si>
    <t>Shares of Restricted Stock, Forfeited | shares</t>
  </si>
  <si>
    <t>Shares of Restricted Stock, Ending balance | shares</t>
  </si>
  <si>
    <t>Shares of Restricted Stock, Unvested restricted stock | shares</t>
  </si>
  <si>
    <t>Weighted Average Grant Date Fair Value</t>
  </si>
  <si>
    <t>Weighted Average Grant Date Fair Value Outstanding, Beginning | $ / shares</t>
  </si>
  <si>
    <t>Weighted Average Grant Date Fair Value, Granted | $ / shares</t>
  </si>
  <si>
    <t>Weighted Average Grant Date Fair Value, Vested | $ / shares</t>
  </si>
  <si>
    <t>Weighted Average Grant Date Fair Value, Forfeited | $ / shares</t>
  </si>
  <si>
    <t>Weighted Average Grant Date Fair Value Outstanding, Ending | $ / shares</t>
  </si>
  <si>
    <t>Weighted Average Grant Date Fair Value, Unvested restricted stock | $ / shares</t>
  </si>
  <si>
    <t>Summary of Restricted Stock Award Activity (Detail) - Restricted Stock - USD ($) $ in Thousands</t>
  </si>
  <si>
    <t>Compensation expense recognized during the period</t>
  </si>
  <si>
    <t>Income tax deduction upon vesting of restricted stock awards</t>
  </si>
  <si>
    <t>[2]</t>
  </si>
  <si>
    <t>Employees</t>
  </si>
  <si>
    <t>Fair value of share based awards that vested during the period</t>
  </si>
  <si>
    <t>Cinemark Holdings, Inc.</t>
  </si>
  <si>
    <t>Cinemark Holdings, Inc. | Director</t>
  </si>
  <si>
    <t>Cinemark Holdings, Inc. recorded an additional $789 and $637 of compensation expense related to these restricted stock awards during the nine months ended September 30, 2016 and 2015, respectively.</t>
  </si>
  <si>
    <t>Cinemark Holdings, Inc. recognized an additional $388 and $482 in income tax deductions during the nine months ended September 30, 2016 and 2015, respectively.</t>
  </si>
  <si>
    <t>Summary of Restricted Stock Award Activity (Parenthetical) (Detail) - Restricted Stock - USD ($) $ in Thousands</t>
  </si>
  <si>
    <t>Compensation expense recognized by the Company during the period</t>
  </si>
  <si>
    <t>Income tax deduction recognized upon vesting of share based awards</t>
  </si>
  <si>
    <t>Summary of Potential Number of Shares Vesting under Restricted Stock Unit Awards (Detail) $ in Thousands</t>
  </si>
  <si>
    <t>Sep. 30, 2016USD ($)shares</t>
  </si>
  <si>
    <t>Schedule of Restricted Stock Unit [Line Items]</t>
  </si>
  <si>
    <t>Number of shares vesting at IRR of at least 6.0% | shares</t>
  </si>
  <si>
    <t>Number of shares vesting at IRR of at least 8.0% | shares</t>
  </si>
  <si>
    <t>Number of shares vesting at IRR of at least 10.0% | shares</t>
  </si>
  <si>
    <t>Value at grant at IRR of at least 6.0% | $</t>
  </si>
  <si>
    <t>Value at grant at IRR of at least 8.0% | $</t>
  </si>
  <si>
    <t>Value at grant at IRR of at least 10.0% | $</t>
  </si>
  <si>
    <t>Summary of Restricted Stock Unit Award Activity (Detail) - Restricted Stock Units (RSUs) - USD ($) $ in Thousands</t>
  </si>
  <si>
    <t>Number of restricted stock unit awards that vested during the period</t>
  </si>
  <si>
    <t>Accumulated dividends paid upon vesting of restricted stock unit awards</t>
  </si>
  <si>
    <t>Income tax benefit recognized upon vesting of share based awards</t>
  </si>
  <si>
    <t>Summary of Goodwill (Detail) $ in Thousands</t>
  </si>
  <si>
    <t>Goodwill [Line Items]</t>
  </si>
  <si>
    <t>Acquisitions of theatres</t>
  </si>
  <si>
    <t>U.S. Operating Segment</t>
  </si>
  <si>
    <t>International Operating Segment</t>
  </si>
  <si>
    <t>Summary of Goodwill (Parenthetical) (Detail) $ in Thousands</t>
  </si>
  <si>
    <t>Accumulated impairment losses</t>
  </si>
  <si>
    <t>Goodwill and Other Intangible Assets - Additional Information (Detail)</t>
  </si>
  <si>
    <t>12 Months Ended</t>
  </si>
  <si>
    <t>Sep. 30, 2016CommunityCountry</t>
  </si>
  <si>
    <t>Dec. 31, 2015Unit</t>
  </si>
  <si>
    <t>Multiplication Value to Cash flows for the determination of fair value of Reporting units | Unit</t>
  </si>
  <si>
    <t>Reporting unit percentage of fair value in excesses of carrying value amount</t>
  </si>
  <si>
    <t>Number of reporting unit | Community</t>
  </si>
  <si>
    <t>Number of reporting unit | Country</t>
  </si>
  <si>
    <t>Intangible Assets (Detail) $ in Thousands</t>
  </si>
  <si>
    <t>Intangible Assets [Line Items]</t>
  </si>
  <si>
    <t>Intangible assets with finite lives, Beginning balance</t>
  </si>
  <si>
    <t>Intangible assets with finite lives, additions</t>
  </si>
  <si>
    <t>Other, Gross carrying amount</t>
  </si>
  <si>
    <t>Intangible assets with finite lives, Ending balance</t>
  </si>
  <si>
    <t>Intangible assets with finite lives, Accumulated amortization, Beginning balance</t>
  </si>
  <si>
    <t>Accumulated amortization additions</t>
  </si>
  <si>
    <t>Accumulated amortization</t>
  </si>
  <si>
    <t>Other Accumulated Amortization of Intangible Assets</t>
  </si>
  <si>
    <t>Intangible assets with finite lives, Accumulated amortization, Ending balance</t>
  </si>
  <si>
    <t>Net intangible assets with finite lives, Beginning balance</t>
  </si>
  <si>
    <t>Amortization, intangible assets</t>
  </si>
  <si>
    <t>Other, Finite lived intangible assets</t>
  </si>
  <si>
    <t>Net intangible assets with finite lives, Ending balance</t>
  </si>
  <si>
    <t>Indefinite-lived Intangible Assets, Tradename, Beginning Balance</t>
  </si>
  <si>
    <t>Indefinite lived intangible assets, additions</t>
  </si>
  <si>
    <t>Other, Tradename</t>
  </si>
  <si>
    <t>Indefinite-lived Intangible Assets, Tradename, Ending Balance</t>
  </si>
  <si>
    <t>Total intangible assets - net, Beginning balance</t>
  </si>
  <si>
    <t>Other, Total intangible assets - net</t>
  </si>
  <si>
    <t>Total intangible assets - net, Ending balance</t>
  </si>
  <si>
    <t>Reflects addition of non-compete agreement and favorable lease associated with theatres acquired in the U.S. during the nine months ended September 30, 2016.</t>
  </si>
  <si>
    <t>Includes write-off of intangible assets for closed theatres and foreign currency translation adjustments.</t>
  </si>
  <si>
    <t>Estimated Aggregate Future Amortization Expense for Intangible Assets (Detail) - USD ($) $ in Thousands</t>
  </si>
  <si>
    <t>Finite-Lived Intangible Assets [Line Items]</t>
  </si>
  <si>
    <t>For the three months ended December 31, 2016</t>
  </si>
  <si>
    <t>For the twelve months ended December 31, 2017</t>
  </si>
  <si>
    <t>For the twelve months ended December 31, 2018</t>
  </si>
  <si>
    <t>For the twelve months ended December 31, 2019</t>
  </si>
  <si>
    <t>For the twelve months ended December 31, 2020</t>
  </si>
  <si>
    <t>Thereafter</t>
  </si>
  <si>
    <t>Total</t>
  </si>
  <si>
    <t>Impairment of Long-Lived Assets - Additional Information (Detail) $ in Thousands</t>
  </si>
  <si>
    <t>Indefinite-lived Intangible Assets [Line Items]</t>
  </si>
  <si>
    <t>Estimated aggregate fair value of long-lived assets impaired during current period</t>
  </si>
  <si>
    <t>Remaining operating period assumed for fee owned properties</t>
  </si>
  <si>
    <t>Multiple of cash flows used to estimate fair value of long-lived asset</t>
  </si>
  <si>
    <t>Long-Lived Asset Impairment Charges (Detail) - USD ($) $ in Thousands</t>
  </si>
  <si>
    <t>Impaired Long-Lived Assets Held and Used [Line Items]</t>
  </si>
  <si>
    <t>Theatre properties</t>
  </si>
  <si>
    <t>Intangible assets</t>
  </si>
  <si>
    <t>Fair Value Measurements - Additional Information (Detail)</t>
  </si>
  <si>
    <t>Fair Value, Assets and Liabilities Measured on Recurring and Nonrecurring Basis [Line Items]</t>
  </si>
  <si>
    <t>Assets at fair value on recurring basis</t>
  </si>
  <si>
    <t>Liabilities at fair value on recurring basis</t>
  </si>
  <si>
    <t>Summary of Assets and Liabilities Measured at Fair Value on Recurring Basis (Detail) - USD ($) $ in Thousands</t>
  </si>
  <si>
    <t>Interest rate swap liabilities - current</t>
  </si>
  <si>
    <t>Level 1 | Other Affiliates | RealD</t>
  </si>
  <si>
    <t>Reconciliation of Beginning and Ending Balance for Liabilities Measured at Fair Value on Recurring Basis Unobservable Inputs (Detail) - USD ($) $ in Thousands</t>
  </si>
  <si>
    <t>Fair Value, Liabilities Measured on Recurring Basis, Unobservable Input Reconciliation [Line Items]</t>
  </si>
  <si>
    <t>Beginning balances - Liabilities</t>
  </si>
  <si>
    <t>Total loss included in accumulated other comprehensive loss</t>
  </si>
  <si>
    <t>Settlements</t>
  </si>
  <si>
    <t>Ending balance - Liabilities</t>
  </si>
  <si>
    <t>Foreign Currency Translation - Additional Information (Detail) - USD ($) $ in Thousands</t>
  </si>
  <si>
    <t>Foreign Currency Translation [Line Items]</t>
  </si>
  <si>
    <t>Accumulated other comprehensive income (loss)</t>
  </si>
  <si>
    <t>Cumulative foreign currency adjustments</t>
  </si>
  <si>
    <t>Summary of Impact of Translating Financial Statements of Certain of Company's International Subsidiaries (Detail) $ in Thousands</t>
  </si>
  <si>
    <t>Other comprehensive Income (Loss)</t>
  </si>
  <si>
    <t>Exchange Rate</t>
  </si>
  <si>
    <t>Argentina</t>
  </si>
  <si>
    <t>Colombia</t>
  </si>
  <si>
    <t>Chile</t>
  </si>
  <si>
    <t>Other foreign countries</t>
  </si>
  <si>
    <t>Total International Subsidiaries | Cinemark USA, Inc. Stockholder's Equity</t>
  </si>
  <si>
    <t>Supplemental Information to Condensed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Theatre properties acquired under capital lease</t>
  </si>
  <si>
    <t>Investment in NCM - receipt of common units (see Note 5)</t>
  </si>
  <si>
    <t>Noncash dividends to Cinemark Holdings, Inc.</t>
  </si>
  <si>
    <t>Additions to theatre properties and equipment included in accounts payable as of September 30, 2016 and December 31, 2015 were $11,022 and $11,154, respectively.</t>
  </si>
  <si>
    <t>Supplemental Information to Condensed Consolidated Statements of Cash Flows (Parenthetical) (Detail) - USD ($) $ in Thousands</t>
  </si>
  <si>
    <t>Additions to theatre properties and equipment included in accounts payable</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Distributions from NCM and other cash distributions from equity investees are reported entirely within the U.S. operating segment.</t>
  </si>
  <si>
    <t>Reconciliation of Net Income to Adjusted EBITDA (Detail) - USD ($) $ in Thousands</t>
  </si>
  <si>
    <t>Add (deduct):</t>
  </si>
  <si>
    <t>Other income</t>
  </si>
  <si>
    <t>Other cash distributions from equity investees</t>
  </si>
  <si>
    <t>[3]</t>
  </si>
  <si>
    <t>[4]</t>
  </si>
  <si>
    <t>Includes interest income, foreign currency exchange (gain) loss and equity in income of affiliates and excludes distributions from NCM.</t>
  </si>
  <si>
    <t>Selected Financial Information by Geographic Area (Detail) - USD ($) $ in Thousands</t>
  </si>
  <si>
    <t>Revenues from External Customers and Long-Lived Assets [Line Items]</t>
  </si>
  <si>
    <t>Theatre properties and equipment-net</t>
  </si>
  <si>
    <t>Reportable Geographical Components | U.S.</t>
  </si>
  <si>
    <t>Reportable Geographical Components | Brazil</t>
  </si>
  <si>
    <t>Reportable Geographical Components | Other foreign countries</t>
  </si>
  <si>
    <t>Related Party Transactions - Additional Information (Detail)</t>
  </si>
  <si>
    <t>Sep. 30, 2016USD ($)LeasesFacilityTheatre</t>
  </si>
  <si>
    <t>Dec. 31, 2015USD ($)</t>
  </si>
  <si>
    <t>Related Party Transaction [Line Items]</t>
  </si>
  <si>
    <t>Net receivable from Cinemark Holdings, Inc.</t>
  </si>
  <si>
    <t>Cash dividends recorded to Cinemark Holdings, Inc.</t>
  </si>
  <si>
    <t>Noncash recorded distributions to Cinemark Holdings, Inc.</t>
  </si>
  <si>
    <t>Cash and non-cash dividends recorded to Cinemark Holdings, Inc.</t>
  </si>
  <si>
    <t>Laredo Theatre, Ltd</t>
  </si>
  <si>
    <t>Company's interest in Laredo</t>
  </si>
  <si>
    <t>75.00%</t>
  </si>
  <si>
    <t>Lone Star Theatre's interest in Laredo</t>
  </si>
  <si>
    <t>25.00%</t>
  </si>
  <si>
    <t>Ownership interest in Lone Star Theatres held by David Roberts</t>
  </si>
  <si>
    <t>Percentage of common stock held by Chairman of the Board of directors</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Management fee revenues</t>
  </si>
  <si>
    <t>Copper Beech Capital L L C</t>
  </si>
  <si>
    <t>Amount paid for the use of aircraft</t>
  </si>
  <si>
    <t>Syufy Enterprises, LP</t>
  </si>
  <si>
    <t>Number of theatres leased | Theatre</t>
  </si>
  <si>
    <t>Number of parking facilities leased | Facility</t>
  </si>
  <si>
    <t>Total number of leases | Leases</t>
  </si>
  <si>
    <t>Number of leases with minimum annual rent | Leases</t>
  </si>
  <si>
    <t>Number of leases without minimum annual rent | Leases</t>
  </si>
  <si>
    <t>Total rent paid to Syufy</t>
  </si>
  <si>
    <t>Condensed Consolidating Financial Statement Information of Subsidiary Guarantors - Additional Information (Detail) $ in Thousands</t>
  </si>
  <si>
    <t>5.125% Senior Notes Due 2022</t>
  </si>
  <si>
    <t>Condensed Consolidating Financial Information [Line Items]</t>
  </si>
  <si>
    <t>Outstanding aggregate principal amount of Senior Notes</t>
  </si>
  <si>
    <t>5.125%</t>
  </si>
  <si>
    <t>4.875% Senior Notes Due 2023</t>
  </si>
  <si>
    <t>Condensed Consolidating Balance Sheet Information (Detail) - USD ($) $ in Thousands</t>
  </si>
  <si>
    <t>Dec. 31, 2014</t>
  </si>
  <si>
    <t>Other current assets</t>
  </si>
  <si>
    <t>Accounts receivable from parent or subsidiaries</t>
  </si>
  <si>
    <t>Other long-term liabilities and deferrals</t>
  </si>
  <si>
    <t>Commitments and contingencies</t>
  </si>
  <si>
    <t>Other stockholder's equity</t>
  </si>
  <si>
    <t>Parent Company</t>
  </si>
  <si>
    <t>Investment in subsidiaries</t>
  </si>
  <si>
    <t>Subsidiary Guarantors</t>
  </si>
  <si>
    <t>Accounts payable to parent or subsidiaries</t>
  </si>
  <si>
    <t>Subsidiary Non-Guarantors</t>
  </si>
  <si>
    <t>Condensed Consolidating Statement of Income Information (Detail) - USD ($) $ in Thousands</t>
  </si>
  <si>
    <t>Theatre operating expenses</t>
  </si>
  <si>
    <t>Condensed Consolidating Statement of Comprehensive Income (Loss) Information (Detail) - USD ($) $ in Thousands</t>
  </si>
  <si>
    <t>Unrealized gain due to fair value adjustments on interest rate swap agreements, net of settlements, net of taxes</t>
  </si>
  <si>
    <t>Unrealized loss due to fair value adjustments on available-for-sale securities, net of taxes</t>
  </si>
  <si>
    <t>Other comprehensive income (loss) in equity method investments</t>
  </si>
  <si>
    <t>Condensed Consolidating Statement of Comprehensive Income (Loss) Information (Parenthetical) (Detail) - USD ($) $ in Thousands</t>
  </si>
  <si>
    <t>Unrealized gain (loss) due to fair value adjustments on interest rate swap agreements, tax</t>
  </si>
  <si>
    <t>Condensed Consolidating Statement of Cash Flows Information (Detail) - USD ($) $ in Thousands</t>
  </si>
  <si>
    <t>Adjustments to reconcile net income to cash provided by operating activities</t>
  </si>
  <si>
    <t>Changes in assets and liabilities</t>
  </si>
  <si>
    <t>Additions to theatre properties and equipment</t>
  </si>
  <si>
    <t>Increase (decrease) in cash and cash equivalents</t>
  </si>
  <si>
    <t>Intercompany note issuances</t>
  </si>
  <si>
    <t>Dividends received from subsidiaries</t>
  </si>
  <si>
    <t>Intercompany loan proceeds</t>
  </si>
  <si>
    <t>Parent Company | U.S.</t>
  </si>
  <si>
    <t>Subsidiary Non-Guarantors | Brazil</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5" t="s">
        <v>15</v>
      </c>
    </row>
    <row r="10" spans="1:3">
      <c r="A10" s="4" t="s">
        <v>16</v>
      </c>
      <c r="B10" s="4" t="s">
        <v>17</v>
      </c>
    </row>
    <row r="11" spans="1:3">
      <c r="A11" s="4" t="s">
        <v>18</v>
      </c>
      <c r="B11" s="6" t="n">
        <v>885975</v>
      </c>
    </row>
    <row r="12" spans="1:3">
      <c r="A12" s="4" t="s">
        <v>19</v>
      </c>
      <c r="B12" s="4" t="s">
        <v>20</v>
      </c>
    </row>
    <row r="13" spans="1:3">
      <c r="A13" s="4" t="s">
        <v>21</v>
      </c>
      <c r="B13" s="4" t="s">
        <v>22</v>
      </c>
    </row>
    <row r="14" spans="1:3">
      <c r="A14" s="4" t="s">
        <v>23</v>
      </c>
    </row>
    <row r="15" spans="1:3">
      <c r="A15" s="3" t="s">
        <v>4</v>
      </c>
    </row>
    <row r="16" spans="1:3">
      <c r="A16" s="4" t="s">
        <v>24</v>
      </c>
      <c r="C16" s="6" t="n">
        <v>1500</v>
      </c>
    </row>
    <row r="17" spans="1:3">
      <c r="A17" s="4" t="s">
        <v>25</v>
      </c>
    </row>
    <row r="18" spans="1:3">
      <c r="A18" s="3" t="s">
        <v>4</v>
      </c>
    </row>
    <row r="19" spans="1:3">
      <c r="A19" s="4" t="s">
        <v>24</v>
      </c>
      <c r="C19" s="6" t="n">
        <v>182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4" t="s">
        <v>75</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527012</v>
      </c>
      <c r="D3" s="7" t="n">
        <v>588503</v>
      </c>
    </row>
    <row r="4" spans="1:4">
      <c r="A4" s="4" t="s">
        <v>30</v>
      </c>
      <c r="C4" s="6" t="n">
        <v>15482</v>
      </c>
      <c r="D4" s="6" t="n">
        <v>15954</v>
      </c>
    </row>
    <row r="5" spans="1:4">
      <c r="A5" s="4" t="s">
        <v>31</v>
      </c>
      <c r="C5" s="6" t="n">
        <v>62480</v>
      </c>
      <c r="D5" s="6" t="n">
        <v>74287</v>
      </c>
    </row>
    <row r="6" spans="1:4">
      <c r="A6" s="4" t="s">
        <v>32</v>
      </c>
      <c r="C6" s="6" t="n">
        <v>3800</v>
      </c>
      <c r="D6" s="6" t="n">
        <v>22877</v>
      </c>
    </row>
    <row r="7" spans="1:4">
      <c r="A7" s="4" t="s">
        <v>33</v>
      </c>
      <c r="C7" s="6" t="n">
        <v>18040</v>
      </c>
      <c r="D7" s="6" t="n">
        <v>13494</v>
      </c>
    </row>
    <row r="8" spans="1:4">
      <c r="A8" s="4" t="s">
        <v>34</v>
      </c>
      <c r="C8" s="6" t="n">
        <v>9831</v>
      </c>
      <c r="D8" s="6" t="n">
        <v>1171</v>
      </c>
    </row>
    <row r="9" spans="1:4">
      <c r="A9" s="4" t="s">
        <v>35</v>
      </c>
      <c r="C9" s="6" t="n">
        <v>636645</v>
      </c>
      <c r="D9" s="6" t="n">
        <v>716286</v>
      </c>
    </row>
    <row r="10" spans="1:4">
      <c r="A10" s="4" t="s">
        <v>36</v>
      </c>
      <c r="C10" s="6" t="n">
        <v>2935199</v>
      </c>
      <c r="D10" s="6" t="n">
        <v>2687391</v>
      </c>
    </row>
    <row r="11" spans="1:4">
      <c r="A11" s="4" t="s">
        <v>37</v>
      </c>
      <c r="C11" s="6" t="n">
        <v>1322090</v>
      </c>
      <c r="D11" s="6" t="n">
        <v>1182322</v>
      </c>
    </row>
    <row r="12" spans="1:4">
      <c r="A12" s="4" t="s">
        <v>38</v>
      </c>
      <c r="C12" s="6" t="n">
        <v>1613109</v>
      </c>
      <c r="D12" s="6" t="n">
        <v>1505069</v>
      </c>
    </row>
    <row r="13" spans="1:4">
      <c r="A13" s="3" t="s">
        <v>39</v>
      </c>
    </row>
    <row r="14" spans="1:4">
      <c r="A14" s="4" t="s">
        <v>40</v>
      </c>
      <c r="B14" s="4" t="s">
        <v>41</v>
      </c>
      <c r="C14" s="6" t="n">
        <v>1262445</v>
      </c>
      <c r="D14" s="6" t="n">
        <v>1247548</v>
      </c>
    </row>
    <row r="15" spans="1:4">
      <c r="A15" s="4" t="s">
        <v>42</v>
      </c>
      <c r="C15" s="6" t="n">
        <v>336207</v>
      </c>
      <c r="D15" s="6" t="n">
        <v>339644</v>
      </c>
    </row>
    <row r="16" spans="1:4">
      <c r="A16" s="4" t="s">
        <v>43</v>
      </c>
      <c r="C16" s="6" t="n">
        <v>100621</v>
      </c>
      <c r="D16" s="6" t="n">
        <v>94973</v>
      </c>
    </row>
    <row r="17" spans="1:4">
      <c r="A17" s="4" t="s">
        <v>44</v>
      </c>
      <c r="C17" s="6" t="n">
        <v>2127</v>
      </c>
      <c r="D17" s="6" t="n">
        <v>2114</v>
      </c>
    </row>
    <row r="18" spans="1:4">
      <c r="A18" s="4" t="s">
        <v>45</v>
      </c>
      <c r="C18" s="6" t="n">
        <v>42324</v>
      </c>
      <c r="D18" s="6" t="n">
        <v>38243</v>
      </c>
    </row>
    <row r="19" spans="1:4">
      <c r="A19" s="4" t="s">
        <v>46</v>
      </c>
      <c r="C19" s="6" t="n">
        <v>1936590</v>
      </c>
      <c r="D19" s="6" t="n">
        <v>1906277</v>
      </c>
    </row>
    <row r="20" spans="1:4">
      <c r="A20" s="4" t="s">
        <v>47</v>
      </c>
      <c r="C20" s="6" t="n">
        <v>4186344</v>
      </c>
      <c r="D20" s="6" t="n">
        <v>4127632</v>
      </c>
    </row>
    <row r="21" spans="1:4">
      <c r="A21" s="3" t="s">
        <v>48</v>
      </c>
    </row>
    <row r="22" spans="1:4">
      <c r="A22" s="4" t="s">
        <v>49</v>
      </c>
      <c r="C22" s="6" t="n">
        <v>4244</v>
      </c>
      <c r="D22" s="6" t="n">
        <v>8405</v>
      </c>
    </row>
    <row r="23" spans="1:4">
      <c r="A23" s="4" t="s">
        <v>50</v>
      </c>
      <c r="C23" s="6" t="n">
        <v>19562</v>
      </c>
      <c r="D23" s="6" t="n">
        <v>18780</v>
      </c>
    </row>
    <row r="24" spans="1:4">
      <c r="A24" s="4" t="s">
        <v>51</v>
      </c>
      <c r="C24" s="6" t="n">
        <v>9244</v>
      </c>
      <c r="D24" s="6" t="n">
        <v>7332</v>
      </c>
    </row>
    <row r="25" spans="1:4">
      <c r="A25" s="4" t="s">
        <v>52</v>
      </c>
      <c r="C25" s="6" t="n">
        <v>10064</v>
      </c>
      <c r="D25" s="6" t="n">
        <v>9155</v>
      </c>
    </row>
    <row r="26" spans="1:4">
      <c r="A26" s="4" t="s">
        <v>53</v>
      </c>
      <c r="C26" s="6" t="n">
        <v>303725</v>
      </c>
      <c r="D26" s="6" t="n">
        <v>395497</v>
      </c>
    </row>
    <row r="27" spans="1:4">
      <c r="A27" s="4" t="s">
        <v>54</v>
      </c>
      <c r="C27" s="6" t="n">
        <v>346839</v>
      </c>
      <c r="D27" s="6" t="n">
        <v>439169</v>
      </c>
    </row>
    <row r="28" spans="1:4">
      <c r="A28" s="3" t="s">
        <v>55</v>
      </c>
    </row>
    <row r="29" spans="1:4">
      <c r="A29" s="4" t="s">
        <v>56</v>
      </c>
      <c r="C29" s="6" t="n">
        <v>1786549</v>
      </c>
      <c r="D29" s="6" t="n">
        <v>1772930</v>
      </c>
    </row>
    <row r="30" spans="1:4">
      <c r="A30" s="4" t="s">
        <v>57</v>
      </c>
      <c r="C30" s="6" t="n">
        <v>209020</v>
      </c>
      <c r="D30" s="6" t="n">
        <v>208952</v>
      </c>
    </row>
    <row r="31" spans="1:4">
      <c r="A31" s="4" t="s">
        <v>58</v>
      </c>
      <c r="C31" s="6" t="n">
        <v>156941</v>
      </c>
      <c r="D31" s="6" t="n">
        <v>139905</v>
      </c>
    </row>
    <row r="32" spans="1:4">
      <c r="A32" s="4" t="s">
        <v>59</v>
      </c>
      <c r="C32" s="6" t="n">
        <v>7825</v>
      </c>
      <c r="D32" s="6" t="n">
        <v>7853</v>
      </c>
    </row>
    <row r="33" spans="1:4">
      <c r="A33" s="4" t="s">
        <v>60</v>
      </c>
      <c r="C33" s="6" t="n">
        <v>42579</v>
      </c>
      <c r="D33" s="6" t="n">
        <v>43333</v>
      </c>
    </row>
    <row r="34" spans="1:4">
      <c r="A34" s="4" t="s">
        <v>61</v>
      </c>
      <c r="C34" s="6" t="n">
        <v>46042</v>
      </c>
      <c r="D34" s="6" t="n">
        <v>60105</v>
      </c>
    </row>
    <row r="35" spans="1:4">
      <c r="A35" s="4" t="s">
        <v>62</v>
      </c>
      <c r="C35" s="6" t="n">
        <v>2595248</v>
      </c>
      <c r="D35" s="6" t="n">
        <v>2575212</v>
      </c>
    </row>
    <row r="36" spans="1:4">
      <c r="A36" s="4" t="s">
        <v>63</v>
      </c>
      <c r="C36" s="4" t="s">
        <v>64</v>
      </c>
      <c r="D36" s="4" t="s">
        <v>64</v>
      </c>
    </row>
    <row r="37" spans="1:4">
      <c r="A37" s="3" t="s">
        <v>65</v>
      </c>
    </row>
    <row r="38" spans="1:4">
      <c r="A38" s="4" t="s">
        <v>66</v>
      </c>
      <c r="C38" s="6" t="n">
        <v>49543</v>
      </c>
      <c r="D38" s="6" t="n">
        <v>49543</v>
      </c>
    </row>
    <row r="39" spans="1:4">
      <c r="A39" s="4" t="s">
        <v>67</v>
      </c>
      <c r="C39" s="6" t="n">
        <v>-24233</v>
      </c>
      <c r="D39" s="6" t="n">
        <v>-24233</v>
      </c>
    </row>
    <row r="40" spans="1:4">
      <c r="A40" s="4" t="s">
        <v>68</v>
      </c>
      <c r="C40" s="6" t="n">
        <v>1249728</v>
      </c>
      <c r="D40" s="6" t="n">
        <v>1238473</v>
      </c>
    </row>
    <row r="41" spans="1:4">
      <c r="A41" s="4" t="s">
        <v>69</v>
      </c>
      <c r="C41" s="6" t="n">
        <v>195823</v>
      </c>
      <c r="D41" s="6" t="n">
        <v>110049</v>
      </c>
    </row>
    <row r="42" spans="1:4">
      <c r="A42" s="4" t="s">
        <v>70</v>
      </c>
      <c r="C42" s="6" t="n">
        <v>-238672</v>
      </c>
      <c r="D42" s="6" t="n">
        <v>-271686</v>
      </c>
    </row>
    <row r="43" spans="1:4">
      <c r="A43" s="4" t="s">
        <v>71</v>
      </c>
      <c r="C43" s="6" t="n">
        <v>1232189</v>
      </c>
      <c r="D43" s="6" t="n">
        <v>1102146</v>
      </c>
    </row>
    <row r="44" spans="1:4">
      <c r="A44" s="4" t="s">
        <v>72</v>
      </c>
      <c r="C44" s="6" t="n">
        <v>12068</v>
      </c>
      <c r="D44" s="6" t="n">
        <v>11105</v>
      </c>
    </row>
    <row r="45" spans="1:4">
      <c r="A45" s="4" t="s">
        <v>73</v>
      </c>
      <c r="C45" s="6" t="n">
        <v>1244257</v>
      </c>
      <c r="D45" s="6" t="n">
        <v>1113251</v>
      </c>
    </row>
    <row r="46" spans="1:4">
      <c r="A46" s="4" t="s">
        <v>74</v>
      </c>
      <c r="C46" s="6" t="n">
        <v>4186344</v>
      </c>
      <c r="D46" s="6" t="n">
        <v>4127632</v>
      </c>
    </row>
    <row r="47" spans="1:4">
      <c r="A47" s="4" t="s">
        <v>75</v>
      </c>
    </row>
    <row r="48" spans="1:4">
      <c r="A48" s="3" t="s">
        <v>39</v>
      </c>
    </row>
    <row r="49" spans="1:4">
      <c r="A49" s="4" t="s">
        <v>76</v>
      </c>
      <c r="C49" s="6" t="n">
        <v>192866</v>
      </c>
      <c r="D49" s="6" t="n">
        <v>183755</v>
      </c>
    </row>
    <row r="50" spans="1:4">
      <c r="A50" s="3" t="s">
        <v>55</v>
      </c>
    </row>
    <row r="51" spans="1:4">
      <c r="A51" s="4" t="s">
        <v>77</v>
      </c>
      <c r="C51" s="6" t="n">
        <v>346292</v>
      </c>
      <c r="D51" s="6" t="n">
        <v>342134</v>
      </c>
    </row>
    <row r="52" spans="1:4">
      <c r="A52" s="4" t="s">
        <v>25</v>
      </c>
    </row>
    <row r="53" spans="1:4">
      <c r="A53" s="3" t="s">
        <v>65</v>
      </c>
    </row>
    <row r="54" spans="1:4">
      <c r="A54" s="4" t="s">
        <v>66</v>
      </c>
      <c r="C54" s="7" t="n">
        <v>49543</v>
      </c>
      <c r="D54" s="7" t="n">
        <v>49543</v>
      </c>
    </row>
    <row r="55" spans="1:4">
      <c r="A55" t="n"/>
    </row>
    <row r="56" spans="1:4">
      <c r="A56" s="4" t="s">
        <v>41</v>
      </c>
      <c r="B56" s="4" t="s">
        <v>78</v>
      </c>
    </row>
  </sheetData>
  <mergeCells count="3">
    <mergeCell ref="A1:B1"/>
    <mergeCell ref="A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203</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4" t="s">
        <v>75</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r="A1" s="1" t="s">
        <v>212</v>
      </c>
      <c r="B1" s="2" t="s">
        <v>1</v>
      </c>
    </row>
    <row r="2" spans="1:2">
      <c r="B2" s="2" t="s">
        <v>2</v>
      </c>
    </row>
    <row r="3" spans="1:2">
      <c r="A3" s="4" t="s">
        <v>181</v>
      </c>
      <c r="B3" s="4" t="s">
        <v>213</v>
      </c>
    </row>
    <row r="4" spans="1:2">
      <c r="A4" s="4" t="s">
        <v>214</v>
      </c>
      <c r="B4" s="4" t="s">
        <v>215</v>
      </c>
    </row>
    <row r="5" spans="1:2">
      <c r="A5" s="4" t="s">
        <v>216</v>
      </c>
      <c r="B5" s="4" t="s">
        <v>217</v>
      </c>
    </row>
    <row r="6" spans="1:2">
      <c r="A6" s="4" t="s">
        <v>75</v>
      </c>
    </row>
    <row r="7" spans="1:2">
      <c r="A7" s="4" t="s">
        <v>218</v>
      </c>
      <c r="B7" s="4" t="s">
        <v>219</v>
      </c>
    </row>
    <row r="8" spans="1:2">
      <c r="A8" s="4" t="s">
        <v>220</v>
      </c>
    </row>
    <row r="9" spans="1:2">
      <c r="A9" s="4" t="s">
        <v>218</v>
      </c>
      <c r="B9"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row>
    <row r="6" spans="1:2">
      <c r="A6" s="4" t="s">
        <v>228</v>
      </c>
      <c r="B6" s="4" t="s">
        <v>229</v>
      </c>
    </row>
    <row r="7" spans="1:2">
      <c r="A7" s="4" t="s">
        <v>230</v>
      </c>
    </row>
    <row r="8" spans="1:2">
      <c r="A8" s="4" t="s">
        <v>225</v>
      </c>
      <c r="B8"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9</v>
      </c>
      <c r="B1" s="2" t="s">
        <v>2</v>
      </c>
      <c r="C1" s="2" t="s">
        <v>27</v>
      </c>
    </row>
    <row r="2" spans="1:3">
      <c r="A2" s="4" t="s">
        <v>80</v>
      </c>
      <c r="B2" s="6" t="n">
        <v>57245</v>
      </c>
      <c r="C2" s="6" t="n">
        <v>57245</v>
      </c>
    </row>
    <row r="3" spans="1:3">
      <c r="A3" s="4" t="s">
        <v>23</v>
      </c>
    </row>
    <row r="4" spans="1:3">
      <c r="A4" s="4" t="s">
        <v>81</v>
      </c>
      <c r="B4" s="8" t="n">
        <v>0.01</v>
      </c>
      <c r="C4" s="8" t="n">
        <v>0.01</v>
      </c>
    </row>
    <row r="5" spans="1:3">
      <c r="A5" s="4" t="s">
        <v>82</v>
      </c>
      <c r="B5" s="6" t="n">
        <v>10000000</v>
      </c>
      <c r="C5" s="6" t="n">
        <v>10000000</v>
      </c>
    </row>
    <row r="6" spans="1:3">
      <c r="A6" s="4" t="s">
        <v>83</v>
      </c>
      <c r="B6" s="6" t="n">
        <v>1500</v>
      </c>
      <c r="C6" s="6" t="n">
        <v>1500</v>
      </c>
    </row>
    <row r="7" spans="1:3">
      <c r="A7" s="4" t="s">
        <v>84</v>
      </c>
      <c r="B7" s="6" t="n">
        <v>1500</v>
      </c>
      <c r="C7" s="6" t="n">
        <v>1500</v>
      </c>
    </row>
    <row r="8" spans="1:3">
      <c r="A8" s="4" t="s">
        <v>25</v>
      </c>
    </row>
    <row r="9" spans="1:3">
      <c r="A9" s="4" t="s">
        <v>81</v>
      </c>
      <c r="B9" s="4" t="s">
        <v>64</v>
      </c>
      <c r="C9" s="4" t="s">
        <v>64</v>
      </c>
    </row>
    <row r="10" spans="1:3">
      <c r="A10" s="4" t="s">
        <v>82</v>
      </c>
      <c r="B10" s="6" t="n">
        <v>1000000</v>
      </c>
      <c r="C10" s="6" t="n">
        <v>1000000</v>
      </c>
    </row>
    <row r="11" spans="1:3">
      <c r="A11" s="4" t="s">
        <v>83</v>
      </c>
      <c r="B11" s="6" t="n">
        <v>239893</v>
      </c>
      <c r="C11" s="6" t="n">
        <v>239893</v>
      </c>
    </row>
    <row r="12" spans="1:3">
      <c r="A12" s="4" t="s">
        <v>84</v>
      </c>
      <c r="B12" s="6" t="n">
        <v>182648</v>
      </c>
      <c r="C12" s="6" t="n">
        <v>1826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39</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4" t="s">
        <v>243</v>
      </c>
      <c r="B3" s="4"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86</v>
      </c>
      <c r="D1" s="2" t="s">
        <v>1</v>
      </c>
    </row>
    <row r="2" spans="1:5">
      <c r="B2" s="2" t="s">
        <v>2</v>
      </c>
      <c r="C2" s="2" t="s">
        <v>87</v>
      </c>
      <c r="D2" s="2" t="s">
        <v>2</v>
      </c>
      <c r="E2" s="2" t="s">
        <v>87</v>
      </c>
    </row>
    <row r="3" spans="1:5">
      <c r="A3" s="3" t="s">
        <v>270</v>
      </c>
    </row>
    <row r="4" spans="1:5">
      <c r="A4" s="4" t="s">
        <v>271</v>
      </c>
      <c r="B4" s="7" t="n">
        <v>-249766</v>
      </c>
      <c r="C4" s="7" t="n">
        <v>-227571</v>
      </c>
      <c r="D4" s="7" t="n">
        <v>-733101</v>
      </c>
      <c r="E4" s="7" t="n">
        <v>-713306</v>
      </c>
    </row>
    <row r="5" spans="1:5">
      <c r="A5" s="4" t="s">
        <v>272</v>
      </c>
      <c r="B5" s="7" t="n">
        <v>94999</v>
      </c>
      <c r="C5" s="6" t="n">
        <v>93430</v>
      </c>
      <c r="D5" s="7" t="n">
        <v>265506</v>
      </c>
      <c r="E5" s="6" t="n">
        <v>269152</v>
      </c>
    </row>
    <row r="6" spans="1:5">
      <c r="A6" s="4" t="s">
        <v>273</v>
      </c>
    </row>
    <row r="7" spans="1:5">
      <c r="A7" s="3" t="s">
        <v>270</v>
      </c>
    </row>
    <row r="8" spans="1:5">
      <c r="A8" s="4" t="s">
        <v>271</v>
      </c>
      <c r="C8" s="6" t="n">
        <v>-8844</v>
      </c>
      <c r="E8" s="6" t="n">
        <v>-24071</v>
      </c>
    </row>
    <row r="9" spans="1:5">
      <c r="A9" s="4" t="s">
        <v>274</v>
      </c>
    </row>
    <row r="10" spans="1:5">
      <c r="A10" s="3" t="s">
        <v>270</v>
      </c>
    </row>
    <row r="11" spans="1:5">
      <c r="A11" s="4" t="s">
        <v>272</v>
      </c>
      <c r="C11" s="7" t="n">
        <v>8844</v>
      </c>
      <c r="E11" s="7" t="n">
        <v>2407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5"/>
    <col customWidth="1" max="6" min="6" width="14"/>
    <col customWidth="1" max="7" min="7" width="14"/>
  </cols>
  <sheetData>
    <row r="1" spans="1:7">
      <c r="A1" s="1" t="s">
        <v>275</v>
      </c>
      <c r="B1" s="2" t="s">
        <v>276</v>
      </c>
      <c r="C1" s="2" t="s">
        <v>277</v>
      </c>
      <c r="D1" s="2" t="s">
        <v>278</v>
      </c>
      <c r="E1" s="2" t="s">
        <v>2</v>
      </c>
      <c r="F1" s="2" t="s">
        <v>87</v>
      </c>
      <c r="G1" s="2" t="s">
        <v>27</v>
      </c>
    </row>
    <row r="2" spans="1:7">
      <c r="A2" s="3" t="s">
        <v>279</v>
      </c>
    </row>
    <row r="3" spans="1:7">
      <c r="A3" s="4" t="s">
        <v>107</v>
      </c>
      <c r="E3" s="7" t="n">
        <v>13284</v>
      </c>
      <c r="F3" s="7" t="n">
        <v>925</v>
      </c>
    </row>
    <row r="4" spans="1:7">
      <c r="A4" s="4" t="s">
        <v>280</v>
      </c>
      <c r="E4" s="6" t="n">
        <v>200000</v>
      </c>
    </row>
    <row r="5" spans="1:7">
      <c r="A5" s="4" t="s">
        <v>281</v>
      </c>
      <c r="E5" s="6" t="n">
        <v>2369</v>
      </c>
    </row>
    <row r="6" spans="1:7">
      <c r="A6" s="4" t="s">
        <v>282</v>
      </c>
      <c r="E6" s="6" t="n">
        <v>1824355</v>
      </c>
      <c r="G6" s="7" t="n">
        <v>1814572</v>
      </c>
    </row>
    <row r="7" spans="1:7">
      <c r="A7" s="4" t="s">
        <v>283</v>
      </c>
      <c r="E7" s="6" t="n">
        <v>1839380</v>
      </c>
      <c r="G7" s="7" t="n">
        <v>1806276</v>
      </c>
    </row>
    <row r="8" spans="1:7">
      <c r="A8" s="4" t="s">
        <v>284</v>
      </c>
    </row>
    <row r="9" spans="1:7">
      <c r="A9" s="3" t="s">
        <v>279</v>
      </c>
    </row>
    <row r="10" spans="1:7">
      <c r="A10" s="4" t="s">
        <v>285</v>
      </c>
      <c r="E10" s="6" t="n">
        <v>3702</v>
      </c>
    </row>
    <row r="11" spans="1:7">
      <c r="A11" s="4" t="s">
        <v>286</v>
      </c>
      <c r="D11" s="7" t="n">
        <v>225000</v>
      </c>
      <c r="E11" s="7" t="n">
        <v>755000</v>
      </c>
    </row>
    <row r="12" spans="1:7">
      <c r="A12" s="4" t="s">
        <v>287</v>
      </c>
      <c r="D12" s="4" t="s">
        <v>288</v>
      </c>
      <c r="E12" s="4" t="s">
        <v>288</v>
      </c>
    </row>
    <row r="13" spans="1:7">
      <c r="A13" s="4" t="s">
        <v>289</v>
      </c>
      <c r="D13" s="4" t="s">
        <v>290</v>
      </c>
    </row>
    <row r="14" spans="1:7">
      <c r="A14" s="4" t="s">
        <v>291</v>
      </c>
      <c r="E14" s="4" t="s">
        <v>292</v>
      </c>
    </row>
    <row r="15" spans="1:7">
      <c r="A15" s="4" t="s">
        <v>293</v>
      </c>
      <c r="E15" s="7" t="n">
        <v>2250</v>
      </c>
    </row>
    <row r="16" spans="1:7">
      <c r="A16" s="4" t="s">
        <v>294</v>
      </c>
    </row>
    <row r="17" spans="1:7">
      <c r="A17" s="3" t="s">
        <v>279</v>
      </c>
    </row>
    <row r="18" spans="1:7">
      <c r="A18" s="4" t="s">
        <v>107</v>
      </c>
      <c r="D18" s="7" t="n">
        <v>1222</v>
      </c>
    </row>
    <row r="19" spans="1:7">
      <c r="A19" s="4" t="s">
        <v>287</v>
      </c>
      <c r="D19" s="4" t="s">
        <v>295</v>
      </c>
    </row>
    <row r="20" spans="1:7">
      <c r="A20" s="4" t="s">
        <v>280</v>
      </c>
      <c r="D20" s="7" t="n">
        <v>200000</v>
      </c>
    </row>
    <row r="21" spans="1:7">
      <c r="A21" s="4" t="s">
        <v>296</v>
      </c>
      <c r="D21" s="4" t="s">
        <v>297</v>
      </c>
    </row>
    <row r="22" spans="1:7">
      <c r="A22" s="4" t="s">
        <v>281</v>
      </c>
      <c r="D22" s="7" t="n">
        <v>2369</v>
      </c>
    </row>
    <row r="23" spans="1:7">
      <c r="A23" s="4" t="s">
        <v>298</v>
      </c>
      <c r="D23" s="7" t="n">
        <v>9444</v>
      </c>
    </row>
    <row r="24" spans="1:7">
      <c r="A24" s="4" t="s">
        <v>299</v>
      </c>
    </row>
    <row r="25" spans="1:7">
      <c r="A25" s="3" t="s">
        <v>279</v>
      </c>
    </row>
    <row r="26" spans="1:7">
      <c r="A26" s="4" t="s">
        <v>300</v>
      </c>
      <c r="C26" s="7" t="n">
        <v>13451</v>
      </c>
    </row>
    <row r="27" spans="1:7">
      <c r="A27" s="4" t="s">
        <v>301</v>
      </c>
      <c r="C27" s="7" t="n">
        <v>1427</v>
      </c>
    </row>
    <row r="28" spans="1:7">
      <c r="A28" s="4" t="s">
        <v>302</v>
      </c>
      <c r="C28" s="4" t="s">
        <v>303</v>
      </c>
    </row>
    <row r="29" spans="1:7">
      <c r="A29" s="4" t="s">
        <v>304</v>
      </c>
      <c r="C29" s="4" t="s">
        <v>305</v>
      </c>
    </row>
    <row r="30" spans="1:7">
      <c r="A30" s="4" t="s">
        <v>306</v>
      </c>
      <c r="C30" s="7" t="n">
        <v>635250</v>
      </c>
    </row>
    <row r="31" spans="1:7">
      <c r="A31" s="4" t="s">
        <v>307</v>
      </c>
      <c r="C31" s="4" t="s">
        <v>308</v>
      </c>
    </row>
    <row r="32" spans="1:7">
      <c r="A32" s="4" t="s">
        <v>309</v>
      </c>
      <c r="B32" s="4" t="s">
        <v>310</v>
      </c>
    </row>
    <row r="33" spans="1:7">
      <c r="A33" s="4" t="s">
        <v>285</v>
      </c>
      <c r="E33" s="6" t="n">
        <v>802</v>
      </c>
    </row>
    <row r="34" spans="1:7">
      <c r="A34" s="4" t="s">
        <v>107</v>
      </c>
      <c r="E34" s="7" t="n">
        <v>2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86</v>
      </c>
      <c r="D1" s="2" t="s">
        <v>1</v>
      </c>
    </row>
    <row r="2" spans="1:5">
      <c r="B2" s="2" t="s">
        <v>2</v>
      </c>
      <c r="C2" s="2" t="s">
        <v>87</v>
      </c>
      <c r="D2" s="2" t="s">
        <v>2</v>
      </c>
      <c r="E2" s="2" t="s">
        <v>87</v>
      </c>
    </row>
    <row r="3" spans="1:5">
      <c r="A3" s="3" t="s">
        <v>312</v>
      </c>
    </row>
    <row r="4" spans="1:5">
      <c r="A4" s="4" t="s">
        <v>313</v>
      </c>
      <c r="D4" s="7" t="n">
        <v>1113251</v>
      </c>
      <c r="E4" s="7" t="n">
        <v>1136723</v>
      </c>
    </row>
    <row r="5" spans="1:5">
      <c r="A5" s="4" t="s">
        <v>314</v>
      </c>
      <c r="D5" s="6" t="n">
        <v>1102146</v>
      </c>
    </row>
    <row r="6" spans="1:5">
      <c r="A6" s="4" t="s">
        <v>315</v>
      </c>
      <c r="D6" s="6" t="n">
        <v>11105</v>
      </c>
    </row>
    <row r="7" spans="1:5">
      <c r="A7" s="4" t="s">
        <v>140</v>
      </c>
      <c r="D7" s="6" t="n">
        <v>9458</v>
      </c>
      <c r="E7" s="6" t="n">
        <v>9213</v>
      </c>
    </row>
    <row r="8" spans="1:5">
      <c r="A8" s="4" t="s">
        <v>316</v>
      </c>
      <c r="D8" s="6" t="n">
        <v>1797</v>
      </c>
      <c r="E8" s="6" t="n">
        <v>2417</v>
      </c>
    </row>
    <row r="9" spans="1:5">
      <c r="A9" s="4" t="s">
        <v>317</v>
      </c>
      <c r="D9" s="6" t="n">
        <v>-93650</v>
      </c>
    </row>
    <row r="10" spans="1:5">
      <c r="A10" s="4" t="s">
        <v>318</v>
      </c>
      <c r="E10" s="6" t="n">
        <v>-104335</v>
      </c>
    </row>
    <row r="11" spans="1:5">
      <c r="A11" s="4" t="s">
        <v>319</v>
      </c>
      <c r="D11" s="6" t="n">
        <v>-515</v>
      </c>
      <c r="E11" s="6" t="n">
        <v>-294</v>
      </c>
    </row>
    <row r="12" spans="1:5">
      <c r="A12" s="4" t="s">
        <v>115</v>
      </c>
      <c r="B12" s="7" t="n">
        <v>66517</v>
      </c>
      <c r="C12" s="7" t="n">
        <v>47077</v>
      </c>
      <c r="D12" s="6" t="n">
        <v>180878</v>
      </c>
      <c r="E12" s="6" t="n">
        <v>161762</v>
      </c>
    </row>
    <row r="13" spans="1:5">
      <c r="A13" s="4" t="s">
        <v>117</v>
      </c>
      <c r="B13" s="6" t="n">
        <v>66046</v>
      </c>
      <c r="C13" s="6" t="n">
        <v>46715</v>
      </c>
      <c r="D13" s="6" t="n">
        <v>179424</v>
      </c>
      <c r="E13" s="6" t="n">
        <v>160387</v>
      </c>
    </row>
    <row r="14" spans="1:5">
      <c r="A14" s="4" t="s">
        <v>320</v>
      </c>
      <c r="B14" s="6" t="n">
        <v>-471</v>
      </c>
      <c r="C14" s="6" t="n">
        <v>-362</v>
      </c>
      <c r="D14" s="6" t="n">
        <v>-1454</v>
      </c>
      <c r="E14" s="6" t="n">
        <v>-1375</v>
      </c>
    </row>
    <row r="15" spans="1:5">
      <c r="A15" s="4" t="s">
        <v>321</v>
      </c>
      <c r="C15" s="6" t="n">
        <v>767</v>
      </c>
      <c r="D15" s="6" t="n">
        <v>234</v>
      </c>
      <c r="E15" s="6" t="n">
        <v>2379</v>
      </c>
    </row>
    <row r="16" spans="1:5">
      <c r="A16" s="4" t="s">
        <v>322</v>
      </c>
      <c r="B16" s="6" t="n">
        <v>12068</v>
      </c>
      <c r="D16" s="6" t="n">
        <v>12068</v>
      </c>
    </row>
    <row r="17" spans="1:5">
      <c r="A17" s="4" t="s">
        <v>323</v>
      </c>
      <c r="D17" s="6" t="n">
        <v>-2011</v>
      </c>
    </row>
    <row r="18" spans="1:5">
      <c r="A18" s="4" t="s">
        <v>324</v>
      </c>
      <c r="C18" s="6" t="n">
        <v>-2092</v>
      </c>
      <c r="E18" s="6" t="n">
        <v>-1680</v>
      </c>
    </row>
    <row r="19" spans="1:5">
      <c r="A19" s="4" t="s">
        <v>325</v>
      </c>
      <c r="B19" s="6" t="n">
        <v>-7</v>
      </c>
      <c r="C19" s="6" t="n">
        <v>-72</v>
      </c>
      <c r="D19" s="6" t="n">
        <v>-183</v>
      </c>
      <c r="E19" s="6" t="n">
        <v>-3010</v>
      </c>
    </row>
    <row r="20" spans="1:5">
      <c r="A20" s="4" t="s">
        <v>124</v>
      </c>
      <c r="B20" s="6" t="n">
        <v>-3669</v>
      </c>
      <c r="C20" s="6" t="n">
        <v>-59181</v>
      </c>
      <c r="D20" s="6" t="n">
        <v>34998</v>
      </c>
      <c r="E20" s="6" t="n">
        <v>-105228</v>
      </c>
    </row>
    <row r="21" spans="1:5">
      <c r="A21" s="4" t="s">
        <v>326</v>
      </c>
      <c r="B21" s="6" t="n">
        <v>1244257</v>
      </c>
      <c r="C21" s="6" t="n">
        <v>1097947</v>
      </c>
      <c r="D21" s="6" t="n">
        <v>1244257</v>
      </c>
      <c r="E21" s="6" t="n">
        <v>1097947</v>
      </c>
    </row>
    <row r="22" spans="1:5">
      <c r="A22" s="4" t="s">
        <v>327</v>
      </c>
      <c r="B22" s="6" t="n">
        <v>1232189</v>
      </c>
      <c r="D22" s="6" t="n">
        <v>1232189</v>
      </c>
    </row>
    <row r="23" spans="1:5">
      <c r="A23" s="4" t="s">
        <v>328</v>
      </c>
    </row>
    <row r="24" spans="1:5">
      <c r="A24" s="3" t="s">
        <v>312</v>
      </c>
    </row>
    <row r="25" spans="1:5">
      <c r="A25" s="4" t="s">
        <v>314</v>
      </c>
      <c r="D25" s="6" t="n">
        <v>1102146</v>
      </c>
      <c r="E25" s="6" t="n">
        <v>1126394</v>
      </c>
    </row>
    <row r="26" spans="1:5">
      <c r="A26" s="4" t="s">
        <v>140</v>
      </c>
      <c r="D26" s="6" t="n">
        <v>9458</v>
      </c>
      <c r="E26" s="6" t="n">
        <v>9213</v>
      </c>
    </row>
    <row r="27" spans="1:5">
      <c r="A27" s="4" t="s">
        <v>316</v>
      </c>
      <c r="D27" s="6" t="n">
        <v>1797</v>
      </c>
      <c r="E27" s="6" t="n">
        <v>2417</v>
      </c>
    </row>
    <row r="28" spans="1:5">
      <c r="A28" s="4" t="s">
        <v>317</v>
      </c>
      <c r="D28" s="6" t="n">
        <v>-93650</v>
      </c>
    </row>
    <row r="29" spans="1:5">
      <c r="A29" s="4" t="s">
        <v>318</v>
      </c>
      <c r="E29" s="6" t="n">
        <v>-104335</v>
      </c>
    </row>
    <row r="30" spans="1:5">
      <c r="A30" s="4" t="s">
        <v>117</v>
      </c>
      <c r="D30" s="6" t="n">
        <v>179424</v>
      </c>
      <c r="E30" s="6" t="n">
        <v>160387</v>
      </c>
    </row>
    <row r="31" spans="1:5">
      <c r="A31" s="4" t="s">
        <v>321</v>
      </c>
      <c r="D31" s="6" t="n">
        <v>234</v>
      </c>
      <c r="E31" s="6" t="n">
        <v>2379</v>
      </c>
    </row>
    <row r="32" spans="1:5">
      <c r="A32" s="4" t="s">
        <v>323</v>
      </c>
      <c r="D32" s="6" t="n">
        <v>-2011</v>
      </c>
    </row>
    <row r="33" spans="1:5">
      <c r="A33" s="4" t="s">
        <v>324</v>
      </c>
      <c r="E33" s="6" t="n">
        <v>-1680</v>
      </c>
    </row>
    <row r="34" spans="1:5">
      <c r="A34" s="4" t="s">
        <v>325</v>
      </c>
      <c r="D34" s="6" t="n">
        <v>-183</v>
      </c>
      <c r="E34" s="6" t="n">
        <v>-3010</v>
      </c>
    </row>
    <row r="35" spans="1:5">
      <c r="A35" s="4" t="s">
        <v>329</v>
      </c>
      <c r="D35" s="6" t="n">
        <v>34974</v>
      </c>
      <c r="E35" s="6" t="n">
        <v>-105193</v>
      </c>
    </row>
    <row r="36" spans="1:5">
      <c r="A36" s="4" t="s">
        <v>327</v>
      </c>
      <c r="B36" s="6" t="n">
        <v>1232189</v>
      </c>
      <c r="C36" s="6" t="n">
        <v>1086572</v>
      </c>
      <c r="D36" s="6" t="n">
        <v>1232189</v>
      </c>
      <c r="E36" s="6" t="n">
        <v>1086572</v>
      </c>
    </row>
    <row r="37" spans="1:5">
      <c r="A37" s="4" t="s">
        <v>330</v>
      </c>
    </row>
    <row r="38" spans="1:5">
      <c r="A38" s="3" t="s">
        <v>312</v>
      </c>
    </row>
    <row r="39" spans="1:5">
      <c r="A39" s="4" t="s">
        <v>315</v>
      </c>
      <c r="D39" s="6" t="n">
        <v>11105</v>
      </c>
      <c r="E39" s="6" t="n">
        <v>10329</v>
      </c>
    </row>
    <row r="40" spans="1:5">
      <c r="A40" s="4" t="s">
        <v>319</v>
      </c>
      <c r="D40" s="6" t="n">
        <v>-515</v>
      </c>
      <c r="E40" s="6" t="n">
        <v>-294</v>
      </c>
    </row>
    <row r="41" spans="1:5">
      <c r="A41" s="4" t="s">
        <v>320</v>
      </c>
      <c r="D41" s="6" t="n">
        <v>1454</v>
      </c>
      <c r="E41" s="6" t="n">
        <v>1375</v>
      </c>
    </row>
    <row r="42" spans="1:5">
      <c r="A42" s="4" t="s">
        <v>331</v>
      </c>
      <c r="D42" s="6" t="n">
        <v>24</v>
      </c>
      <c r="E42" s="6" t="n">
        <v>-35</v>
      </c>
    </row>
    <row r="43" spans="1:5">
      <c r="A43" s="4" t="s">
        <v>322</v>
      </c>
      <c r="B43" s="7" t="n">
        <v>12068</v>
      </c>
      <c r="C43" s="7" t="n">
        <v>11375</v>
      </c>
      <c r="D43" s="7" t="n">
        <v>12068</v>
      </c>
      <c r="E43" s="7" t="n">
        <v>113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2</v>
      </c>
      <c r="B1" s="2" t="s">
        <v>86</v>
      </c>
      <c r="D1" s="2" t="s">
        <v>1</v>
      </c>
    </row>
    <row r="2" spans="1:5">
      <c r="B2" s="2" t="s">
        <v>2</v>
      </c>
      <c r="C2" s="2" t="s">
        <v>87</v>
      </c>
      <c r="D2" s="2" t="s">
        <v>2</v>
      </c>
      <c r="E2" s="2" t="s">
        <v>87</v>
      </c>
    </row>
    <row r="3" spans="1:5">
      <c r="A3" s="3" t="s">
        <v>312</v>
      </c>
    </row>
    <row r="4" spans="1:5">
      <c r="A4" s="4" t="s">
        <v>333</v>
      </c>
      <c r="B4" s="7" t="n">
        <v>0</v>
      </c>
      <c r="C4" s="7" t="n">
        <v>454</v>
      </c>
      <c r="D4" s="7" t="n">
        <v>138</v>
      </c>
      <c r="E4" s="7" t="n">
        <v>1412</v>
      </c>
    </row>
    <row r="5" spans="1:5">
      <c r="A5" s="4" t="s">
        <v>334</v>
      </c>
      <c r="D5" s="6" t="n">
        <v>1180</v>
      </c>
    </row>
    <row r="6" spans="1:5">
      <c r="A6" s="4" t="s">
        <v>335</v>
      </c>
      <c r="B6" s="7" t="n">
        <v>0</v>
      </c>
      <c r="C6" s="7" t="n">
        <v>1234</v>
      </c>
      <c r="D6" s="6" t="n">
        <v>0</v>
      </c>
      <c r="E6" s="6" t="n">
        <v>998</v>
      </c>
    </row>
    <row r="7" spans="1:5">
      <c r="A7" s="4" t="s">
        <v>328</v>
      </c>
    </row>
    <row r="8" spans="1:5">
      <c r="A8" s="3" t="s">
        <v>312</v>
      </c>
    </row>
    <row r="9" spans="1:5">
      <c r="A9" s="4" t="s">
        <v>333</v>
      </c>
      <c r="D9" s="6" t="n">
        <v>138</v>
      </c>
      <c r="E9" s="6" t="n">
        <v>1412</v>
      </c>
    </row>
    <row r="10" spans="1:5">
      <c r="A10" s="4" t="s">
        <v>334</v>
      </c>
      <c r="D10" s="7" t="n">
        <v>1180</v>
      </c>
    </row>
    <row r="11" spans="1:5">
      <c r="A11" s="4" t="s">
        <v>335</v>
      </c>
      <c r="E11" s="7" t="n">
        <v>9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9"/>
    <col customWidth="1" max="2" min="2" width="43"/>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3" t="s">
        <v>88</v>
      </c>
    </row>
    <row r="4" spans="1:6">
      <c r="A4" s="4" t="s">
        <v>89</v>
      </c>
      <c r="C4" s="7" t="n">
        <v>472842</v>
      </c>
      <c r="D4" s="7" t="n">
        <v>432136</v>
      </c>
      <c r="E4" s="7" t="n">
        <v>1364737</v>
      </c>
      <c r="F4" s="7" t="n">
        <v>1335761</v>
      </c>
    </row>
    <row r="5" spans="1:6">
      <c r="A5" s="4" t="s">
        <v>90</v>
      </c>
      <c r="C5" s="6" t="n">
        <v>261391</v>
      </c>
      <c r="D5" s="6" t="n">
        <v>230233</v>
      </c>
      <c r="E5" s="6" t="n">
        <v>752798</v>
      </c>
      <c r="F5" s="6" t="n">
        <v>704190</v>
      </c>
    </row>
    <row r="6" spans="1:6">
      <c r="A6" s="4" t="s">
        <v>91</v>
      </c>
      <c r="C6" s="6" t="n">
        <v>34341</v>
      </c>
      <c r="D6" s="6" t="n">
        <v>37687</v>
      </c>
      <c r="E6" s="6" t="n">
        <v>100312</v>
      </c>
      <c r="F6" s="6" t="n">
        <v>105435</v>
      </c>
    </row>
    <row r="7" spans="1:6">
      <c r="A7" s="4" t="s">
        <v>92</v>
      </c>
      <c r="C7" s="6" t="n">
        <v>768574</v>
      </c>
      <c r="D7" s="6" t="n">
        <v>700056</v>
      </c>
      <c r="E7" s="6" t="n">
        <v>2217847</v>
      </c>
      <c r="F7" s="6" t="n">
        <v>2145386</v>
      </c>
    </row>
    <row r="8" spans="1:6">
      <c r="A8" s="3" t="s">
        <v>93</v>
      </c>
    </row>
    <row r="9" spans="1:6">
      <c r="A9" s="4" t="s">
        <v>94</v>
      </c>
      <c r="C9" s="6" t="n">
        <v>249766</v>
      </c>
      <c r="D9" s="6" t="n">
        <v>227571</v>
      </c>
      <c r="E9" s="6" t="n">
        <v>733101</v>
      </c>
      <c r="F9" s="6" t="n">
        <v>713306</v>
      </c>
    </row>
    <row r="10" spans="1:6">
      <c r="A10" s="4" t="s">
        <v>95</v>
      </c>
      <c r="C10" s="6" t="n">
        <v>41888</v>
      </c>
      <c r="D10" s="6" t="n">
        <v>36039</v>
      </c>
      <c r="E10" s="6" t="n">
        <v>116999</v>
      </c>
      <c r="F10" s="6" t="n">
        <v>109445</v>
      </c>
    </row>
    <row r="11" spans="1:6">
      <c r="A11" s="4" t="s">
        <v>96</v>
      </c>
      <c r="C11" s="6" t="n">
        <v>84460</v>
      </c>
      <c r="D11" s="6" t="n">
        <v>76510</v>
      </c>
      <c r="E11" s="6" t="n">
        <v>243833</v>
      </c>
      <c r="F11" s="6" t="n">
        <v>222261</v>
      </c>
    </row>
    <row r="12" spans="1:6">
      <c r="A12" s="4" t="s">
        <v>97</v>
      </c>
      <c r="C12" s="6" t="n">
        <v>82848</v>
      </c>
      <c r="D12" s="6" t="n">
        <v>80604</v>
      </c>
      <c r="E12" s="6" t="n">
        <v>241904</v>
      </c>
      <c r="F12" s="6" t="n">
        <v>242612</v>
      </c>
    </row>
    <row r="13" spans="1:6">
      <c r="A13" s="4" t="s">
        <v>98</v>
      </c>
      <c r="C13" s="6" t="n">
        <v>94999</v>
      </c>
      <c r="D13" s="6" t="n">
        <v>93430</v>
      </c>
      <c r="E13" s="6" t="n">
        <v>265506</v>
      </c>
      <c r="F13" s="6" t="n">
        <v>269152</v>
      </c>
    </row>
    <row r="14" spans="1:6">
      <c r="A14" s="4" t="s">
        <v>99</v>
      </c>
      <c r="C14" s="6" t="n">
        <v>34660</v>
      </c>
      <c r="D14" s="6" t="n">
        <v>38491</v>
      </c>
      <c r="E14" s="6" t="n">
        <v>106986</v>
      </c>
      <c r="F14" s="6" t="n">
        <v>114254</v>
      </c>
    </row>
    <row r="15" spans="1:6">
      <c r="A15" s="4" t="s">
        <v>100</v>
      </c>
      <c r="C15" s="6" t="n">
        <v>54187</v>
      </c>
      <c r="D15" s="6" t="n">
        <v>47543</v>
      </c>
      <c r="E15" s="6" t="n">
        <v>155874</v>
      </c>
      <c r="F15" s="6" t="n">
        <v>139444</v>
      </c>
    </row>
    <row r="16" spans="1:6">
      <c r="A16" s="4" t="s">
        <v>101</v>
      </c>
      <c r="C16" s="6" t="n">
        <v>406</v>
      </c>
      <c r="D16" s="6" t="n">
        <v>633</v>
      </c>
      <c r="E16" s="6" t="n">
        <v>2323</v>
      </c>
      <c r="F16" s="6" t="n">
        <v>4955</v>
      </c>
    </row>
    <row r="17" spans="1:6">
      <c r="A17" s="4" t="s">
        <v>102</v>
      </c>
      <c r="C17" s="6" t="n">
        <v>6940</v>
      </c>
      <c r="D17" s="6" t="n">
        <v>-500</v>
      </c>
      <c r="E17" s="6" t="n">
        <v>10985</v>
      </c>
      <c r="F17" s="6" t="n">
        <v>3852</v>
      </c>
    </row>
    <row r="18" spans="1:6">
      <c r="A18" s="4" t="s">
        <v>103</v>
      </c>
      <c r="C18" s="6" t="n">
        <v>650154</v>
      </c>
      <c r="D18" s="6" t="n">
        <v>600321</v>
      </c>
      <c r="E18" s="6" t="n">
        <v>1877511</v>
      </c>
      <c r="F18" s="6" t="n">
        <v>1819281</v>
      </c>
    </row>
    <row r="19" spans="1:6">
      <c r="A19" s="4" t="s">
        <v>104</v>
      </c>
      <c r="C19" s="6" t="n">
        <v>118420</v>
      </c>
      <c r="D19" s="6" t="n">
        <v>99735</v>
      </c>
      <c r="E19" s="6" t="n">
        <v>340336</v>
      </c>
      <c r="F19" s="6" t="n">
        <v>326105</v>
      </c>
    </row>
    <row r="20" spans="1:6">
      <c r="A20" s="3" t="s">
        <v>105</v>
      </c>
    </row>
    <row r="21" spans="1:6">
      <c r="A21" s="4" t="s">
        <v>106</v>
      </c>
      <c r="B21" s="4" t="s">
        <v>41</v>
      </c>
      <c r="C21" s="6" t="n">
        <v>-26659</v>
      </c>
      <c r="D21" s="6" t="n">
        <v>-28419</v>
      </c>
      <c r="E21" s="6" t="n">
        <v>-81980</v>
      </c>
      <c r="F21" s="6" t="n">
        <v>-84930</v>
      </c>
    </row>
    <row r="22" spans="1:6">
      <c r="A22" s="4" t="s">
        <v>107</v>
      </c>
      <c r="E22" s="6" t="n">
        <v>-13284</v>
      </c>
      <c r="F22" s="6" t="n">
        <v>-925</v>
      </c>
    </row>
    <row r="23" spans="1:6">
      <c r="A23" s="4" t="s">
        <v>108</v>
      </c>
      <c r="C23" s="6" t="n">
        <v>1665</v>
      </c>
      <c r="D23" s="6" t="n">
        <v>2389</v>
      </c>
      <c r="E23" s="6" t="n">
        <v>5030</v>
      </c>
      <c r="F23" s="6" t="n">
        <v>6783</v>
      </c>
    </row>
    <row r="24" spans="1:6">
      <c r="A24" s="4" t="s">
        <v>109</v>
      </c>
      <c r="C24" s="6" t="n">
        <v>485</v>
      </c>
      <c r="D24" s="6" t="n">
        <v>-11935</v>
      </c>
      <c r="E24" s="6" t="n">
        <v>2883</v>
      </c>
      <c r="F24" s="6" t="n">
        <v>-18702</v>
      </c>
    </row>
    <row r="25" spans="1:6">
      <c r="A25" s="4" t="s">
        <v>110</v>
      </c>
      <c r="C25" s="6" t="n">
        <v>1381</v>
      </c>
      <c r="D25" s="6" t="n">
        <v>4601</v>
      </c>
      <c r="E25" s="6" t="n">
        <v>10117</v>
      </c>
      <c r="F25" s="6" t="n">
        <v>13100</v>
      </c>
    </row>
    <row r="26" spans="1:6">
      <c r="A26" s="4" t="s">
        <v>111</v>
      </c>
      <c r="C26" s="6" t="n">
        <v>12390</v>
      </c>
      <c r="D26" s="6" t="n">
        <v>11047</v>
      </c>
      <c r="E26" s="6" t="n">
        <v>24597</v>
      </c>
      <c r="F26" s="6" t="n">
        <v>20372</v>
      </c>
    </row>
    <row r="27" spans="1:6">
      <c r="A27" s="4" t="s">
        <v>112</v>
      </c>
      <c r="C27" s="6" t="n">
        <v>-10738</v>
      </c>
      <c r="D27" s="6" t="n">
        <v>-22317</v>
      </c>
      <c r="E27" s="6" t="n">
        <v>-52637</v>
      </c>
      <c r="F27" s="6" t="n">
        <v>-64302</v>
      </c>
    </row>
    <row r="28" spans="1:6">
      <c r="A28" s="4" t="s">
        <v>113</v>
      </c>
      <c r="C28" s="6" t="n">
        <v>107682</v>
      </c>
      <c r="D28" s="6" t="n">
        <v>77418</v>
      </c>
      <c r="E28" s="6" t="n">
        <v>287699</v>
      </c>
      <c r="F28" s="6" t="n">
        <v>261803</v>
      </c>
    </row>
    <row r="29" spans="1:6">
      <c r="A29" s="4" t="s">
        <v>114</v>
      </c>
      <c r="C29" s="6" t="n">
        <v>41165</v>
      </c>
      <c r="D29" s="6" t="n">
        <v>30341</v>
      </c>
      <c r="E29" s="6" t="n">
        <v>106821</v>
      </c>
      <c r="F29" s="6" t="n">
        <v>100041</v>
      </c>
    </row>
    <row r="30" spans="1:6">
      <c r="A30" s="4" t="s">
        <v>115</v>
      </c>
      <c r="C30" s="6" t="n">
        <v>66517</v>
      </c>
      <c r="D30" s="6" t="n">
        <v>47077</v>
      </c>
      <c r="E30" s="6" t="n">
        <v>180878</v>
      </c>
      <c r="F30" s="6" t="n">
        <v>161762</v>
      </c>
    </row>
    <row r="31" spans="1:6">
      <c r="A31" s="4" t="s">
        <v>116</v>
      </c>
      <c r="C31" s="6" t="n">
        <v>471</v>
      </c>
      <c r="D31" s="6" t="n">
        <v>362</v>
      </c>
      <c r="E31" s="6" t="n">
        <v>1454</v>
      </c>
      <c r="F31" s="6" t="n">
        <v>1375</v>
      </c>
    </row>
    <row r="32" spans="1:6">
      <c r="A32" s="4" t="s">
        <v>117</v>
      </c>
      <c r="C32" s="7" t="n">
        <v>66046</v>
      </c>
      <c r="D32" s="7" t="n">
        <v>46715</v>
      </c>
      <c r="E32" s="7" t="n">
        <v>179424</v>
      </c>
      <c r="F32" s="7" t="n">
        <v>160387</v>
      </c>
    </row>
    <row r="33" spans="1:6">
      <c r="A33" t="n"/>
    </row>
    <row r="34" spans="1:6">
      <c r="A34" s="4" t="s">
        <v>41</v>
      </c>
      <c r="B34" s="4" t="s">
        <v>118</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36</v>
      </c>
      <c r="C1" s="2" t="s">
        <v>86</v>
      </c>
      <c r="E1" s="2" t="s">
        <v>1</v>
      </c>
    </row>
    <row r="2" spans="1:6">
      <c r="C2" s="2" t="s">
        <v>2</v>
      </c>
      <c r="D2" s="2" t="s">
        <v>87</v>
      </c>
      <c r="E2" s="2" t="s">
        <v>2</v>
      </c>
      <c r="F2" s="2" t="s">
        <v>87</v>
      </c>
    </row>
    <row r="3" spans="1:6">
      <c r="A3" s="3" t="s">
        <v>337</v>
      </c>
    </row>
    <row r="4" spans="1:6">
      <c r="A4" s="4" t="s">
        <v>111</v>
      </c>
      <c r="C4" s="7" t="n">
        <v>12390</v>
      </c>
      <c r="D4" s="7" t="n">
        <v>11047</v>
      </c>
      <c r="E4" s="7" t="n">
        <v>24597</v>
      </c>
      <c r="F4" s="7" t="n">
        <v>20372</v>
      </c>
    </row>
    <row r="5" spans="1:6">
      <c r="A5" s="4" t="s">
        <v>75</v>
      </c>
    </row>
    <row r="6" spans="1:6">
      <c r="A6" s="3" t="s">
        <v>337</v>
      </c>
    </row>
    <row r="7" spans="1:6">
      <c r="A7" s="4" t="s">
        <v>338</v>
      </c>
      <c r="E7" s="6" t="n">
        <v>183755</v>
      </c>
    </row>
    <row r="8" spans="1:6">
      <c r="A8" s="4" t="s">
        <v>111</v>
      </c>
      <c r="C8" s="6" t="n">
        <v>5815</v>
      </c>
      <c r="D8" s="7" t="n">
        <v>6263</v>
      </c>
      <c r="E8" s="6" t="n">
        <v>7660</v>
      </c>
      <c r="F8" s="7" t="n">
        <v>6672</v>
      </c>
    </row>
    <row r="9" spans="1:6">
      <c r="A9" s="4" t="s">
        <v>339</v>
      </c>
      <c r="C9" s="6" t="n">
        <v>192866</v>
      </c>
      <c r="E9" s="6" t="n">
        <v>192866</v>
      </c>
    </row>
    <row r="10" spans="1:6">
      <c r="A10" s="4" t="s">
        <v>338</v>
      </c>
      <c r="E10" s="6" t="n">
        <v>-342134</v>
      </c>
    </row>
    <row r="11" spans="1:6">
      <c r="A11" s="4" t="s">
        <v>339</v>
      </c>
      <c r="C11" s="6" t="n">
        <v>-346292</v>
      </c>
      <c r="E11" s="6" t="n">
        <v>-346292</v>
      </c>
    </row>
    <row r="12" spans="1:6">
      <c r="A12" s="4" t="s">
        <v>340</v>
      </c>
    </row>
    <row r="13" spans="1:6">
      <c r="A13" s="3" t="s">
        <v>337</v>
      </c>
    </row>
    <row r="14" spans="1:6">
      <c r="A14" s="4" t="s">
        <v>341</v>
      </c>
      <c r="E14" s="6" t="n">
        <v>14071</v>
      </c>
    </row>
    <row r="15" spans="1:6">
      <c r="A15" s="4" t="s">
        <v>342</v>
      </c>
      <c r="E15" s="6" t="n">
        <v>5706</v>
      </c>
    </row>
    <row r="16" spans="1:6">
      <c r="A16" s="4" t="s">
        <v>343</v>
      </c>
      <c r="B16" s="4" t="s">
        <v>41</v>
      </c>
      <c r="E16" s="6" t="n">
        <v>8345</v>
      </c>
    </row>
    <row r="17" spans="1:6">
      <c r="A17" s="4" t="s">
        <v>339</v>
      </c>
      <c r="C17" s="6" t="n">
        <v>28122</v>
      </c>
      <c r="E17" s="6" t="n">
        <v>28122</v>
      </c>
    </row>
    <row r="18" spans="1:6">
      <c r="A18" s="4" t="s">
        <v>344</v>
      </c>
    </row>
    <row r="19" spans="1:6">
      <c r="A19" s="3" t="s">
        <v>337</v>
      </c>
    </row>
    <row r="20" spans="1:6">
      <c r="A20" s="4" t="s">
        <v>343</v>
      </c>
      <c r="B20" s="4" t="s">
        <v>41</v>
      </c>
      <c r="E20" s="6" t="n">
        <v>-8345</v>
      </c>
    </row>
    <row r="21" spans="1:6">
      <c r="A21" s="4" t="s">
        <v>339</v>
      </c>
      <c r="C21" s="6" t="n">
        <v>-15298</v>
      </c>
      <c r="E21" s="6" t="n">
        <v>-15298</v>
      </c>
    </row>
    <row r="22" spans="1:6">
      <c r="A22" s="4" t="s">
        <v>345</v>
      </c>
    </row>
    <row r="23" spans="1:6">
      <c r="A23" s="3" t="s">
        <v>337</v>
      </c>
    </row>
    <row r="24" spans="1:6">
      <c r="A24" s="4" t="s">
        <v>346</v>
      </c>
      <c r="E24" s="6" t="n">
        <v>-6953</v>
      </c>
    </row>
    <row r="25" spans="1:6">
      <c r="A25" s="4" t="s">
        <v>347</v>
      </c>
    </row>
    <row r="26" spans="1:6">
      <c r="A26" s="3" t="s">
        <v>337</v>
      </c>
    </row>
    <row r="27" spans="1:6">
      <c r="A27" s="4" t="s">
        <v>111</v>
      </c>
      <c r="E27" s="6" t="n">
        <v>-7660</v>
      </c>
    </row>
    <row r="28" spans="1:6">
      <c r="A28" s="4" t="s">
        <v>348</v>
      </c>
    </row>
    <row r="29" spans="1:6">
      <c r="A29" s="3" t="s">
        <v>337</v>
      </c>
    </row>
    <row r="30" spans="1:6">
      <c r="A30" s="4" t="s">
        <v>111</v>
      </c>
      <c r="E30" s="6" t="n">
        <v>-7660</v>
      </c>
    </row>
    <row r="31" spans="1:6">
      <c r="A31" s="4" t="s">
        <v>110</v>
      </c>
    </row>
    <row r="32" spans="1:6">
      <c r="A32" s="3" t="s">
        <v>337</v>
      </c>
    </row>
    <row r="33" spans="1:6">
      <c r="A33" s="4" t="s">
        <v>341</v>
      </c>
      <c r="E33" s="6" t="n">
        <v>-7176</v>
      </c>
    </row>
    <row r="34" spans="1:6">
      <c r="A34" s="4" t="s">
        <v>342</v>
      </c>
      <c r="E34" s="6" t="n">
        <v>-2941</v>
      </c>
    </row>
    <row r="35" spans="1:6">
      <c r="A35" s="4" t="s">
        <v>339</v>
      </c>
      <c r="C35" s="6" t="n">
        <v>-10117</v>
      </c>
      <c r="E35" s="6" t="n">
        <v>-10117</v>
      </c>
    </row>
    <row r="36" spans="1:6">
      <c r="A36" s="4" t="s">
        <v>349</v>
      </c>
    </row>
    <row r="37" spans="1:6">
      <c r="A37" s="3" t="s">
        <v>337</v>
      </c>
    </row>
    <row r="38" spans="1:6">
      <c r="A38" s="4" t="s">
        <v>338</v>
      </c>
      <c r="E38" s="6" t="n">
        <v>183755</v>
      </c>
    </row>
    <row r="39" spans="1:6">
      <c r="A39" s="4" t="s">
        <v>350</v>
      </c>
      <c r="E39" s="6" t="n">
        <v>11111</v>
      </c>
    </row>
    <row r="40" spans="1:6">
      <c r="A40" s="4" t="s">
        <v>341</v>
      </c>
      <c r="E40" s="6" t="n">
        <v>-6895</v>
      </c>
    </row>
    <row r="41" spans="1:6">
      <c r="A41" s="4" t="s">
        <v>342</v>
      </c>
      <c r="E41" s="6" t="n">
        <v>-2765</v>
      </c>
    </row>
    <row r="42" spans="1:6">
      <c r="A42" s="4" t="s">
        <v>111</v>
      </c>
      <c r="E42" s="6" t="n">
        <v>-7660</v>
      </c>
    </row>
    <row r="43" spans="1:6">
      <c r="A43" s="4" t="s">
        <v>339</v>
      </c>
      <c r="C43" s="6" t="n">
        <v>192866</v>
      </c>
      <c r="E43" s="6" t="n">
        <v>192866</v>
      </c>
    </row>
    <row r="44" spans="1:6">
      <c r="A44" s="4" t="s">
        <v>351</v>
      </c>
    </row>
    <row r="45" spans="1:6">
      <c r="A45" s="3" t="s">
        <v>337</v>
      </c>
    </row>
    <row r="46" spans="1:6">
      <c r="A46" s="4" t="s">
        <v>350</v>
      </c>
      <c r="E46" s="6" t="n">
        <v>-11111</v>
      </c>
    </row>
    <row r="47" spans="1:6">
      <c r="A47" s="4" t="s">
        <v>338</v>
      </c>
      <c r="E47" s="6" t="n">
        <v>-342134</v>
      </c>
    </row>
    <row r="48" spans="1:6">
      <c r="A48" s="4" t="s">
        <v>339</v>
      </c>
      <c r="C48" s="7" t="n">
        <v>-346292</v>
      </c>
      <c r="E48" s="6" t="n">
        <v>-346292</v>
      </c>
    </row>
    <row r="49" spans="1:6">
      <c r="A49" s="4" t="s">
        <v>352</v>
      </c>
    </row>
    <row r="50" spans="1:6">
      <c r="A50" s="3" t="s">
        <v>337</v>
      </c>
    </row>
    <row r="51" spans="1:6">
      <c r="A51" s="4" t="s">
        <v>346</v>
      </c>
      <c r="E51" s="7" t="n">
        <v>6953</v>
      </c>
    </row>
    <row r="52" spans="1:6">
      <c r="A52" t="n"/>
    </row>
    <row r="53" spans="1:6">
      <c r="A53" s="4" t="s">
        <v>41</v>
      </c>
      <c r="B53" s="4" t="s">
        <v>353</v>
      </c>
    </row>
  </sheetData>
  <mergeCells count="5">
    <mergeCell ref="A1:B2"/>
    <mergeCell ref="C1:D1"/>
    <mergeCell ref="E1:F1"/>
    <mergeCell ref="A52:E52"/>
    <mergeCell ref="B53:E5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54</v>
      </c>
      <c r="B1" s="2" t="s">
        <v>1</v>
      </c>
    </row>
    <row r="2" spans="1:2">
      <c r="B2" s="2" t="s">
        <v>355</v>
      </c>
    </row>
    <row r="3" spans="1:2">
      <c r="A3" s="3" t="s">
        <v>337</v>
      </c>
    </row>
    <row r="4" spans="1:2">
      <c r="A4" s="4" t="s">
        <v>356</v>
      </c>
      <c r="B4" s="7" t="n">
        <v>80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57</v>
      </c>
      <c r="B1" s="2" t="s">
        <v>86</v>
      </c>
      <c r="E1" s="2" t="s">
        <v>1</v>
      </c>
    </row>
    <row r="2" spans="1:6">
      <c r="B2" s="2" t="s">
        <v>2</v>
      </c>
      <c r="C2" s="2" t="s">
        <v>358</v>
      </c>
      <c r="D2" s="2" t="s">
        <v>87</v>
      </c>
      <c r="E2" s="2" t="s">
        <v>2</v>
      </c>
      <c r="F2" s="2" t="s">
        <v>87</v>
      </c>
    </row>
    <row r="3" spans="1:6">
      <c r="A3" s="3" t="s">
        <v>337</v>
      </c>
    </row>
    <row r="4" spans="1:6">
      <c r="A4" s="4" t="s">
        <v>359</v>
      </c>
      <c r="B4" s="7" t="n">
        <v>12390</v>
      </c>
      <c r="D4" s="7" t="n">
        <v>11047</v>
      </c>
      <c r="E4" s="7" t="n">
        <v>24597</v>
      </c>
      <c r="F4" s="7" t="n">
        <v>20372</v>
      </c>
    </row>
    <row r="5" spans="1:6">
      <c r="A5" s="4" t="s">
        <v>360</v>
      </c>
      <c r="C5" s="6" t="n">
        <v>753598</v>
      </c>
    </row>
    <row r="6" spans="1:6">
      <c r="A6" s="4" t="s">
        <v>361</v>
      </c>
      <c r="C6" s="7" t="n">
        <v>11111</v>
      </c>
      <c r="E6" s="7" t="n">
        <v>11111</v>
      </c>
      <c r="F6" s="6" t="n">
        <v>15421</v>
      </c>
    </row>
    <row r="7" spans="1:6">
      <c r="A7" s="4" t="s">
        <v>362</v>
      </c>
      <c r="C7" s="4" t="s">
        <v>363</v>
      </c>
    </row>
    <row r="8" spans="1:6">
      <c r="A8" s="4" t="s">
        <v>364</v>
      </c>
      <c r="B8" s="6" t="n">
        <v>26384644</v>
      </c>
      <c r="E8" s="6" t="n">
        <v>26384644</v>
      </c>
    </row>
    <row r="9" spans="1:6">
      <c r="A9" s="4" t="s">
        <v>365</v>
      </c>
      <c r="B9" s="4" t="s">
        <v>366</v>
      </c>
      <c r="E9" s="4" t="s">
        <v>366</v>
      </c>
    </row>
    <row r="10" spans="1:6">
      <c r="A10" s="4" t="s">
        <v>349</v>
      </c>
    </row>
    <row r="11" spans="1:6">
      <c r="A11" s="3" t="s">
        <v>337</v>
      </c>
    </row>
    <row r="12" spans="1:6">
      <c r="A12" s="4" t="s">
        <v>359</v>
      </c>
      <c r="E12" s="7" t="n">
        <v>-7660</v>
      </c>
    </row>
    <row r="13" spans="1:6">
      <c r="A13" s="4" t="s">
        <v>367</v>
      </c>
      <c r="B13" s="7" t="n">
        <v>388382</v>
      </c>
      <c r="E13" s="7" t="n">
        <v>388382</v>
      </c>
    </row>
    <row r="14" spans="1:6">
      <c r="A14" s="4" t="s">
        <v>368</v>
      </c>
      <c r="B14" s="8" t="n">
        <v>14.72</v>
      </c>
      <c r="E14" s="8" t="n">
        <v>14.72</v>
      </c>
    </row>
    <row r="15" spans="1:6">
      <c r="A15" s="4" t="s">
        <v>75</v>
      </c>
    </row>
    <row r="16" spans="1:6">
      <c r="A16" s="3" t="s">
        <v>337</v>
      </c>
    </row>
    <row r="17" spans="1:6">
      <c r="A17" s="4" t="s">
        <v>359</v>
      </c>
      <c r="B17" s="7" t="n">
        <v>5815</v>
      </c>
      <c r="D17" s="7" t="n">
        <v>6263</v>
      </c>
      <c r="E17" s="7" t="n">
        <v>7660</v>
      </c>
      <c r="F17" s="6" t="n">
        <v>6672</v>
      </c>
    </row>
    <row r="18" spans="1:6">
      <c r="A18" s="4" t="s">
        <v>369</v>
      </c>
      <c r="E18" s="6" t="n">
        <v>26800</v>
      </c>
    </row>
    <row r="19" spans="1:6">
      <c r="A19" s="4" t="s">
        <v>370</v>
      </c>
    </row>
    <row r="20" spans="1:6">
      <c r="A20" s="3" t="s">
        <v>337</v>
      </c>
    </row>
    <row r="21" spans="1:6">
      <c r="A21" s="4" t="s">
        <v>371</v>
      </c>
      <c r="E21" s="7" t="n">
        <v>41</v>
      </c>
      <c r="F21" s="7" t="n">
        <v>39</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372</v>
      </c>
      <c r="B1" s="2" t="s">
        <v>86</v>
      </c>
      <c r="D1" s="2" t="s">
        <v>373</v>
      </c>
      <c r="E1" s="2" t="s">
        <v>1</v>
      </c>
    </row>
    <row r="2" spans="1:5">
      <c r="B2" s="2" t="s">
        <v>374</v>
      </c>
      <c r="C2" s="2" t="s">
        <v>375</v>
      </c>
      <c r="D2" s="2" t="s">
        <v>374</v>
      </c>
      <c r="E2" s="2" t="s">
        <v>375</v>
      </c>
    </row>
    <row r="3" spans="1:5">
      <c r="A3" s="3" t="s">
        <v>337</v>
      </c>
    </row>
    <row r="4" spans="1:5">
      <c r="A4" s="4" t="s">
        <v>88</v>
      </c>
      <c r="B4" s="7" t="n">
        <v>115383</v>
      </c>
      <c r="C4" s="7" t="n">
        <v>111662</v>
      </c>
      <c r="D4" s="7" t="n">
        <v>191625</v>
      </c>
      <c r="E4" s="7" t="n">
        <v>310061</v>
      </c>
    </row>
    <row r="5" spans="1:5">
      <c r="A5" s="4" t="s">
        <v>104</v>
      </c>
      <c r="B5" s="6" t="n">
        <v>46679</v>
      </c>
      <c r="C5" s="6" t="n">
        <v>47685</v>
      </c>
      <c r="D5" s="6" t="n">
        <v>52430</v>
      </c>
      <c r="E5" s="6" t="n">
        <v>78961</v>
      </c>
    </row>
    <row r="6" spans="1:5">
      <c r="A6" s="4" t="s">
        <v>376</v>
      </c>
      <c r="B6" s="7" t="n">
        <v>33220</v>
      </c>
      <c r="C6" s="7" t="n">
        <v>34844</v>
      </c>
      <c r="D6" s="7" t="n">
        <v>25710</v>
      </c>
      <c r="E6" s="7" t="n">
        <v>385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77</v>
      </c>
      <c r="B1" s="2" t="s">
        <v>2</v>
      </c>
      <c r="C1" s="2" t="s">
        <v>27</v>
      </c>
    </row>
    <row r="2" spans="1:3">
      <c r="A2" s="3" t="s">
        <v>378</v>
      </c>
    </row>
    <row r="3" spans="1:3">
      <c r="A3" s="4" t="s">
        <v>43</v>
      </c>
      <c r="B3" s="7" t="n">
        <v>100621</v>
      </c>
      <c r="C3" s="7" t="n">
        <v>94973</v>
      </c>
    </row>
    <row r="4" spans="1:3">
      <c r="A4" s="4" t="s">
        <v>379</v>
      </c>
    </row>
    <row r="5" spans="1:3">
      <c r="A5" s="3" t="s">
        <v>378</v>
      </c>
    </row>
    <row r="6" spans="1:3">
      <c r="A6" s="4" t="s">
        <v>43</v>
      </c>
      <c r="B6" s="6" t="n">
        <v>100621</v>
      </c>
      <c r="C6" s="6" t="n">
        <v>94973</v>
      </c>
    </row>
    <row r="7" spans="1:3">
      <c r="A7" s="4" t="s">
        <v>380</v>
      </c>
    </row>
    <row r="8" spans="1:3">
      <c r="A8" s="3" t="s">
        <v>378</v>
      </c>
    </row>
    <row r="9" spans="1:3">
      <c r="A9" s="4" t="s">
        <v>43</v>
      </c>
      <c r="B9" s="6" t="n">
        <v>88108</v>
      </c>
      <c r="C9" s="6" t="n">
        <v>71579</v>
      </c>
    </row>
    <row r="10" spans="1:3">
      <c r="A10" s="4" t="s">
        <v>381</v>
      </c>
    </row>
    <row r="11" spans="1:3">
      <c r="A11" s="3" t="s">
        <v>378</v>
      </c>
    </row>
    <row r="12" spans="1:3">
      <c r="A12" s="4" t="s">
        <v>43</v>
      </c>
      <c r="B12" s="6" t="n">
        <v>7389</v>
      </c>
      <c r="C12" s="6" t="n">
        <v>7269</v>
      </c>
    </row>
    <row r="13" spans="1:3">
      <c r="A13" s="4" t="s">
        <v>382</v>
      </c>
    </row>
    <row r="14" spans="1:3">
      <c r="A14" s="3" t="s">
        <v>378</v>
      </c>
    </row>
    <row r="15" spans="1:3">
      <c r="A15" s="4" t="s">
        <v>43</v>
      </c>
      <c r="B15" s="6" t="n">
        <v>3373</v>
      </c>
      <c r="C15" s="6" t="n">
        <v>2562</v>
      </c>
    </row>
    <row r="16" spans="1:3">
      <c r="A16" s="4" t="s">
        <v>383</v>
      </c>
    </row>
    <row r="17" spans="1:3">
      <c r="A17" s="3" t="s">
        <v>378</v>
      </c>
    </row>
    <row r="18" spans="1:3">
      <c r="A18" s="4" t="s">
        <v>43</v>
      </c>
      <c r="B18" s="7" t="n">
        <v>1751</v>
      </c>
      <c r="C18" s="7" t="n">
        <v>6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5"/>
    <col customWidth="1" max="5" min="5" width="14"/>
    <col customWidth="1" max="6" min="6" width="15"/>
    <col customWidth="1" max="7" min="7" width="14"/>
  </cols>
  <sheetData>
    <row r="1" spans="1:7">
      <c r="A1" s="1" t="s">
        <v>384</v>
      </c>
      <c r="C1" s="2" t="s">
        <v>385</v>
      </c>
      <c r="D1" s="2" t="s">
        <v>86</v>
      </c>
      <c r="F1" s="2" t="s">
        <v>1</v>
      </c>
    </row>
    <row r="2" spans="1:7">
      <c r="C2" s="2" t="s">
        <v>386</v>
      </c>
      <c r="D2" s="2" t="s">
        <v>2</v>
      </c>
      <c r="E2" s="2" t="s">
        <v>87</v>
      </c>
      <c r="F2" s="2" t="s">
        <v>2</v>
      </c>
      <c r="G2" s="2" t="s">
        <v>87</v>
      </c>
    </row>
    <row r="3" spans="1:7">
      <c r="A3" s="3" t="s">
        <v>337</v>
      </c>
    </row>
    <row r="4" spans="1:7">
      <c r="A4" s="4" t="s">
        <v>387</v>
      </c>
      <c r="F4" s="7" t="n">
        <v>94973</v>
      </c>
    </row>
    <row r="5" spans="1:7">
      <c r="A5" s="4" t="s">
        <v>388</v>
      </c>
      <c r="D5" s="7" t="n">
        <v>-12390</v>
      </c>
      <c r="E5" s="7" t="n">
        <v>-11047</v>
      </c>
      <c r="F5" s="6" t="n">
        <v>-24597</v>
      </c>
      <c r="G5" s="7" t="n">
        <v>-20372</v>
      </c>
    </row>
    <row r="6" spans="1:7">
      <c r="A6" s="4" t="s">
        <v>389</v>
      </c>
      <c r="D6" s="6" t="n">
        <v>7</v>
      </c>
      <c r="E6" s="7" t="n">
        <v>72</v>
      </c>
      <c r="F6" s="6" t="n">
        <v>183</v>
      </c>
      <c r="G6" s="7" t="n">
        <v>3010</v>
      </c>
    </row>
    <row r="7" spans="1:7">
      <c r="A7" s="4" t="s">
        <v>390</v>
      </c>
      <c r="D7" s="6" t="n">
        <v>100621</v>
      </c>
      <c r="F7" s="6" t="n">
        <v>100621</v>
      </c>
    </row>
    <row r="8" spans="1:7">
      <c r="A8" s="4" t="s">
        <v>379</v>
      </c>
    </row>
    <row r="9" spans="1:7">
      <c r="A9" s="3" t="s">
        <v>337</v>
      </c>
    </row>
    <row r="10" spans="1:7">
      <c r="A10" s="4" t="s">
        <v>387</v>
      </c>
      <c r="F10" s="6" t="n">
        <v>94973</v>
      </c>
    </row>
    <row r="11" spans="1:7">
      <c r="A11" s="4" t="s">
        <v>391</v>
      </c>
      <c r="F11" s="6" t="n">
        <v>1706</v>
      </c>
    </row>
    <row r="12" spans="1:7">
      <c r="A12" s="4" t="s">
        <v>388</v>
      </c>
      <c r="F12" s="6" t="n">
        <v>16937</v>
      </c>
    </row>
    <row r="13" spans="1:7">
      <c r="A13" s="4" t="s">
        <v>389</v>
      </c>
      <c r="F13" s="6" t="n">
        <v>-183</v>
      </c>
    </row>
    <row r="14" spans="1:7">
      <c r="A14" s="4" t="s">
        <v>392</v>
      </c>
      <c r="B14" s="4" t="s">
        <v>41</v>
      </c>
      <c r="F14" s="6" t="n">
        <v>-12900</v>
      </c>
    </row>
    <row r="15" spans="1:7">
      <c r="A15" s="4" t="s">
        <v>91</v>
      </c>
      <c r="F15" s="6" t="n">
        <v>88</v>
      </c>
    </row>
    <row r="16" spans="1:7">
      <c r="A16" s="4" t="s">
        <v>390</v>
      </c>
      <c r="D16" s="6" t="n">
        <v>100621</v>
      </c>
      <c r="F16" s="6" t="n">
        <v>100621</v>
      </c>
    </row>
    <row r="17" spans="1:7">
      <c r="A17" s="4" t="s">
        <v>393</v>
      </c>
    </row>
    <row r="18" spans="1:7">
      <c r="A18" s="3" t="s">
        <v>337</v>
      </c>
    </row>
    <row r="19" spans="1:7">
      <c r="A19" s="4" t="s">
        <v>387</v>
      </c>
      <c r="F19" s="6" t="n">
        <v>71579</v>
      </c>
    </row>
    <row r="20" spans="1:7">
      <c r="A20" s="4" t="s">
        <v>391</v>
      </c>
      <c r="F20" s="6" t="n">
        <v>706</v>
      </c>
    </row>
    <row r="21" spans="1:7">
      <c r="A21" s="4" t="s">
        <v>388</v>
      </c>
      <c r="F21" s="6" t="n">
        <v>16006</v>
      </c>
    </row>
    <row r="22" spans="1:7">
      <c r="A22" s="4" t="s">
        <v>389</v>
      </c>
      <c r="F22" s="6" t="n">
        <v>-183</v>
      </c>
    </row>
    <row r="23" spans="1:7">
      <c r="A23" s="4" t="s">
        <v>390</v>
      </c>
      <c r="D23" s="6" t="n">
        <v>88108</v>
      </c>
      <c r="F23" s="6" t="n">
        <v>88108</v>
      </c>
    </row>
    <row r="24" spans="1:7">
      <c r="A24" s="4" t="s">
        <v>394</v>
      </c>
    </row>
    <row r="25" spans="1:7">
      <c r="A25" s="3" t="s">
        <v>337</v>
      </c>
    </row>
    <row r="26" spans="1:7">
      <c r="A26" s="4" t="s">
        <v>387</v>
      </c>
      <c r="F26" s="6" t="n">
        <v>12900</v>
      </c>
    </row>
    <row r="27" spans="1:7">
      <c r="A27" s="4" t="s">
        <v>392</v>
      </c>
      <c r="B27" s="4" t="s">
        <v>41</v>
      </c>
      <c r="F27" s="6" t="n">
        <v>-12900</v>
      </c>
    </row>
    <row r="28" spans="1:7">
      <c r="A28" s="4" t="s">
        <v>395</v>
      </c>
    </row>
    <row r="29" spans="1:7">
      <c r="A29" s="3" t="s">
        <v>337</v>
      </c>
    </row>
    <row r="30" spans="1:7">
      <c r="A30" s="4" t="s">
        <v>387</v>
      </c>
      <c r="F30" s="6" t="n">
        <v>7269</v>
      </c>
    </row>
    <row r="31" spans="1:7">
      <c r="A31" s="4" t="s">
        <v>391</v>
      </c>
      <c r="C31" s="7" t="n">
        <v>268</v>
      </c>
    </row>
    <row r="32" spans="1:7">
      <c r="A32" s="4" t="s">
        <v>388</v>
      </c>
      <c r="F32" s="6" t="n">
        <v>120</v>
      </c>
    </row>
    <row r="33" spans="1:7">
      <c r="A33" s="4" t="s">
        <v>390</v>
      </c>
      <c r="D33" s="6" t="n">
        <v>7389</v>
      </c>
      <c r="F33" s="6" t="n">
        <v>7389</v>
      </c>
    </row>
    <row r="34" spans="1:7">
      <c r="A34" s="4" t="s">
        <v>396</v>
      </c>
    </row>
    <row r="35" spans="1:7">
      <c r="A35" s="3" t="s">
        <v>337</v>
      </c>
    </row>
    <row r="36" spans="1:7">
      <c r="A36" s="4" t="s">
        <v>387</v>
      </c>
      <c r="F36" s="6" t="n">
        <v>2562</v>
      </c>
    </row>
    <row r="37" spans="1:7">
      <c r="A37" s="4" t="s">
        <v>388</v>
      </c>
      <c r="F37" s="6" t="n">
        <v>811</v>
      </c>
    </row>
    <row r="38" spans="1:7">
      <c r="A38" s="4" t="s">
        <v>390</v>
      </c>
      <c r="D38" s="6" t="n">
        <v>3373</v>
      </c>
      <c r="F38" s="6" t="n">
        <v>3373</v>
      </c>
    </row>
    <row r="39" spans="1:7">
      <c r="A39" s="4" t="s">
        <v>397</v>
      </c>
    </row>
    <row r="40" spans="1:7">
      <c r="A40" s="3" t="s">
        <v>337</v>
      </c>
    </row>
    <row r="41" spans="1:7">
      <c r="A41" s="4" t="s">
        <v>387</v>
      </c>
      <c r="F41" s="6" t="n">
        <v>663</v>
      </c>
    </row>
    <row r="42" spans="1:7">
      <c r="A42" s="4" t="s">
        <v>391</v>
      </c>
      <c r="F42" s="6" t="n">
        <v>1000</v>
      </c>
    </row>
    <row r="43" spans="1:7">
      <c r="A43" s="4" t="s">
        <v>91</v>
      </c>
      <c r="F43" s="6" t="n">
        <v>88</v>
      </c>
    </row>
    <row r="44" spans="1:7">
      <c r="A44" s="4" t="s">
        <v>390</v>
      </c>
      <c r="D44" s="7" t="n">
        <v>1751</v>
      </c>
      <c r="F44" s="7" t="n">
        <v>1751</v>
      </c>
    </row>
    <row r="45" spans="1:7">
      <c r="A45" t="n"/>
    </row>
    <row r="46" spans="1:7">
      <c r="A46" s="4" t="s">
        <v>41</v>
      </c>
      <c r="B46" s="4" t="s">
        <v>398</v>
      </c>
    </row>
  </sheetData>
  <mergeCells count="5">
    <mergeCell ref="A1:B2"/>
    <mergeCell ref="D1:E1"/>
    <mergeCell ref="F1:G1"/>
    <mergeCell ref="A45:F45"/>
    <mergeCell ref="B46:F4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4"/>
    <col customWidth="1" max="5" min="5" width="37"/>
    <col customWidth="1" max="6" min="6" width="21"/>
    <col customWidth="1" max="7" min="7" width="21"/>
    <col customWidth="1" max="8" min="8" width="20"/>
  </cols>
  <sheetData>
    <row r="1" spans="1:8">
      <c r="A1" s="1" t="s">
        <v>399</v>
      </c>
      <c r="B1" s="2" t="s">
        <v>400</v>
      </c>
      <c r="C1" s="2" t="s">
        <v>401</v>
      </c>
      <c r="D1" s="2" t="s">
        <v>402</v>
      </c>
      <c r="E1" s="2" t="s">
        <v>403</v>
      </c>
      <c r="F1" s="2" t="s">
        <v>404</v>
      </c>
      <c r="G1" s="2" t="s">
        <v>401</v>
      </c>
      <c r="H1" s="2" t="s">
        <v>405</v>
      </c>
    </row>
    <row r="2" spans="1:8">
      <c r="A2" s="3" t="s">
        <v>337</v>
      </c>
    </row>
    <row r="3" spans="1:8">
      <c r="A3" s="4" t="s">
        <v>406</v>
      </c>
      <c r="H3" s="6" t="n">
        <v>1222780</v>
      </c>
    </row>
    <row r="4" spans="1:8">
      <c r="A4" s="4" t="s">
        <v>407</v>
      </c>
      <c r="D4" s="9" t="n">
        <v>0.00667</v>
      </c>
    </row>
    <row r="5" spans="1:8">
      <c r="A5" s="4" t="s">
        <v>150</v>
      </c>
      <c r="E5" s="7" t="n">
        <v>13451</v>
      </c>
    </row>
    <row r="6" spans="1:8">
      <c r="A6" s="4" t="s">
        <v>379</v>
      </c>
    </row>
    <row r="7" spans="1:8">
      <c r="A7" s="3" t="s">
        <v>337</v>
      </c>
    </row>
    <row r="8" spans="1:8">
      <c r="A8" s="4" t="s">
        <v>391</v>
      </c>
      <c r="E8" s="7" t="n">
        <v>1706</v>
      </c>
    </row>
    <row r="9" spans="1:8">
      <c r="A9" s="4" t="s">
        <v>393</v>
      </c>
    </row>
    <row r="10" spans="1:8">
      <c r="A10" s="3" t="s">
        <v>337</v>
      </c>
    </row>
    <row r="11" spans="1:8">
      <c r="A11" s="4" t="s">
        <v>408</v>
      </c>
      <c r="E11" s="4" t="s">
        <v>409</v>
      </c>
    </row>
    <row r="12" spans="1:8">
      <c r="A12" s="4" t="s">
        <v>410</v>
      </c>
      <c r="E12" s="4" t="s">
        <v>411</v>
      </c>
    </row>
    <row r="13" spans="1:8">
      <c r="A13" s="4" t="s">
        <v>412</v>
      </c>
      <c r="E13" s="6" t="n">
        <v>3788</v>
      </c>
    </row>
    <row r="14" spans="1:8">
      <c r="A14" s="4" t="s">
        <v>391</v>
      </c>
      <c r="E14" s="7" t="n">
        <v>706</v>
      </c>
    </row>
    <row r="15" spans="1:8">
      <c r="A15" s="4" t="s">
        <v>394</v>
      </c>
    </row>
    <row r="16" spans="1:8">
      <c r="A16" s="3" t="s">
        <v>337</v>
      </c>
    </row>
    <row r="17" spans="1:8">
      <c r="A17" s="4" t="s">
        <v>413</v>
      </c>
      <c r="B17" s="7" t="n">
        <v>11</v>
      </c>
    </row>
    <row r="18" spans="1:8">
      <c r="A18" s="4" t="s">
        <v>414</v>
      </c>
      <c r="E18" s="6" t="n">
        <v>3742</v>
      </c>
    </row>
    <row r="19" spans="1:8">
      <c r="A19" s="4" t="s">
        <v>415</v>
      </c>
      <c r="E19" s="6" t="n">
        <v>3191</v>
      </c>
    </row>
    <row r="20" spans="1:8">
      <c r="A20" s="4" t="s">
        <v>150</v>
      </c>
      <c r="B20" s="7" t="n">
        <v>13451</v>
      </c>
    </row>
    <row r="21" spans="1:8">
      <c r="A21" s="4" t="s">
        <v>395</v>
      </c>
    </row>
    <row r="22" spans="1:8">
      <c r="A22" s="3" t="s">
        <v>337</v>
      </c>
    </row>
    <row r="23" spans="1:8">
      <c r="A23" s="4" t="s">
        <v>416</v>
      </c>
      <c r="C23" s="4" t="s">
        <v>417</v>
      </c>
    </row>
    <row r="24" spans="1:8">
      <c r="A24" s="4" t="s">
        <v>391</v>
      </c>
      <c r="C24" s="7" t="n">
        <v>268</v>
      </c>
    </row>
    <row r="25" spans="1:8">
      <c r="A25" s="4" t="s">
        <v>418</v>
      </c>
      <c r="C25" s="4" t="s">
        <v>419</v>
      </c>
    </row>
    <row r="26" spans="1:8">
      <c r="A26" s="4" t="s">
        <v>418</v>
      </c>
      <c r="G26" s="4" t="s">
        <v>420</v>
      </c>
    </row>
    <row r="27" spans="1:8">
      <c r="A27" s="4" t="s">
        <v>421</v>
      </c>
      <c r="G27" s="7" t="n">
        <v>25000</v>
      </c>
    </row>
    <row r="28" spans="1:8">
      <c r="A28" s="4" t="s">
        <v>422</v>
      </c>
      <c r="G28" s="4" t="s">
        <v>423</v>
      </c>
    </row>
    <row r="29" spans="1:8">
      <c r="A29" s="4" t="s">
        <v>424</v>
      </c>
      <c r="G29" s="7" t="n">
        <v>8333</v>
      </c>
    </row>
    <row r="30" spans="1:8">
      <c r="A30" s="4" t="s">
        <v>425</v>
      </c>
      <c r="C30" s="4" t="s">
        <v>426</v>
      </c>
      <c r="G30" s="4" t="s">
        <v>426</v>
      </c>
    </row>
    <row r="31" spans="1:8">
      <c r="A31" s="4" t="s">
        <v>427</v>
      </c>
      <c r="E31" s="6" t="n">
        <v>5555</v>
      </c>
    </row>
    <row r="32" spans="1:8">
      <c r="A32" s="4" t="s">
        <v>428</v>
      </c>
    </row>
    <row r="33" spans="1:8">
      <c r="A33" s="3" t="s">
        <v>337</v>
      </c>
    </row>
    <row r="34" spans="1:8">
      <c r="A34" s="4" t="s">
        <v>429</v>
      </c>
      <c r="E34" s="7" t="n">
        <v>7808</v>
      </c>
      <c r="F34" s="7" t="n">
        <v>9031</v>
      </c>
    </row>
    <row r="35" spans="1:8">
      <c r="A35" s="4" t="s">
        <v>396</v>
      </c>
    </row>
    <row r="36" spans="1:8">
      <c r="A36" s="3" t="s">
        <v>337</v>
      </c>
    </row>
    <row r="37" spans="1:8">
      <c r="A37" s="4" t="s">
        <v>408</v>
      </c>
      <c r="E37" s="4" t="s">
        <v>430</v>
      </c>
    </row>
    <row r="38" spans="1:8">
      <c r="A38" s="4" t="s">
        <v>431</v>
      </c>
      <c r="E38" s="7" t="n">
        <v>707</v>
      </c>
      <c r="F38" s="7" t="n">
        <v>5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86</v>
      </c>
      <c r="D1" s="2" t="s">
        <v>1</v>
      </c>
    </row>
    <row r="2" spans="1:5">
      <c r="B2" s="2" t="s">
        <v>2</v>
      </c>
      <c r="C2" s="2" t="s">
        <v>87</v>
      </c>
      <c r="D2" s="2" t="s">
        <v>2</v>
      </c>
      <c r="E2" s="2" t="s">
        <v>87</v>
      </c>
    </row>
    <row r="3" spans="1:5">
      <c r="A3" s="3" t="s">
        <v>337</v>
      </c>
    </row>
    <row r="4" spans="1:5">
      <c r="A4" s="4" t="s">
        <v>88</v>
      </c>
      <c r="B4" s="7" t="n">
        <v>48274</v>
      </c>
      <c r="C4" s="7" t="n">
        <v>43129</v>
      </c>
      <c r="D4" s="7" t="n">
        <v>133675</v>
      </c>
      <c r="E4" s="7" t="n">
        <v>123731</v>
      </c>
    </row>
    <row r="5" spans="1:5">
      <c r="A5" s="4" t="s">
        <v>104</v>
      </c>
      <c r="B5" s="6" t="n">
        <v>31180</v>
      </c>
      <c r="C5" s="6" t="n">
        <v>26178</v>
      </c>
      <c r="D5" s="6" t="n">
        <v>82369</v>
      </c>
      <c r="E5" s="6" t="n">
        <v>72945</v>
      </c>
    </row>
    <row r="6" spans="1:5">
      <c r="A6" s="4" t="s">
        <v>115</v>
      </c>
      <c r="B6" s="7" t="n">
        <v>26949</v>
      </c>
      <c r="C6" s="7" t="n">
        <v>20189</v>
      </c>
      <c r="D6" s="7" t="n">
        <v>67728</v>
      </c>
      <c r="E6" s="7" t="n">
        <v>541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3</v>
      </c>
      <c r="B1" s="2" t="s">
        <v>86</v>
      </c>
      <c r="D1" s="2" t="s">
        <v>1</v>
      </c>
    </row>
    <row r="2" spans="1:5">
      <c r="B2" s="2" t="s">
        <v>2</v>
      </c>
      <c r="C2" s="2" t="s">
        <v>87</v>
      </c>
      <c r="D2" s="2" t="s">
        <v>2</v>
      </c>
      <c r="E2" s="2" t="s">
        <v>87</v>
      </c>
    </row>
    <row r="3" spans="1:5">
      <c r="A3" s="3" t="s">
        <v>337</v>
      </c>
    </row>
    <row r="4" spans="1:5">
      <c r="A4" s="4" t="s">
        <v>434</v>
      </c>
      <c r="B4" s="7" t="n">
        <v>1333</v>
      </c>
      <c r="C4" s="7" t="n">
        <v>1084</v>
      </c>
      <c r="D4" s="7" t="n">
        <v>3864</v>
      </c>
      <c r="E4" s="7" t="n">
        <v>3133</v>
      </c>
    </row>
    <row r="5" spans="1:5">
      <c r="A5" s="4" t="s">
        <v>435</v>
      </c>
      <c r="B5" s="6" t="n">
        <v>-1608</v>
      </c>
      <c r="C5" s="6" t="n">
        <v>-1137</v>
      </c>
      <c r="D5" s="6" t="n">
        <v>-4367</v>
      </c>
      <c r="E5" s="6" t="n">
        <v>-3124</v>
      </c>
    </row>
    <row r="6" spans="1:5">
      <c r="A6" s="4" t="s">
        <v>436</v>
      </c>
      <c r="B6" s="7" t="n">
        <v>207</v>
      </c>
      <c r="C6" s="7" t="n">
        <v>205</v>
      </c>
      <c r="D6" s="7" t="n">
        <v>619</v>
      </c>
      <c r="E6" s="7" t="n">
        <v>6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7"/>
  </cols>
  <sheetData>
    <row r="1" spans="1:2">
      <c r="A1" s="1" t="s">
        <v>437</v>
      </c>
      <c r="B1" s="2" t="s">
        <v>1</v>
      </c>
    </row>
    <row r="2" spans="1:2">
      <c r="B2" s="2" t="s">
        <v>438</v>
      </c>
    </row>
    <row r="3" spans="1:2">
      <c r="A3" s="4" t="s">
        <v>227</v>
      </c>
    </row>
    <row r="4" spans="1:2">
      <c r="A4" s="3" t="s">
        <v>439</v>
      </c>
    </row>
    <row r="5" spans="1:2">
      <c r="A5" s="4" t="s">
        <v>440</v>
      </c>
      <c r="B5" s="6" t="n">
        <v>322700</v>
      </c>
    </row>
    <row r="6" spans="1:2">
      <c r="A6" s="4" t="s">
        <v>441</v>
      </c>
      <c r="B6" s="8" t="n">
        <v>30.68</v>
      </c>
    </row>
    <row r="7" spans="1:2">
      <c r="A7" s="4" t="s">
        <v>442</v>
      </c>
      <c r="B7" s="4" t="s">
        <v>443</v>
      </c>
    </row>
    <row r="8" spans="1:2">
      <c r="A8" s="4" t="s">
        <v>444</v>
      </c>
      <c r="B8" s="4" t="s">
        <v>445</v>
      </c>
    </row>
    <row r="9" spans="1:2">
      <c r="A9" s="4" t="s">
        <v>446</v>
      </c>
      <c r="B9" s="7" t="n">
        <v>13648</v>
      </c>
    </row>
    <row r="10" spans="1:2">
      <c r="A10" s="4" t="s">
        <v>447</v>
      </c>
      <c r="B10" s="4" t="s">
        <v>448</v>
      </c>
    </row>
    <row r="11" spans="1:2">
      <c r="A11" s="4" t="s">
        <v>449</v>
      </c>
    </row>
    <row r="12" spans="1:2">
      <c r="A12" s="3" t="s">
        <v>439</v>
      </c>
    </row>
    <row r="13" spans="1:2">
      <c r="A13" s="4" t="s">
        <v>446</v>
      </c>
      <c r="B13" s="7" t="n">
        <v>13103</v>
      </c>
    </row>
    <row r="14" spans="1:2">
      <c r="A14" s="4" t="s">
        <v>450</v>
      </c>
    </row>
    <row r="15" spans="1:2">
      <c r="A15" s="3" t="s">
        <v>439</v>
      </c>
    </row>
    <row r="16" spans="1:2">
      <c r="A16" s="4" t="s">
        <v>446</v>
      </c>
      <c r="B16" s="7" t="n">
        <v>545</v>
      </c>
    </row>
    <row r="17" spans="1:2">
      <c r="A17" s="4" t="s">
        <v>451</v>
      </c>
    </row>
    <row r="18" spans="1:2">
      <c r="A18" s="3" t="s">
        <v>439</v>
      </c>
    </row>
    <row r="19" spans="1:2">
      <c r="A19" s="4" t="s">
        <v>452</v>
      </c>
      <c r="B19" s="4" t="s">
        <v>453</v>
      </c>
    </row>
    <row r="20" spans="1:2">
      <c r="A20" s="4" t="s">
        <v>454</v>
      </c>
    </row>
    <row r="21" spans="1:2">
      <c r="A21" s="3" t="s">
        <v>439</v>
      </c>
    </row>
    <row r="22" spans="1:2">
      <c r="A22" s="4" t="s">
        <v>441</v>
      </c>
      <c r="B22" s="8" t="n">
        <v>29.83</v>
      </c>
    </row>
    <row r="23" spans="1:2">
      <c r="A23" s="4" t="s">
        <v>455</v>
      </c>
    </row>
    <row r="24" spans="1:2">
      <c r="A24" s="3" t="s">
        <v>439</v>
      </c>
    </row>
    <row r="25" spans="1:2">
      <c r="A25" s="4" t="s">
        <v>452</v>
      </c>
      <c r="B25" s="4" t="s">
        <v>456</v>
      </c>
    </row>
    <row r="26" spans="1:2">
      <c r="A26" s="4" t="s">
        <v>457</v>
      </c>
    </row>
    <row r="27" spans="1:2">
      <c r="A27" s="3" t="s">
        <v>439</v>
      </c>
    </row>
    <row r="28" spans="1:2">
      <c r="A28" s="4" t="s">
        <v>441</v>
      </c>
      <c r="B28" s="8" t="n">
        <v>36.46</v>
      </c>
    </row>
    <row r="29" spans="1:2">
      <c r="A29" s="4" t="s">
        <v>458</v>
      </c>
    </row>
    <row r="30" spans="1:2">
      <c r="A30" s="3" t="s">
        <v>439</v>
      </c>
    </row>
    <row r="31" spans="1:2">
      <c r="A31" s="4" t="s">
        <v>452</v>
      </c>
      <c r="B31" s="4" t="s">
        <v>459</v>
      </c>
    </row>
    <row r="32" spans="1:2">
      <c r="A32" s="4" t="s">
        <v>230</v>
      </c>
    </row>
    <row r="33" spans="1:2">
      <c r="A33" s="3" t="s">
        <v>439</v>
      </c>
    </row>
    <row r="34" spans="1:2">
      <c r="A34" s="4" t="s">
        <v>441</v>
      </c>
      <c r="B34" s="8" t="n">
        <v>29.83</v>
      </c>
    </row>
    <row r="35" spans="1:2">
      <c r="A35" s="4" t="s">
        <v>446</v>
      </c>
      <c r="B35" s="7" t="n">
        <v>7354</v>
      </c>
    </row>
    <row r="36" spans="1:2">
      <c r="A36" s="4" t="s">
        <v>447</v>
      </c>
      <c r="B36" s="4" t="s">
        <v>448</v>
      </c>
    </row>
    <row r="37" spans="1:2">
      <c r="A37" s="4" t="s">
        <v>460</v>
      </c>
      <c r="B37" s="6" t="n">
        <v>253661</v>
      </c>
    </row>
    <row r="38" spans="1:2">
      <c r="A38" s="4" t="s">
        <v>461</v>
      </c>
      <c r="B38" s="4" t="s">
        <v>462</v>
      </c>
    </row>
    <row r="39" spans="1:2">
      <c r="A39" s="4" t="s">
        <v>463</v>
      </c>
      <c r="B39" s="4" t="s">
        <v>464</v>
      </c>
    </row>
    <row r="40" spans="1:2">
      <c r="A40" s="4" t="s">
        <v>465</v>
      </c>
      <c r="B40" s="4" t="s">
        <v>445</v>
      </c>
    </row>
    <row r="41" spans="1:2">
      <c r="A41" s="4" t="s">
        <v>466</v>
      </c>
      <c r="B41" s="4" t="s">
        <v>467</v>
      </c>
    </row>
    <row r="42" spans="1:2">
      <c r="A42" s="4" t="s">
        <v>468</v>
      </c>
      <c r="B42" s="4" t="s">
        <v>469</v>
      </c>
    </row>
    <row r="43" spans="1:2">
      <c r="A43" s="4" t="s">
        <v>470</v>
      </c>
      <c r="B43" s="6" t="n">
        <v>557077</v>
      </c>
    </row>
    <row r="44" spans="1:2">
      <c r="A44" s="4" t="s">
        <v>471</v>
      </c>
      <c r="B44" s="6" t="n">
        <v>30598</v>
      </c>
    </row>
    <row r="45" spans="1:2">
      <c r="A45" s="4" t="s">
        <v>472</v>
      </c>
    </row>
    <row r="46" spans="1:2">
      <c r="A46" s="3" t="s">
        <v>439</v>
      </c>
    </row>
    <row r="47" spans="1:2">
      <c r="A47" s="4" t="s">
        <v>473</v>
      </c>
      <c r="B47" s="7" t="n">
        <v>994</v>
      </c>
    </row>
    <row r="48" spans="1:2">
      <c r="A48" s="4" t="s">
        <v>474</v>
      </c>
    </row>
    <row r="49" spans="1:2">
      <c r="A49" s="3" t="s">
        <v>439</v>
      </c>
    </row>
    <row r="50" spans="1:2">
      <c r="A50" s="4" t="s">
        <v>475</v>
      </c>
      <c r="B50" s="4" t="s">
        <v>443</v>
      </c>
    </row>
    <row r="51" spans="1:2">
      <c r="A51" s="4" t="s">
        <v>476</v>
      </c>
    </row>
    <row r="52" spans="1:2">
      <c r="A52" s="3" t="s">
        <v>439</v>
      </c>
    </row>
    <row r="53" spans="1:2">
      <c r="A53" s="4" t="s">
        <v>475</v>
      </c>
      <c r="B53"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86</v>
      </c>
      <c r="D1" s="2" t="s">
        <v>1</v>
      </c>
    </row>
    <row r="2" spans="1:5">
      <c r="B2" s="2" t="s">
        <v>2</v>
      </c>
      <c r="C2" s="2" t="s">
        <v>87</v>
      </c>
      <c r="D2" s="2" t="s">
        <v>2</v>
      </c>
      <c r="E2" s="2" t="s">
        <v>87</v>
      </c>
    </row>
    <row r="3" spans="1:5">
      <c r="A3" s="4" t="s">
        <v>115</v>
      </c>
      <c r="B3" s="7" t="n">
        <v>66517</v>
      </c>
      <c r="C3" s="7" t="n">
        <v>47077</v>
      </c>
      <c r="D3" s="7" t="n">
        <v>180878</v>
      </c>
      <c r="E3" s="7" t="n">
        <v>161762</v>
      </c>
    </row>
    <row r="4" spans="1:5">
      <c r="A4" s="3" t="s">
        <v>120</v>
      </c>
    </row>
    <row r="5" spans="1:5">
      <c r="A5" s="4" t="s">
        <v>121</v>
      </c>
      <c r="C5" s="6" t="n">
        <v>767</v>
      </c>
      <c r="D5" s="6" t="n">
        <v>234</v>
      </c>
      <c r="E5" s="6" t="n">
        <v>2379</v>
      </c>
    </row>
    <row r="6" spans="1:5">
      <c r="A6" s="4" t="s">
        <v>122</v>
      </c>
      <c r="C6" s="6" t="n">
        <v>-2092</v>
      </c>
      <c r="E6" s="6" t="n">
        <v>-1680</v>
      </c>
    </row>
    <row r="7" spans="1:5">
      <c r="A7" s="4" t="s">
        <v>123</v>
      </c>
      <c r="B7" s="6" t="n">
        <v>-7</v>
      </c>
      <c r="C7" s="6" t="n">
        <v>-72</v>
      </c>
      <c r="D7" s="6" t="n">
        <v>-183</v>
      </c>
      <c r="E7" s="6" t="n">
        <v>-3010</v>
      </c>
    </row>
    <row r="8" spans="1:5">
      <c r="A8" s="4" t="s">
        <v>124</v>
      </c>
      <c r="B8" s="6" t="n">
        <v>-3669</v>
      </c>
      <c r="C8" s="6" t="n">
        <v>-59181</v>
      </c>
      <c r="D8" s="6" t="n">
        <v>34998</v>
      </c>
      <c r="E8" s="6" t="n">
        <v>-105228</v>
      </c>
    </row>
    <row r="9" spans="1:5">
      <c r="A9" s="4" t="s">
        <v>125</v>
      </c>
      <c r="B9" s="6" t="n">
        <v>-3676</v>
      </c>
      <c r="C9" s="6" t="n">
        <v>-60578</v>
      </c>
      <c r="D9" s="6" t="n">
        <v>35049</v>
      </c>
      <c r="E9" s="6" t="n">
        <v>-107539</v>
      </c>
    </row>
    <row r="10" spans="1:5">
      <c r="A10" s="4" t="s">
        <v>126</v>
      </c>
      <c r="B10" s="6" t="n">
        <v>62841</v>
      </c>
      <c r="C10" s="6" t="n">
        <v>-13501</v>
      </c>
      <c r="D10" s="6" t="n">
        <v>215927</v>
      </c>
      <c r="E10" s="6" t="n">
        <v>54223</v>
      </c>
    </row>
    <row r="11" spans="1:5">
      <c r="A11" s="4" t="s">
        <v>127</v>
      </c>
      <c r="B11" s="6" t="n">
        <v>-475</v>
      </c>
      <c r="C11" s="6" t="n">
        <v>-327</v>
      </c>
      <c r="D11" s="6" t="n">
        <v>-1478</v>
      </c>
      <c r="E11" s="6" t="n">
        <v>-1340</v>
      </c>
    </row>
    <row r="12" spans="1:5">
      <c r="A12" s="4" t="s">
        <v>128</v>
      </c>
      <c r="B12" s="7" t="n">
        <v>62366</v>
      </c>
      <c r="C12" s="7" t="n">
        <v>-13828</v>
      </c>
      <c r="D12" s="7" t="n">
        <v>214449</v>
      </c>
      <c r="E12" s="7" t="n">
        <v>528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r="1" spans="1:2">
      <c r="A1" s="1" t="s">
        <v>477</v>
      </c>
      <c r="B1" s="2" t="s">
        <v>1</v>
      </c>
    </row>
    <row r="2" spans="1:2">
      <c r="B2" s="2" t="s">
        <v>478</v>
      </c>
    </row>
    <row r="3" spans="1:2">
      <c r="A3" s="3" t="s">
        <v>479</v>
      </c>
    </row>
    <row r="4" spans="1:2">
      <c r="A4" s="4" t="s">
        <v>480</v>
      </c>
      <c r="B4" s="6" t="n">
        <v>757775</v>
      </c>
    </row>
    <row r="5" spans="1:2">
      <c r="A5" s="4" t="s">
        <v>440</v>
      </c>
      <c r="B5" s="6" t="n">
        <v>322700</v>
      </c>
    </row>
    <row r="6" spans="1:2">
      <c r="A6" s="4" t="s">
        <v>481</v>
      </c>
      <c r="B6" s="6" t="n">
        <v>-430056</v>
      </c>
    </row>
    <row r="7" spans="1:2">
      <c r="A7" s="4" t="s">
        <v>482</v>
      </c>
      <c r="B7" s="6" t="n">
        <v>-54210</v>
      </c>
    </row>
    <row r="8" spans="1:2">
      <c r="A8" s="4" t="s">
        <v>483</v>
      </c>
      <c r="B8" s="6" t="n">
        <v>596209</v>
      </c>
    </row>
    <row r="9" spans="1:2">
      <c r="A9" s="4" t="s">
        <v>484</v>
      </c>
      <c r="B9" s="6" t="n">
        <v>596209</v>
      </c>
    </row>
    <row r="10" spans="1:2">
      <c r="A10" s="3" t="s">
        <v>485</v>
      </c>
    </row>
    <row r="11" spans="1:2">
      <c r="A11" s="4" t="s">
        <v>486</v>
      </c>
      <c r="B11" s="8" t="n">
        <v>30.73</v>
      </c>
    </row>
    <row r="12" spans="1:2">
      <c r="A12" s="4" t="s">
        <v>487</v>
      </c>
      <c r="B12" s="10" t="n">
        <v>30.68</v>
      </c>
    </row>
    <row r="13" spans="1:2">
      <c r="A13" s="4" t="s">
        <v>488</v>
      </c>
      <c r="B13" s="10" t="n">
        <v>26.6</v>
      </c>
    </row>
    <row r="14" spans="1:2">
      <c r="A14" s="4" t="s">
        <v>489</v>
      </c>
      <c r="B14" s="10" t="n">
        <v>33.83</v>
      </c>
    </row>
    <row r="15" spans="1:2">
      <c r="A15" s="4" t="s">
        <v>490</v>
      </c>
      <c r="B15" s="10" t="n">
        <v>33.41</v>
      </c>
    </row>
    <row r="16" spans="1:2">
      <c r="A16" s="4" t="s">
        <v>491</v>
      </c>
      <c r="B16" s="8" t="n">
        <v>33.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92</v>
      </c>
      <c r="C1" s="2" t="s">
        <v>1</v>
      </c>
    </row>
    <row r="2" spans="1:4">
      <c r="C2" s="2" t="s">
        <v>2</v>
      </c>
      <c r="D2" s="2" t="s">
        <v>87</v>
      </c>
    </row>
    <row r="3" spans="1:4">
      <c r="A3" s="3" t="s">
        <v>439</v>
      </c>
    </row>
    <row r="4" spans="1:4">
      <c r="A4" s="4" t="s">
        <v>493</v>
      </c>
      <c r="B4" s="4" t="s">
        <v>41</v>
      </c>
      <c r="C4" s="7" t="n">
        <v>5762</v>
      </c>
      <c r="D4" s="7" t="n">
        <v>6505</v>
      </c>
    </row>
    <row r="5" spans="1:4">
      <c r="A5" s="4" t="s">
        <v>494</v>
      </c>
      <c r="B5" s="4" t="s">
        <v>495</v>
      </c>
      <c r="C5" s="6" t="n">
        <v>5167</v>
      </c>
      <c r="D5" s="6" t="n">
        <v>3341</v>
      </c>
    </row>
    <row r="6" spans="1:4">
      <c r="A6" s="4" t="s">
        <v>496</v>
      </c>
    </row>
    <row r="7" spans="1:4">
      <c r="A7" s="3" t="s">
        <v>439</v>
      </c>
    </row>
    <row r="8" spans="1:4">
      <c r="A8" s="4" t="s">
        <v>497</v>
      </c>
      <c r="C8" s="6" t="n">
        <v>13739</v>
      </c>
      <c r="D8" s="6" t="n">
        <v>9143</v>
      </c>
    </row>
    <row r="9" spans="1:4">
      <c r="A9" s="4" t="s">
        <v>498</v>
      </c>
    </row>
    <row r="10" spans="1:4">
      <c r="A10" s="3" t="s">
        <v>439</v>
      </c>
    </row>
    <row r="11" spans="1:4">
      <c r="A11" s="4" t="s">
        <v>493</v>
      </c>
      <c r="C11" s="6" t="n">
        <v>789</v>
      </c>
      <c r="D11" s="6" t="n">
        <v>637</v>
      </c>
    </row>
    <row r="12" spans="1:4">
      <c r="A12" s="4" t="s">
        <v>494</v>
      </c>
      <c r="C12" s="6" t="n">
        <v>388</v>
      </c>
      <c r="D12" s="6" t="n">
        <v>482</v>
      </c>
    </row>
    <row r="13" spans="1:4">
      <c r="A13" s="4" t="s">
        <v>499</v>
      </c>
    </row>
    <row r="14" spans="1:4">
      <c r="A14" s="3" t="s">
        <v>439</v>
      </c>
    </row>
    <row r="15" spans="1:4">
      <c r="A15" s="4" t="s">
        <v>497</v>
      </c>
      <c r="C15" s="7" t="n">
        <v>923</v>
      </c>
      <c r="D15" s="7" t="n">
        <v>1148</v>
      </c>
    </row>
    <row r="16" spans="1:4">
      <c r="A16" t="n"/>
    </row>
    <row r="17" spans="1:4">
      <c r="A17" s="4" t="s">
        <v>41</v>
      </c>
      <c r="B17" s="4" t="s">
        <v>500</v>
      </c>
    </row>
    <row r="18" spans="1:4">
      <c r="A18" s="4" t="s">
        <v>495</v>
      </c>
      <c r="B18" s="4" t="s">
        <v>501</v>
      </c>
    </row>
  </sheetData>
  <mergeCells count="5">
    <mergeCell ref="A1:B2"/>
    <mergeCell ref="C1:D1"/>
    <mergeCell ref="A16:C16"/>
    <mergeCell ref="B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02</v>
      </c>
      <c r="C1" s="2" t="s">
        <v>1</v>
      </c>
    </row>
    <row r="2" spans="1:4">
      <c r="C2" s="2" t="s">
        <v>2</v>
      </c>
      <c r="D2" s="2" t="s">
        <v>87</v>
      </c>
    </row>
    <row r="3" spans="1:4">
      <c r="A3" s="3" t="s">
        <v>439</v>
      </c>
    </row>
    <row r="4" spans="1:4">
      <c r="A4" s="4" t="s">
        <v>503</v>
      </c>
      <c r="B4" s="4" t="s">
        <v>41</v>
      </c>
      <c r="C4" s="7" t="n">
        <v>5762</v>
      </c>
      <c r="D4" s="7" t="n">
        <v>6505</v>
      </c>
    </row>
    <row r="5" spans="1:4">
      <c r="A5" s="4" t="s">
        <v>504</v>
      </c>
      <c r="B5" s="4" t="s">
        <v>495</v>
      </c>
      <c r="C5" s="6" t="n">
        <v>5167</v>
      </c>
      <c r="D5" s="6" t="n">
        <v>3341</v>
      </c>
    </row>
    <row r="6" spans="1:4">
      <c r="A6" s="4" t="s">
        <v>498</v>
      </c>
    </row>
    <row r="7" spans="1:4">
      <c r="A7" s="3" t="s">
        <v>439</v>
      </c>
    </row>
    <row r="8" spans="1:4">
      <c r="A8" s="4" t="s">
        <v>503</v>
      </c>
      <c r="C8" s="6" t="n">
        <v>789</v>
      </c>
      <c r="D8" s="6" t="n">
        <v>637</v>
      </c>
    </row>
    <row r="9" spans="1:4">
      <c r="A9" s="4" t="s">
        <v>504</v>
      </c>
      <c r="C9" s="7" t="n">
        <v>388</v>
      </c>
      <c r="D9" s="7" t="n">
        <v>482</v>
      </c>
    </row>
    <row r="10" spans="1:4">
      <c r="A10" t="n"/>
    </row>
    <row r="11" spans="1:4">
      <c r="A11" s="4" t="s">
        <v>41</v>
      </c>
      <c r="B11" s="4" t="s">
        <v>500</v>
      </c>
    </row>
    <row r="12" spans="1:4">
      <c r="A12" s="4" t="s">
        <v>495</v>
      </c>
      <c r="B12" s="4" t="s">
        <v>501</v>
      </c>
    </row>
  </sheetData>
  <mergeCells count="5">
    <mergeCell ref="A1:B2"/>
    <mergeCell ref="C1:D1"/>
    <mergeCell ref="A10:C10"/>
    <mergeCell ref="B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505</v>
      </c>
      <c r="B1" s="2" t="s">
        <v>1</v>
      </c>
    </row>
    <row r="2" spans="1:2">
      <c r="B2" s="2" t="s">
        <v>506</v>
      </c>
    </row>
    <row r="3" spans="1:2">
      <c r="A3" s="3" t="s">
        <v>507</v>
      </c>
    </row>
    <row r="4" spans="1:2">
      <c r="A4" s="4" t="s">
        <v>508</v>
      </c>
      <c r="B4" s="6" t="n">
        <v>84554</v>
      </c>
    </row>
    <row r="5" spans="1:2">
      <c r="A5" s="4" t="s">
        <v>509</v>
      </c>
      <c r="B5" s="6" t="n">
        <v>169107</v>
      </c>
    </row>
    <row r="6" spans="1:2">
      <c r="A6" s="4" t="s">
        <v>510</v>
      </c>
      <c r="B6" s="6" t="n">
        <v>253661</v>
      </c>
    </row>
    <row r="7" spans="1:2">
      <c r="A7" s="4" t="s">
        <v>511</v>
      </c>
      <c r="B7" s="7" t="n">
        <v>2522</v>
      </c>
    </row>
    <row r="8" spans="1:2">
      <c r="A8" s="4" t="s">
        <v>512</v>
      </c>
      <c r="B8" s="6" t="n">
        <v>5044</v>
      </c>
    </row>
    <row r="9" spans="1:2">
      <c r="A9" s="4" t="s">
        <v>513</v>
      </c>
      <c r="B9" s="7" t="n">
        <v>75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4</v>
      </c>
      <c r="B1" s="2" t="s">
        <v>1</v>
      </c>
    </row>
    <row r="2" spans="1:3">
      <c r="B2" s="2" t="s">
        <v>2</v>
      </c>
      <c r="C2" s="2" t="s">
        <v>87</v>
      </c>
    </row>
    <row r="3" spans="1:3">
      <c r="A3" s="3" t="s">
        <v>439</v>
      </c>
    </row>
    <row r="4" spans="1:3">
      <c r="A4" s="4" t="s">
        <v>515</v>
      </c>
      <c r="B4" s="6" t="n">
        <v>213984</v>
      </c>
      <c r="C4" s="6" t="n">
        <v>123769</v>
      </c>
    </row>
    <row r="5" spans="1:3">
      <c r="A5" s="4" t="s">
        <v>497</v>
      </c>
      <c r="B5" s="7" t="n">
        <v>7260</v>
      </c>
      <c r="C5" s="7" t="n">
        <v>5483</v>
      </c>
    </row>
    <row r="6" spans="1:3">
      <c r="A6" s="4" t="s">
        <v>516</v>
      </c>
      <c r="B6" s="6" t="n">
        <v>662</v>
      </c>
      <c r="C6" s="6" t="n">
        <v>442</v>
      </c>
    </row>
    <row r="7" spans="1:3">
      <c r="A7" s="4" t="s">
        <v>517</v>
      </c>
      <c r="B7" s="6" t="n">
        <v>3049</v>
      </c>
      <c r="C7" s="6" t="n">
        <v>2303</v>
      </c>
    </row>
    <row r="8" spans="1:3">
      <c r="A8" s="4" t="s">
        <v>493</v>
      </c>
      <c r="B8" s="7" t="n">
        <v>3696</v>
      </c>
      <c r="C8" s="7" t="n">
        <v>27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80"/>
    <col customWidth="1" max="3" min="3" width="4"/>
  </cols>
  <sheetData>
    <row r="1" spans="1:3">
      <c r="A1" s="1" t="s">
        <v>518</v>
      </c>
      <c r="B1" s="2" t="s">
        <v>1</v>
      </c>
    </row>
    <row r="2" spans="1:3">
      <c r="B2" s="2" t="s">
        <v>355</v>
      </c>
    </row>
    <row r="3" spans="1:3">
      <c r="A3" s="3" t="s">
        <v>519</v>
      </c>
    </row>
    <row r="4" spans="1:3">
      <c r="A4" s="4" t="s">
        <v>338</v>
      </c>
      <c r="B4" s="7" t="n">
        <v>1247548</v>
      </c>
      <c r="C4" s="4" t="s">
        <v>41</v>
      </c>
    </row>
    <row r="5" spans="1:3">
      <c r="A5" s="4" t="s">
        <v>520</v>
      </c>
      <c r="B5" s="6" t="n">
        <v>7607</v>
      </c>
    </row>
    <row r="6" spans="1:3">
      <c r="A6" s="4" t="s">
        <v>124</v>
      </c>
      <c r="B6" s="6" t="n">
        <v>7290</v>
      </c>
    </row>
    <row r="7" spans="1:3">
      <c r="A7" s="4" t="s">
        <v>339</v>
      </c>
      <c r="B7" s="6" t="n">
        <v>1262445</v>
      </c>
      <c r="C7" s="4" t="s">
        <v>41</v>
      </c>
    </row>
    <row r="8" spans="1:3">
      <c r="A8" s="4" t="s">
        <v>521</v>
      </c>
    </row>
    <row r="9" spans="1:3">
      <c r="A9" s="3" t="s">
        <v>519</v>
      </c>
    </row>
    <row r="10" spans="1:3">
      <c r="A10" s="4" t="s">
        <v>338</v>
      </c>
      <c r="B10" s="6" t="n">
        <v>1156556</v>
      </c>
      <c r="C10" s="4" t="s">
        <v>41</v>
      </c>
    </row>
    <row r="11" spans="1:3">
      <c r="A11" s="4" t="s">
        <v>520</v>
      </c>
      <c r="B11" s="6" t="n">
        <v>7607</v>
      </c>
    </row>
    <row r="12" spans="1:3">
      <c r="A12" s="4" t="s">
        <v>339</v>
      </c>
      <c r="B12" s="6" t="n">
        <v>1164163</v>
      </c>
      <c r="C12" s="4" t="s">
        <v>41</v>
      </c>
    </row>
    <row r="13" spans="1:3">
      <c r="A13" s="4" t="s">
        <v>522</v>
      </c>
    </row>
    <row r="14" spans="1:3">
      <c r="A14" s="3" t="s">
        <v>519</v>
      </c>
    </row>
    <row r="15" spans="1:3">
      <c r="A15" s="4" t="s">
        <v>338</v>
      </c>
      <c r="B15" s="6" t="n">
        <v>90992</v>
      </c>
      <c r="C15" s="4" t="s">
        <v>41</v>
      </c>
    </row>
    <row r="16" spans="1:3">
      <c r="A16" s="4" t="s">
        <v>124</v>
      </c>
      <c r="B16" s="6" t="n">
        <v>7290</v>
      </c>
    </row>
    <row r="17" spans="1:3">
      <c r="A17" s="4" t="s">
        <v>339</v>
      </c>
      <c r="B17" s="7" t="n">
        <v>98282</v>
      </c>
      <c r="C17" s="4" t="s">
        <v>41</v>
      </c>
    </row>
    <row r="18" spans="1:3">
      <c r="A18" t="n"/>
    </row>
    <row r="19" spans="1:3">
      <c r="A19" s="4" t="s">
        <v>41</v>
      </c>
      <c r="B19" s="4" t="s">
        <v>78</v>
      </c>
    </row>
  </sheetData>
  <mergeCells count="5">
    <mergeCell ref="A1:A2"/>
    <mergeCell ref="B1:C1"/>
    <mergeCell ref="B2:C2"/>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r="A1" s="1" t="s">
        <v>523</v>
      </c>
      <c r="B1" s="2" t="s">
        <v>355</v>
      </c>
    </row>
    <row r="2" spans="1:2">
      <c r="A2" s="4" t="s">
        <v>521</v>
      </c>
    </row>
    <row r="3" spans="1:2">
      <c r="A3" s="3" t="s">
        <v>519</v>
      </c>
    </row>
    <row r="4" spans="1:2">
      <c r="A4" s="4" t="s">
        <v>524</v>
      </c>
      <c r="B4" s="7" t="n">
        <v>214031</v>
      </c>
    </row>
    <row r="5" spans="1:2">
      <c r="A5" s="4" t="s">
        <v>522</v>
      </c>
    </row>
    <row r="6" spans="1:2">
      <c r="A6" s="3" t="s">
        <v>519</v>
      </c>
    </row>
    <row r="7" spans="1:2">
      <c r="A7" s="4" t="s">
        <v>524</v>
      </c>
      <c r="B7" s="7" t="n">
        <v>276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0"/>
    <col customWidth="1" max="3" min="3" width="18"/>
  </cols>
  <sheetData>
    <row r="1" spans="1:3">
      <c r="A1" s="1" t="s">
        <v>525</v>
      </c>
      <c r="B1" s="2" t="s">
        <v>1</v>
      </c>
      <c r="C1" s="2" t="s">
        <v>526</v>
      </c>
    </row>
    <row r="2" spans="1:3">
      <c r="B2" s="2" t="s">
        <v>527</v>
      </c>
      <c r="C2" s="2" t="s">
        <v>528</v>
      </c>
    </row>
    <row r="3" spans="1:3">
      <c r="A3" s="3" t="s">
        <v>519</v>
      </c>
    </row>
    <row r="4" spans="1:3">
      <c r="A4" s="4" t="s">
        <v>529</v>
      </c>
      <c r="C4" s="6" t="n">
        <v>8</v>
      </c>
    </row>
    <row r="5" spans="1:3">
      <c r="A5" s="4" t="s">
        <v>530</v>
      </c>
      <c r="C5" s="4" t="s">
        <v>445</v>
      </c>
    </row>
    <row r="6" spans="1:3">
      <c r="A6" s="4" t="s">
        <v>521</v>
      </c>
    </row>
    <row r="7" spans="1:3">
      <c r="A7" s="3" t="s">
        <v>519</v>
      </c>
    </row>
    <row r="8" spans="1:3">
      <c r="A8" s="4" t="s">
        <v>531</v>
      </c>
      <c r="B8" s="6" t="n">
        <v>19</v>
      </c>
    </row>
    <row r="9" spans="1:3">
      <c r="A9" s="4" t="s">
        <v>522</v>
      </c>
    </row>
    <row r="10" spans="1:3">
      <c r="A10" s="3" t="s">
        <v>519</v>
      </c>
    </row>
    <row r="11" spans="1:3">
      <c r="A11" s="4" t="s">
        <v>532</v>
      </c>
      <c r="B11" s="6" t="n">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33</v>
      </c>
      <c r="B1" s="2" t="s">
        <v>1</v>
      </c>
    </row>
    <row r="2" spans="1:3">
      <c r="B2" s="2" t="s">
        <v>355</v>
      </c>
    </row>
    <row r="3" spans="1:3">
      <c r="A3" s="3" t="s">
        <v>534</v>
      </c>
    </row>
    <row r="4" spans="1:3">
      <c r="A4" s="4" t="s">
        <v>535</v>
      </c>
      <c r="B4" s="7" t="n">
        <v>99968</v>
      </c>
    </row>
    <row r="5" spans="1:3">
      <c r="A5" s="4" t="s">
        <v>536</v>
      </c>
      <c r="B5" s="6" t="n">
        <v>503</v>
      </c>
      <c r="C5" s="4" t="s">
        <v>41</v>
      </c>
    </row>
    <row r="6" spans="1:3">
      <c r="A6" s="4" t="s">
        <v>537</v>
      </c>
      <c r="B6" s="6" t="n">
        <v>-739</v>
      </c>
      <c r="C6" s="4" t="s">
        <v>495</v>
      </c>
    </row>
    <row r="7" spans="1:3">
      <c r="A7" s="4" t="s">
        <v>538</v>
      </c>
      <c r="B7" s="6" t="n">
        <v>99732</v>
      </c>
    </row>
    <row r="8" spans="1:3">
      <c r="A8" s="4" t="s">
        <v>539</v>
      </c>
      <c r="B8" s="6" t="n">
        <v>-59706</v>
      </c>
    </row>
    <row r="9" spans="1:3">
      <c r="A9" s="4" t="s">
        <v>540</v>
      </c>
      <c r="B9" s="6" t="n">
        <v>0</v>
      </c>
      <c r="C9" s="4" t="s">
        <v>41</v>
      </c>
    </row>
    <row r="10" spans="1:3">
      <c r="A10" s="4" t="s">
        <v>541</v>
      </c>
      <c r="B10" s="6" t="n">
        <v>-4086</v>
      </c>
    </row>
    <row r="11" spans="1:3">
      <c r="A11" s="4" t="s">
        <v>542</v>
      </c>
      <c r="B11" s="6" t="n">
        <v>541</v>
      </c>
      <c r="C11" s="4" t="s">
        <v>495</v>
      </c>
    </row>
    <row r="12" spans="1:3">
      <c r="A12" s="4" t="s">
        <v>543</v>
      </c>
      <c r="B12" s="6" t="n">
        <v>-63251</v>
      </c>
    </row>
    <row r="13" spans="1:3">
      <c r="A13" s="4" t="s">
        <v>544</v>
      </c>
      <c r="B13" s="6" t="n">
        <v>40262</v>
      </c>
    </row>
    <row r="14" spans="1:3">
      <c r="A14" s="4" t="s">
        <v>536</v>
      </c>
      <c r="B14" s="6" t="n">
        <v>503</v>
      </c>
      <c r="C14" s="4" t="s">
        <v>41</v>
      </c>
    </row>
    <row r="15" spans="1:3">
      <c r="A15" s="4" t="s">
        <v>545</v>
      </c>
      <c r="B15" s="6" t="n">
        <v>-4086</v>
      </c>
    </row>
    <row r="16" spans="1:3">
      <c r="A16" s="4" t="s">
        <v>546</v>
      </c>
      <c r="B16" s="6" t="n">
        <v>-198</v>
      </c>
      <c r="C16" s="4" t="s">
        <v>495</v>
      </c>
    </row>
    <row r="17" spans="1:3">
      <c r="A17" s="4" t="s">
        <v>547</v>
      </c>
      <c r="B17" s="6" t="n">
        <v>36481</v>
      </c>
    </row>
    <row r="18" spans="1:3">
      <c r="A18" s="4" t="s">
        <v>548</v>
      </c>
      <c r="B18" s="6" t="n">
        <v>299382</v>
      </c>
    </row>
    <row r="19" spans="1:3">
      <c r="A19" s="4" t="s">
        <v>549</v>
      </c>
      <c r="B19" s="6" t="n">
        <v>0</v>
      </c>
      <c r="C19" s="4" t="s">
        <v>41</v>
      </c>
    </row>
    <row r="20" spans="1:3">
      <c r="A20" s="4" t="s">
        <v>550</v>
      </c>
      <c r="B20" s="6" t="n">
        <v>344</v>
      </c>
      <c r="C20" s="4" t="s">
        <v>495</v>
      </c>
    </row>
    <row r="21" spans="1:3">
      <c r="A21" s="4" t="s">
        <v>551</v>
      </c>
      <c r="B21" s="6" t="n">
        <v>299726</v>
      </c>
    </row>
    <row r="22" spans="1:3">
      <c r="A22" s="4" t="s">
        <v>552</v>
      </c>
      <c r="B22" s="6" t="n">
        <v>339644</v>
      </c>
    </row>
    <row r="23" spans="1:3">
      <c r="A23" s="4" t="s">
        <v>536</v>
      </c>
      <c r="B23" s="6" t="n">
        <v>503</v>
      </c>
      <c r="C23" s="4" t="s">
        <v>41</v>
      </c>
    </row>
    <row r="24" spans="1:3">
      <c r="A24" s="4" t="s">
        <v>553</v>
      </c>
      <c r="B24" s="6" t="n">
        <v>146</v>
      </c>
      <c r="C24" s="4" t="s">
        <v>495</v>
      </c>
    </row>
    <row r="25" spans="1:3">
      <c r="A25" s="4" t="s">
        <v>554</v>
      </c>
      <c r="B25" s="7" t="n">
        <v>336207</v>
      </c>
    </row>
    <row r="26" spans="1:3">
      <c r="A26" t="n"/>
    </row>
    <row r="27" spans="1:3">
      <c r="A27" s="4" t="s">
        <v>41</v>
      </c>
      <c r="B27" s="4" t="s">
        <v>555</v>
      </c>
    </row>
    <row r="28" spans="1:3">
      <c r="A28" s="4" t="s">
        <v>495</v>
      </c>
      <c r="B28" s="4" t="s">
        <v>556</v>
      </c>
    </row>
  </sheetData>
  <mergeCells count="6">
    <mergeCell ref="A1:A2"/>
    <mergeCell ref="B1:C1"/>
    <mergeCell ref="B2:C2"/>
    <mergeCell ref="A26:C26"/>
    <mergeCell ref="B27:C27"/>
    <mergeCell ref="B28:C2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27</v>
      </c>
    </row>
    <row r="2" spans="1:3">
      <c r="A2" s="3" t="s">
        <v>558</v>
      </c>
    </row>
    <row r="3" spans="1:3">
      <c r="A3" s="4" t="s">
        <v>559</v>
      </c>
      <c r="B3" s="7" t="n">
        <v>1220</v>
      </c>
    </row>
    <row r="4" spans="1:3">
      <c r="A4" s="4" t="s">
        <v>560</v>
      </c>
      <c r="B4" s="6" t="n">
        <v>4987</v>
      </c>
    </row>
    <row r="5" spans="1:3">
      <c r="A5" s="4" t="s">
        <v>561</v>
      </c>
      <c r="B5" s="6" t="n">
        <v>4912</v>
      </c>
    </row>
    <row r="6" spans="1:3">
      <c r="A6" s="4" t="s">
        <v>562</v>
      </c>
      <c r="B6" s="6" t="n">
        <v>4007</v>
      </c>
    </row>
    <row r="7" spans="1:3">
      <c r="A7" s="4" t="s">
        <v>563</v>
      </c>
      <c r="B7" s="6" t="n">
        <v>4282</v>
      </c>
    </row>
    <row r="8" spans="1:3">
      <c r="A8" s="4" t="s">
        <v>564</v>
      </c>
      <c r="B8" s="6" t="n">
        <v>17073</v>
      </c>
    </row>
    <row r="9" spans="1:3">
      <c r="A9" s="4" t="s">
        <v>565</v>
      </c>
      <c r="B9" s="7" t="n">
        <v>36481</v>
      </c>
      <c r="C9" s="7" t="n">
        <v>402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9</v>
      </c>
      <c r="B1" s="2" t="s">
        <v>86</v>
      </c>
      <c r="D1" s="2" t="s">
        <v>1</v>
      </c>
    </row>
    <row r="2" spans="1:5">
      <c r="B2" s="2" t="s">
        <v>2</v>
      </c>
      <c r="C2" s="2" t="s">
        <v>87</v>
      </c>
      <c r="D2" s="2" t="s">
        <v>2</v>
      </c>
      <c r="E2" s="2" t="s">
        <v>87</v>
      </c>
    </row>
    <row r="3" spans="1:5">
      <c r="A3" s="4" t="s">
        <v>130</v>
      </c>
      <c r="B3" s="7" t="n">
        <v>0</v>
      </c>
      <c r="C3" s="7" t="n">
        <v>454</v>
      </c>
      <c r="D3" s="7" t="n">
        <v>138</v>
      </c>
      <c r="E3" s="7" t="n">
        <v>1412</v>
      </c>
    </row>
    <row r="4" spans="1:5">
      <c r="A4" s="4" t="s">
        <v>131</v>
      </c>
      <c r="B4" s="7" t="n">
        <v>0</v>
      </c>
      <c r="C4" s="7" t="n">
        <v>1234</v>
      </c>
      <c r="D4" s="7" t="n">
        <v>0</v>
      </c>
      <c r="E4" s="7" t="n">
        <v>99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566</v>
      </c>
      <c r="B1" s="2" t="s">
        <v>1</v>
      </c>
    </row>
    <row r="2" spans="1:3">
      <c r="B2" s="2" t="s">
        <v>355</v>
      </c>
      <c r="C2" s="2" t="s">
        <v>87</v>
      </c>
    </row>
    <row r="3" spans="1:3">
      <c r="A3" s="3" t="s">
        <v>567</v>
      </c>
    </row>
    <row r="4" spans="1:3">
      <c r="A4" s="4" t="s">
        <v>568</v>
      </c>
      <c r="B4" s="7" t="n">
        <v>294</v>
      </c>
    </row>
    <row r="5" spans="1:3">
      <c r="A5" s="4" t="s">
        <v>569</v>
      </c>
      <c r="B5" s="4" t="s">
        <v>363</v>
      </c>
    </row>
    <row r="6" spans="1:3">
      <c r="A6" s="4" t="s">
        <v>570</v>
      </c>
      <c r="B6" s="11" t="n">
        <v>6.5</v>
      </c>
      <c r="C6" s="11" t="n">
        <v>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71</v>
      </c>
      <c r="B1" s="2" t="s">
        <v>86</v>
      </c>
      <c r="D1" s="2" t="s">
        <v>1</v>
      </c>
    </row>
    <row r="2" spans="1:5">
      <c r="B2" s="2" t="s">
        <v>2</v>
      </c>
      <c r="C2" s="2" t="s">
        <v>87</v>
      </c>
      <c r="D2" s="2" t="s">
        <v>2</v>
      </c>
      <c r="E2" s="2" t="s">
        <v>87</v>
      </c>
    </row>
    <row r="3" spans="1:5">
      <c r="A3" s="3" t="s">
        <v>572</v>
      </c>
    </row>
    <row r="4" spans="1:5">
      <c r="A4" s="4" t="s">
        <v>101</v>
      </c>
      <c r="B4" s="7" t="n">
        <v>406</v>
      </c>
      <c r="C4" s="7" t="n">
        <v>633</v>
      </c>
      <c r="D4" s="7" t="n">
        <v>2323</v>
      </c>
      <c r="E4" s="7" t="n">
        <v>4955</v>
      </c>
    </row>
    <row r="5" spans="1:5">
      <c r="A5" s="4" t="s">
        <v>521</v>
      </c>
    </row>
    <row r="6" spans="1:5">
      <c r="A6" s="3" t="s">
        <v>572</v>
      </c>
    </row>
    <row r="7" spans="1:5">
      <c r="A7" s="4" t="s">
        <v>573</v>
      </c>
      <c r="B7" s="7" t="n">
        <v>406</v>
      </c>
      <c r="C7" s="7" t="n">
        <v>633</v>
      </c>
      <c r="D7" s="6" t="n">
        <v>1500</v>
      </c>
      <c r="E7" s="6" t="n">
        <v>3963</v>
      </c>
    </row>
    <row r="8" spans="1:5">
      <c r="A8" s="4" t="s">
        <v>574</v>
      </c>
      <c r="E8" s="7" t="n">
        <v>992</v>
      </c>
    </row>
    <row r="9" spans="1:5">
      <c r="A9" s="4" t="s">
        <v>522</v>
      </c>
    </row>
    <row r="10" spans="1:5">
      <c r="A10" s="3" t="s">
        <v>572</v>
      </c>
    </row>
    <row r="11" spans="1:5">
      <c r="A11" s="4" t="s">
        <v>573</v>
      </c>
      <c r="D11" s="7" t="n">
        <v>8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75</v>
      </c>
      <c r="B1" s="2" t="s">
        <v>355</v>
      </c>
    </row>
    <row r="2" spans="1:2">
      <c r="A2" s="3" t="s">
        <v>576</v>
      </c>
    </row>
    <row r="3" spans="1:2">
      <c r="A3" s="4" t="s">
        <v>577</v>
      </c>
      <c r="B3" s="7" t="n">
        <v>0</v>
      </c>
    </row>
    <row r="4" spans="1:2">
      <c r="A4" s="4" t="s">
        <v>578</v>
      </c>
      <c r="B4"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v>
      </c>
      <c r="C1" s="2" t="s">
        <v>27</v>
      </c>
    </row>
    <row r="2" spans="1:3">
      <c r="A2" s="3" t="s">
        <v>576</v>
      </c>
    </row>
    <row r="3" spans="1:3">
      <c r="A3" s="4" t="s">
        <v>580</v>
      </c>
      <c r="C3" s="7" t="n">
        <v>-373</v>
      </c>
    </row>
    <row r="4" spans="1:3">
      <c r="A4" s="4" t="s">
        <v>181</v>
      </c>
      <c r="B4" s="7" t="n">
        <v>100621</v>
      </c>
      <c r="C4" s="6" t="n">
        <v>94973</v>
      </c>
    </row>
    <row r="5" spans="1:3">
      <c r="A5" s="4" t="s">
        <v>379</v>
      </c>
    </row>
    <row r="6" spans="1:3">
      <c r="A6" s="3" t="s">
        <v>576</v>
      </c>
    </row>
    <row r="7" spans="1:3">
      <c r="A7" s="4" t="s">
        <v>181</v>
      </c>
      <c r="B7" s="7" t="n">
        <v>100621</v>
      </c>
      <c r="C7" s="6" t="n">
        <v>94973</v>
      </c>
    </row>
    <row r="8" spans="1:3">
      <c r="A8" s="4" t="s">
        <v>394</v>
      </c>
    </row>
    <row r="9" spans="1:3">
      <c r="A9" s="3" t="s">
        <v>576</v>
      </c>
    </row>
    <row r="10" spans="1:3">
      <c r="A10" s="4" t="s">
        <v>181</v>
      </c>
      <c r="C10" s="6" t="n">
        <v>12900</v>
      </c>
    </row>
    <row r="11" spans="1:3">
      <c r="A11" s="4" t="s">
        <v>581</v>
      </c>
    </row>
    <row r="12" spans="1:3">
      <c r="A12" s="3" t="s">
        <v>576</v>
      </c>
    </row>
    <row r="13" spans="1:3">
      <c r="A13" s="4" t="s">
        <v>181</v>
      </c>
      <c r="C13" s="6" t="n">
        <v>12900</v>
      </c>
    </row>
    <row r="14" spans="1:3">
      <c r="A14" s="12" t="n">
        <v>3</v>
      </c>
    </row>
    <row r="15" spans="1:3">
      <c r="A15" s="3" t="s">
        <v>576</v>
      </c>
    </row>
    <row r="16" spans="1:3">
      <c r="A16" s="4" t="s">
        <v>580</v>
      </c>
      <c r="C16" s="7" t="n">
        <v>-3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2</v>
      </c>
      <c r="B1" s="2" t="s">
        <v>1</v>
      </c>
    </row>
    <row r="2" spans="1:3">
      <c r="B2" s="2" t="s">
        <v>2</v>
      </c>
      <c r="C2" s="2" t="s">
        <v>87</v>
      </c>
    </row>
    <row r="3" spans="1:3">
      <c r="A3" s="3" t="s">
        <v>583</v>
      </c>
    </row>
    <row r="4" spans="1:3">
      <c r="A4" s="4" t="s">
        <v>584</v>
      </c>
      <c r="B4" s="7" t="n">
        <v>373</v>
      </c>
      <c r="C4" s="7" t="n">
        <v>4572</v>
      </c>
    </row>
    <row r="5" spans="1:3">
      <c r="A5" s="4" t="s">
        <v>585</v>
      </c>
      <c r="B5" s="6" t="n">
        <v>71</v>
      </c>
      <c r="C5" s="6" t="n">
        <v>616</v>
      </c>
    </row>
    <row r="6" spans="1:3">
      <c r="A6" s="4" t="s">
        <v>586</v>
      </c>
      <c r="B6" s="7" t="n">
        <v>-444</v>
      </c>
      <c r="C6" s="6" t="n">
        <v>-4407</v>
      </c>
    </row>
    <row r="7" spans="1:3">
      <c r="A7" s="4" t="s">
        <v>587</v>
      </c>
      <c r="C7" s="7" t="n">
        <v>7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8</v>
      </c>
      <c r="B1" s="2" t="s">
        <v>2</v>
      </c>
      <c r="C1" s="2" t="s">
        <v>27</v>
      </c>
    </row>
    <row r="2" spans="1:3">
      <c r="A2" s="3" t="s">
        <v>589</v>
      </c>
    </row>
    <row r="3" spans="1:3">
      <c r="A3" s="4" t="s">
        <v>590</v>
      </c>
      <c r="B3" s="7" t="n">
        <v>-238672</v>
      </c>
      <c r="C3" s="7" t="n">
        <v>-271686</v>
      </c>
    </row>
    <row r="4" spans="1:3">
      <c r="A4" s="4" t="s">
        <v>591</v>
      </c>
      <c r="B4" s="7" t="n">
        <v>-238430</v>
      </c>
      <c r="C4" s="7" t="n">
        <v>-2734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r="1" spans="1:6">
      <c r="A1" s="1" t="s">
        <v>592</v>
      </c>
      <c r="B1" s="2" t="s">
        <v>86</v>
      </c>
      <c r="D1" s="2" t="s">
        <v>1</v>
      </c>
    </row>
    <row r="2" spans="1:6">
      <c r="B2" s="2" t="s">
        <v>355</v>
      </c>
      <c r="C2" s="2" t="s">
        <v>404</v>
      </c>
      <c r="D2" s="2" t="s">
        <v>355</v>
      </c>
      <c r="E2" s="2" t="s">
        <v>404</v>
      </c>
      <c r="F2" s="2" t="s">
        <v>27</v>
      </c>
    </row>
    <row r="3" spans="1:6">
      <c r="A3" s="3" t="s">
        <v>589</v>
      </c>
    </row>
    <row r="4" spans="1:6">
      <c r="A4" s="4" t="s">
        <v>593</v>
      </c>
      <c r="B4" s="7" t="n">
        <v>-3669</v>
      </c>
      <c r="C4" s="7" t="n">
        <v>-59181</v>
      </c>
      <c r="D4" s="7" t="n">
        <v>34998</v>
      </c>
      <c r="E4" s="7" t="n">
        <v>-105228</v>
      </c>
    </row>
    <row r="5" spans="1:6">
      <c r="A5" s="4" t="s">
        <v>167</v>
      </c>
    </row>
    <row r="6" spans="1:6">
      <c r="A6" s="3" t="s">
        <v>589</v>
      </c>
    </row>
    <row r="7" spans="1:6">
      <c r="A7" s="4" t="s">
        <v>594</v>
      </c>
      <c r="B7" s="10" t="n">
        <v>3.26</v>
      </c>
      <c r="D7" s="10" t="n">
        <v>3.26</v>
      </c>
      <c r="F7" s="10" t="n">
        <v>3.96</v>
      </c>
    </row>
    <row r="8" spans="1:6">
      <c r="A8" s="4" t="s">
        <v>593</v>
      </c>
      <c r="D8" s="7" t="n">
        <v>40331</v>
      </c>
    </row>
    <row r="9" spans="1:6">
      <c r="A9" s="4" t="s">
        <v>595</v>
      </c>
    </row>
    <row r="10" spans="1:6">
      <c r="A10" s="3" t="s">
        <v>589</v>
      </c>
    </row>
    <row r="11" spans="1:6">
      <c r="A11" s="4" t="s">
        <v>594</v>
      </c>
      <c r="B11" s="10" t="n">
        <v>15.33</v>
      </c>
      <c r="D11" s="10" t="n">
        <v>15.33</v>
      </c>
      <c r="F11" s="10" t="n">
        <v>12.95</v>
      </c>
    </row>
    <row r="12" spans="1:6">
      <c r="A12" s="4" t="s">
        <v>593</v>
      </c>
      <c r="D12" s="7" t="n">
        <v>-10452</v>
      </c>
    </row>
    <row r="13" spans="1:6">
      <c r="A13" s="4" t="s">
        <v>596</v>
      </c>
    </row>
    <row r="14" spans="1:6">
      <c r="A14" s="3" t="s">
        <v>589</v>
      </c>
    </row>
    <row r="15" spans="1:6">
      <c r="A15" s="4" t="s">
        <v>594</v>
      </c>
      <c r="B15" s="10" t="n">
        <v>2879.95</v>
      </c>
      <c r="D15" s="10" t="n">
        <v>2879.95</v>
      </c>
      <c r="F15" s="10" t="n">
        <v>3149.47</v>
      </c>
    </row>
    <row r="16" spans="1:6">
      <c r="A16" s="4" t="s">
        <v>593</v>
      </c>
      <c r="D16" s="7" t="n">
        <v>2544</v>
      </c>
    </row>
    <row r="17" spans="1:6">
      <c r="A17" s="4" t="s">
        <v>597</v>
      </c>
    </row>
    <row r="18" spans="1:6">
      <c r="A18" s="3" t="s">
        <v>589</v>
      </c>
    </row>
    <row r="19" spans="1:6">
      <c r="A19" s="4" t="s">
        <v>594</v>
      </c>
      <c r="B19" s="10" t="n">
        <v>664.91</v>
      </c>
      <c r="D19" s="10" t="n">
        <v>664.91</v>
      </c>
      <c r="F19" s="10" t="n">
        <v>709.16</v>
      </c>
    </row>
    <row r="20" spans="1:6">
      <c r="A20" s="4" t="s">
        <v>593</v>
      </c>
      <c r="D20" s="7" t="n">
        <v>2958</v>
      </c>
    </row>
    <row r="21" spans="1:6">
      <c r="A21" s="4" t="s">
        <v>598</v>
      </c>
    </row>
    <row r="22" spans="1:6">
      <c r="A22" s="3" t="s">
        <v>589</v>
      </c>
    </row>
    <row r="23" spans="1:6">
      <c r="A23" s="4" t="s">
        <v>593</v>
      </c>
      <c r="D23" s="6" t="n">
        <v>-407</v>
      </c>
    </row>
    <row r="24" spans="1:6">
      <c r="A24" s="4" t="s">
        <v>599</v>
      </c>
    </row>
    <row r="25" spans="1:6">
      <c r="A25" s="3" t="s">
        <v>589</v>
      </c>
    </row>
    <row r="26" spans="1:6">
      <c r="A26" s="4" t="s">
        <v>593</v>
      </c>
      <c r="D26" s="7" t="n">
        <v>3497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600</v>
      </c>
      <c r="C1" s="2" t="s">
        <v>86</v>
      </c>
      <c r="D1" s="2" t="s">
        <v>1</v>
      </c>
    </row>
    <row r="2" spans="1:5">
      <c r="C2" s="2" t="s">
        <v>358</v>
      </c>
      <c r="D2" s="2" t="s">
        <v>2</v>
      </c>
      <c r="E2" s="2" t="s">
        <v>87</v>
      </c>
    </row>
    <row r="3" spans="1:5">
      <c r="A3" s="3" t="s">
        <v>601</v>
      </c>
    </row>
    <row r="4" spans="1:5">
      <c r="A4" s="4" t="s">
        <v>602</v>
      </c>
      <c r="D4" s="7" t="n">
        <v>68552</v>
      </c>
      <c r="E4" s="7" t="n">
        <v>65439</v>
      </c>
    </row>
    <row r="5" spans="1:5">
      <c r="A5" s="4" t="s">
        <v>603</v>
      </c>
      <c r="D5" s="6" t="n">
        <v>66757</v>
      </c>
      <c r="E5" s="6" t="n">
        <v>80723</v>
      </c>
    </row>
    <row r="6" spans="1:5">
      <c r="A6" s="3" t="s">
        <v>604</v>
      </c>
    </row>
    <row r="7" spans="1:5">
      <c r="A7" s="4" t="s">
        <v>605</v>
      </c>
      <c r="B7" s="4" t="s">
        <v>41</v>
      </c>
      <c r="D7" s="6" t="n">
        <v>132</v>
      </c>
      <c r="E7" s="6" t="n">
        <v>-1072</v>
      </c>
    </row>
    <row r="8" spans="1:5">
      <c r="A8" s="4" t="s">
        <v>606</v>
      </c>
      <c r="D8" s="6" t="n">
        <v>11292</v>
      </c>
      <c r="E8" s="6" t="n">
        <v>20914</v>
      </c>
    </row>
    <row r="9" spans="1:5">
      <c r="A9" s="4" t="s">
        <v>607</v>
      </c>
      <c r="C9" s="7" t="n">
        <v>11111</v>
      </c>
      <c r="D9" s="7" t="n">
        <v>11111</v>
      </c>
      <c r="E9" s="6" t="n">
        <v>15421</v>
      </c>
    </row>
    <row r="10" spans="1:5">
      <c r="A10" s="4" t="s">
        <v>608</v>
      </c>
      <c r="E10" s="7" t="n">
        <v>17935</v>
      </c>
    </row>
    <row r="11" spans="1:5">
      <c r="A11" t="n"/>
    </row>
    <row r="12" spans="1:5">
      <c r="A12" s="4" t="s">
        <v>41</v>
      </c>
      <c r="B12" s="4" t="s">
        <v>609</v>
      </c>
    </row>
  </sheetData>
  <mergeCells count="4">
    <mergeCell ref="A1:B2"/>
    <mergeCell ref="D1:E1"/>
    <mergeCell ref="A11:D11"/>
    <mergeCell ref="B12:D1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10</v>
      </c>
      <c r="B1" s="2" t="s">
        <v>1</v>
      </c>
      <c r="C1" s="2" t="s">
        <v>526</v>
      </c>
    </row>
    <row r="2" spans="1:3">
      <c r="B2" s="2" t="s">
        <v>2</v>
      </c>
      <c r="C2" s="2" t="s">
        <v>27</v>
      </c>
    </row>
    <row r="3" spans="1:3">
      <c r="A3" s="3" t="s">
        <v>601</v>
      </c>
    </row>
    <row r="4" spans="1:3">
      <c r="A4" s="4" t="s">
        <v>611</v>
      </c>
      <c r="B4" s="7" t="n">
        <v>11022</v>
      </c>
      <c r="C4" s="7" t="n">
        <v>111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12</v>
      </c>
      <c r="C1" s="2" t="s">
        <v>86</v>
      </c>
      <c r="E1" s="2" t="s">
        <v>1</v>
      </c>
    </row>
    <row r="2" spans="1:6">
      <c r="C2" s="2" t="s">
        <v>2</v>
      </c>
      <c r="D2" s="2" t="s">
        <v>87</v>
      </c>
      <c r="E2" s="2" t="s">
        <v>2</v>
      </c>
      <c r="F2" s="2" t="s">
        <v>87</v>
      </c>
    </row>
    <row r="3" spans="1:6">
      <c r="A3" s="3" t="s">
        <v>613</v>
      </c>
    </row>
    <row r="4" spans="1:6">
      <c r="A4" s="4" t="s">
        <v>88</v>
      </c>
      <c r="C4" s="7" t="n">
        <v>768574</v>
      </c>
      <c r="D4" s="7" t="n">
        <v>700056</v>
      </c>
      <c r="E4" s="7" t="n">
        <v>2217847</v>
      </c>
      <c r="F4" s="7" t="n">
        <v>2145386</v>
      </c>
    </row>
    <row r="5" spans="1:6">
      <c r="A5" s="4" t="s">
        <v>614</v>
      </c>
      <c r="B5" s="4" t="s">
        <v>41</v>
      </c>
      <c r="C5" s="6" t="n">
        <v>185223</v>
      </c>
      <c r="D5" s="6" t="n">
        <v>159514</v>
      </c>
      <c r="E5" s="6" t="n">
        <v>539301</v>
      </c>
      <c r="F5" s="6" t="n">
        <v>509440</v>
      </c>
    </row>
    <row r="6" spans="1:6">
      <c r="A6" s="4" t="s">
        <v>615</v>
      </c>
      <c r="C6" s="6" t="n">
        <v>98823</v>
      </c>
      <c r="D6" s="6" t="n">
        <v>76639</v>
      </c>
      <c r="E6" s="6" t="n">
        <v>230346</v>
      </c>
      <c r="F6" s="6" t="n">
        <v>232351</v>
      </c>
    </row>
    <row r="7" spans="1:6">
      <c r="A7" s="4" t="s">
        <v>616</v>
      </c>
    </row>
    <row r="8" spans="1:6">
      <c r="A8" s="3" t="s">
        <v>613</v>
      </c>
    </row>
    <row r="9" spans="1:6">
      <c r="A9" s="4" t="s">
        <v>88</v>
      </c>
      <c r="C9" s="6" t="n">
        <v>572916</v>
      </c>
      <c r="D9" s="6" t="n">
        <v>509330</v>
      </c>
      <c r="E9" s="6" t="n">
        <v>1677365</v>
      </c>
      <c r="F9" s="6" t="n">
        <v>1576107</v>
      </c>
    </row>
    <row r="10" spans="1:6">
      <c r="A10" s="4" t="s">
        <v>614</v>
      </c>
      <c r="B10" s="4" t="s">
        <v>41</v>
      </c>
      <c r="C10" s="6" t="n">
        <v>137872</v>
      </c>
      <c r="D10" s="6" t="n">
        <v>113426</v>
      </c>
      <c r="E10" s="6" t="n">
        <v>410386</v>
      </c>
      <c r="F10" s="6" t="n">
        <v>373489</v>
      </c>
    </row>
    <row r="11" spans="1:6">
      <c r="A11" s="4" t="s">
        <v>615</v>
      </c>
      <c r="C11" s="6" t="n">
        <v>75839</v>
      </c>
      <c r="D11" s="6" t="n">
        <v>48868</v>
      </c>
      <c r="E11" s="6" t="n">
        <v>175218</v>
      </c>
      <c r="F11" s="6" t="n">
        <v>167082</v>
      </c>
    </row>
    <row r="12" spans="1:6">
      <c r="A12" s="4" t="s">
        <v>617</v>
      </c>
    </row>
    <row r="13" spans="1:6">
      <c r="A13" s="3" t="s">
        <v>613</v>
      </c>
    </row>
    <row r="14" spans="1:6">
      <c r="A14" s="4" t="s">
        <v>88</v>
      </c>
      <c r="C14" s="6" t="n">
        <v>199476</v>
      </c>
      <c r="D14" s="6" t="n">
        <v>194497</v>
      </c>
      <c r="E14" s="6" t="n">
        <v>551212</v>
      </c>
      <c r="F14" s="6" t="n">
        <v>580335</v>
      </c>
    </row>
    <row r="15" spans="1:6">
      <c r="A15" s="4" t="s">
        <v>614</v>
      </c>
      <c r="B15" s="4" t="s">
        <v>41</v>
      </c>
      <c r="C15" s="6" t="n">
        <v>47351</v>
      </c>
      <c r="D15" s="6" t="n">
        <v>46088</v>
      </c>
      <c r="E15" s="6" t="n">
        <v>128915</v>
      </c>
      <c r="F15" s="6" t="n">
        <v>135951</v>
      </c>
    </row>
    <row r="16" spans="1:6">
      <c r="A16" s="4" t="s">
        <v>615</v>
      </c>
      <c r="C16" s="6" t="n">
        <v>22984</v>
      </c>
      <c r="D16" s="6" t="n">
        <v>27771</v>
      </c>
      <c r="E16" s="6" t="n">
        <v>55128</v>
      </c>
      <c r="F16" s="6" t="n">
        <v>65269</v>
      </c>
    </row>
    <row r="17" spans="1:6">
      <c r="A17" s="4" t="s">
        <v>618</v>
      </c>
    </row>
    <row r="18" spans="1:6">
      <c r="A18" s="3" t="s">
        <v>613</v>
      </c>
    </row>
    <row r="19" spans="1:6">
      <c r="A19" s="4" t="s">
        <v>88</v>
      </c>
      <c r="C19" s="7" t="n">
        <v>-3818</v>
      </c>
      <c r="D19" s="7" t="n">
        <v>-3771</v>
      </c>
      <c r="E19" s="7" t="n">
        <v>-10730</v>
      </c>
      <c r="F19" s="7" t="n">
        <v>-11056</v>
      </c>
    </row>
    <row r="20" spans="1:6">
      <c r="A20" t="n"/>
    </row>
    <row r="21" spans="1:6">
      <c r="A21" s="4" t="s">
        <v>41</v>
      </c>
      <c r="B21" s="4" t="s">
        <v>619</v>
      </c>
    </row>
  </sheetData>
  <mergeCells count="5">
    <mergeCell ref="A1:B2"/>
    <mergeCell ref="C1:D1"/>
    <mergeCell ref="E1:F1"/>
    <mergeCell ref="A20:E20"/>
    <mergeCell ref="B21:E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32</v>
      </c>
      <c r="C1" s="2" t="s">
        <v>1</v>
      </c>
    </row>
    <row r="2" spans="1:4">
      <c r="C2" s="2" t="s">
        <v>2</v>
      </c>
      <c r="D2" s="2" t="s">
        <v>87</v>
      </c>
    </row>
    <row r="3" spans="1:4">
      <c r="A3" s="3" t="s">
        <v>133</v>
      </c>
    </row>
    <row r="4" spans="1:4">
      <c r="A4" s="4" t="s">
        <v>115</v>
      </c>
      <c r="C4" s="7" t="n">
        <v>180878</v>
      </c>
      <c r="D4" s="7" t="n">
        <v>161762</v>
      </c>
    </row>
    <row r="5" spans="1:4">
      <c r="A5" s="3" t="s">
        <v>134</v>
      </c>
    </row>
    <row r="6" spans="1:4">
      <c r="A6" s="4" t="s">
        <v>135</v>
      </c>
      <c r="C6" s="6" t="n">
        <v>154308</v>
      </c>
      <c r="D6" s="6" t="n">
        <v>137683</v>
      </c>
    </row>
    <row r="7" spans="1:4">
      <c r="A7" s="4" t="s">
        <v>136</v>
      </c>
      <c r="C7" s="6" t="n">
        <v>1566</v>
      </c>
      <c r="D7" s="6" t="n">
        <v>1761</v>
      </c>
    </row>
    <row r="8" spans="1:4">
      <c r="A8" s="4" t="s">
        <v>137</v>
      </c>
      <c r="C8" s="6" t="n">
        <v>1357</v>
      </c>
      <c r="D8" s="6" t="n">
        <v>1901</v>
      </c>
    </row>
    <row r="9" spans="1:4">
      <c r="A9" s="4" t="s">
        <v>138</v>
      </c>
      <c r="C9" s="6" t="n">
        <v>4068</v>
      </c>
      <c r="D9" s="6" t="n">
        <v>3876</v>
      </c>
    </row>
    <row r="10" spans="1:4">
      <c r="A10" s="4" t="s">
        <v>139</v>
      </c>
      <c r="C10" s="6" t="n">
        <v>-13017</v>
      </c>
      <c r="D10" s="6" t="n">
        <v>-11959</v>
      </c>
    </row>
    <row r="11" spans="1:4">
      <c r="A11" s="4" t="s">
        <v>101</v>
      </c>
      <c r="C11" s="6" t="n">
        <v>2323</v>
      </c>
      <c r="D11" s="6" t="n">
        <v>4955</v>
      </c>
    </row>
    <row r="12" spans="1:4">
      <c r="A12" s="4" t="s">
        <v>140</v>
      </c>
      <c r="C12" s="6" t="n">
        <v>9458</v>
      </c>
      <c r="D12" s="6" t="n">
        <v>9213</v>
      </c>
    </row>
    <row r="13" spans="1:4">
      <c r="A13" s="4" t="s">
        <v>141</v>
      </c>
      <c r="C13" s="6" t="n">
        <v>10985</v>
      </c>
      <c r="D13" s="6" t="n">
        <v>3852</v>
      </c>
    </row>
    <row r="14" spans="1:4">
      <c r="A14" s="4" t="s">
        <v>142</v>
      </c>
      <c r="C14" s="6" t="n">
        <v>2369</v>
      </c>
    </row>
    <row r="15" spans="1:4">
      <c r="A15" s="4" t="s">
        <v>60</v>
      </c>
      <c r="C15" s="6" t="n">
        <v>-809</v>
      </c>
      <c r="D15" s="6" t="n">
        <v>-1809</v>
      </c>
    </row>
    <row r="16" spans="1:4">
      <c r="A16" s="4" t="s">
        <v>111</v>
      </c>
      <c r="C16" s="6" t="n">
        <v>-24597</v>
      </c>
      <c r="D16" s="6" t="n">
        <v>-20372</v>
      </c>
    </row>
    <row r="17" spans="1:4">
      <c r="A17" s="4" t="s">
        <v>143</v>
      </c>
      <c r="C17" s="6" t="n">
        <v>16382</v>
      </c>
      <c r="D17" s="6" t="n">
        <v>-9570</v>
      </c>
    </row>
    <row r="18" spans="1:4">
      <c r="A18" s="4" t="s">
        <v>144</v>
      </c>
      <c r="B18" s="4" t="s">
        <v>41</v>
      </c>
      <c r="C18" s="6" t="n">
        <v>9660</v>
      </c>
      <c r="D18" s="6" t="n">
        <v>12679</v>
      </c>
    </row>
    <row r="19" spans="1:4">
      <c r="A19" s="4" t="s">
        <v>145</v>
      </c>
      <c r="C19" s="6" t="n">
        <v>-77181</v>
      </c>
      <c r="D19" s="6" t="n">
        <v>-68256</v>
      </c>
    </row>
    <row r="20" spans="1:4">
      <c r="A20" s="4" t="s">
        <v>146</v>
      </c>
      <c r="C20" s="6" t="n">
        <v>277750</v>
      </c>
      <c r="D20" s="6" t="n">
        <v>225716</v>
      </c>
    </row>
    <row r="21" spans="1:4">
      <c r="A21" s="3" t="s">
        <v>147</v>
      </c>
    </row>
    <row r="22" spans="1:4">
      <c r="A22" s="4" t="s">
        <v>148</v>
      </c>
      <c r="C22" s="6" t="n">
        <v>-230346</v>
      </c>
      <c r="D22" s="6" t="n">
        <v>-232351</v>
      </c>
    </row>
    <row r="23" spans="1:4">
      <c r="A23" s="4" t="s">
        <v>149</v>
      </c>
      <c r="C23" s="6" t="n">
        <v>3398</v>
      </c>
      <c r="D23" s="6" t="n">
        <v>6283</v>
      </c>
    </row>
    <row r="24" spans="1:4">
      <c r="A24" s="4" t="s">
        <v>150</v>
      </c>
      <c r="C24" s="6" t="n">
        <v>13451</v>
      </c>
    </row>
    <row r="25" spans="1:4">
      <c r="A25" s="4" t="s">
        <v>151</v>
      </c>
      <c r="C25" s="6" t="n">
        <v>-1703</v>
      </c>
      <c r="D25" s="6" t="n">
        <v>-3180</v>
      </c>
    </row>
    <row r="26" spans="1:4">
      <c r="A26" s="4" t="s">
        <v>152</v>
      </c>
      <c r="C26" s="6" t="n">
        <v>-230500</v>
      </c>
      <c r="D26" s="6" t="n">
        <v>-231899</v>
      </c>
    </row>
    <row r="27" spans="1:4">
      <c r="A27" s="3" t="s">
        <v>153</v>
      </c>
    </row>
    <row r="28" spans="1:4">
      <c r="A28" s="4" t="s">
        <v>154</v>
      </c>
      <c r="C28" s="6" t="n">
        <v>-93650</v>
      </c>
      <c r="D28" s="6" t="n">
        <v>-86400</v>
      </c>
    </row>
    <row r="29" spans="1:4">
      <c r="A29" s="4" t="s">
        <v>155</v>
      </c>
      <c r="C29" s="6" t="n">
        <v>-6828</v>
      </c>
      <c r="D29" s="6" t="n">
        <v>-4770</v>
      </c>
    </row>
    <row r="30" spans="1:4">
      <c r="A30" s="4" t="s">
        <v>156</v>
      </c>
      <c r="C30" s="6" t="n">
        <v>222750</v>
      </c>
    </row>
    <row r="31" spans="1:4">
      <c r="A31" s="4" t="s">
        <v>157</v>
      </c>
      <c r="C31" s="6" t="n">
        <v>-200000</v>
      </c>
    </row>
    <row r="32" spans="1:4">
      <c r="A32" s="4" t="s">
        <v>158</v>
      </c>
      <c r="C32" s="6" t="n">
        <v>-15217</v>
      </c>
      <c r="D32" s="6" t="n">
        <v>-5274</v>
      </c>
    </row>
    <row r="33" spans="1:4">
      <c r="A33" s="4" t="s">
        <v>159</v>
      </c>
      <c r="C33" s="6" t="n">
        <v>-4504</v>
      </c>
      <c r="D33" s="6" t="n">
        <v>-6957</v>
      </c>
    </row>
    <row r="34" spans="1:4">
      <c r="A34" s="4" t="s">
        <v>160</v>
      </c>
      <c r="C34" s="6" t="n">
        <v>-14655</v>
      </c>
      <c r="D34" s="6" t="n">
        <v>-12201</v>
      </c>
    </row>
    <row r="35" spans="1:4">
      <c r="A35" s="4" t="s">
        <v>91</v>
      </c>
      <c r="C35" s="6" t="n">
        <v>1282</v>
      </c>
      <c r="D35" s="6" t="n">
        <v>2123</v>
      </c>
    </row>
    <row r="36" spans="1:4">
      <c r="A36" s="4" t="s">
        <v>161</v>
      </c>
      <c r="C36" s="6" t="n">
        <v>-110822</v>
      </c>
      <c r="D36" s="6" t="n">
        <v>-113479</v>
      </c>
    </row>
    <row r="37" spans="1:4">
      <c r="A37" s="4" t="s">
        <v>162</v>
      </c>
      <c r="C37" s="6" t="n">
        <v>2081</v>
      </c>
      <c r="D37" s="6" t="n">
        <v>-16432</v>
      </c>
    </row>
    <row r="38" spans="1:4">
      <c r="A38" s="4" t="s">
        <v>163</v>
      </c>
      <c r="C38" s="6" t="n">
        <v>-61491</v>
      </c>
      <c r="D38" s="6" t="n">
        <v>-136094</v>
      </c>
    </row>
    <row r="39" spans="1:4">
      <c r="A39" s="3" t="s">
        <v>164</v>
      </c>
    </row>
    <row r="40" spans="1:4">
      <c r="A40" s="4" t="s">
        <v>165</v>
      </c>
      <c r="C40" s="6" t="n">
        <v>588503</v>
      </c>
      <c r="D40" s="6" t="n">
        <v>638841</v>
      </c>
    </row>
    <row r="41" spans="1:4">
      <c r="A41" s="4" t="s">
        <v>166</v>
      </c>
      <c r="C41" s="6" t="n">
        <v>527012</v>
      </c>
      <c r="D41" s="6" t="n">
        <v>502747</v>
      </c>
    </row>
    <row r="42" spans="1:4">
      <c r="A42" s="4" t="s">
        <v>167</v>
      </c>
    </row>
    <row r="43" spans="1:4">
      <c r="A43" s="3" t="s">
        <v>147</v>
      </c>
    </row>
    <row r="44" spans="1:4">
      <c r="A44" s="4" t="s">
        <v>168</v>
      </c>
      <c r="D44" s="7" t="n">
        <v>-2651</v>
      </c>
    </row>
    <row r="45" spans="1:4">
      <c r="A45" s="4" t="s">
        <v>169</v>
      </c>
    </row>
    <row r="46" spans="1:4">
      <c r="A46" s="3" t="s">
        <v>147</v>
      </c>
    </row>
    <row r="47" spans="1:4">
      <c r="A47" s="4" t="s">
        <v>168</v>
      </c>
      <c r="C47" s="7" t="n">
        <v>-15300</v>
      </c>
    </row>
    <row r="48" spans="1:4">
      <c r="A48" t="n"/>
    </row>
    <row r="49" spans="1:4">
      <c r="A49" s="4" t="s">
        <v>41</v>
      </c>
      <c r="B49" s="4" t="s">
        <v>170</v>
      </c>
    </row>
  </sheetData>
  <mergeCells count="4">
    <mergeCell ref="A1:B2"/>
    <mergeCell ref="C1:D1"/>
    <mergeCell ref="A48:C48"/>
    <mergeCell ref="B49:C4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20</v>
      </c>
      <c r="C1" s="2" t="s">
        <v>86</v>
      </c>
      <c r="E1" s="2" t="s">
        <v>1</v>
      </c>
    </row>
    <row r="2" spans="1:6">
      <c r="C2" s="2" t="s">
        <v>2</v>
      </c>
      <c r="D2" s="2" t="s">
        <v>87</v>
      </c>
      <c r="E2" s="2" t="s">
        <v>2</v>
      </c>
      <c r="F2" s="2" t="s">
        <v>87</v>
      </c>
    </row>
    <row r="3" spans="1:6">
      <c r="A3" s="3" t="s">
        <v>613</v>
      </c>
    </row>
    <row r="4" spans="1:6">
      <c r="A4" s="4" t="s">
        <v>115</v>
      </c>
      <c r="C4" s="7" t="n">
        <v>66517</v>
      </c>
      <c r="D4" s="7" t="n">
        <v>47077</v>
      </c>
      <c r="E4" s="7" t="n">
        <v>180878</v>
      </c>
      <c r="F4" s="7" t="n">
        <v>161762</v>
      </c>
    </row>
    <row r="5" spans="1:6">
      <c r="A5" s="3" t="s">
        <v>621</v>
      </c>
    </row>
    <row r="6" spans="1:6">
      <c r="A6" s="4" t="s">
        <v>114</v>
      </c>
      <c r="C6" s="6" t="n">
        <v>41165</v>
      </c>
      <c r="D6" s="6" t="n">
        <v>30341</v>
      </c>
      <c r="E6" s="6" t="n">
        <v>106821</v>
      </c>
      <c r="F6" s="6" t="n">
        <v>100041</v>
      </c>
    </row>
    <row r="7" spans="1:6">
      <c r="A7" s="4" t="s">
        <v>106</v>
      </c>
      <c r="B7" s="4" t="s">
        <v>41</v>
      </c>
      <c r="C7" s="6" t="n">
        <v>26659</v>
      </c>
      <c r="D7" s="6" t="n">
        <v>28419</v>
      </c>
      <c r="E7" s="6" t="n">
        <v>81980</v>
      </c>
      <c r="F7" s="6" t="n">
        <v>84930</v>
      </c>
    </row>
    <row r="8" spans="1:6">
      <c r="A8" s="4" t="s">
        <v>622</v>
      </c>
      <c r="B8" s="4" t="s">
        <v>495</v>
      </c>
      <c r="C8" s="6" t="n">
        <v>-14540</v>
      </c>
      <c r="D8" s="6" t="n">
        <v>-1501</v>
      </c>
      <c r="E8" s="6" t="n">
        <v>-32510</v>
      </c>
      <c r="F8" s="6" t="n">
        <v>-8453</v>
      </c>
    </row>
    <row r="9" spans="1:6">
      <c r="A9" s="4" t="s">
        <v>107</v>
      </c>
      <c r="E9" s="6" t="n">
        <v>13284</v>
      </c>
      <c r="F9" s="6" t="n">
        <v>925</v>
      </c>
    </row>
    <row r="10" spans="1:6">
      <c r="A10" s="4" t="s">
        <v>623</v>
      </c>
      <c r="B10" s="4" t="s">
        <v>624</v>
      </c>
      <c r="C10" s="6" t="n">
        <v>1391</v>
      </c>
      <c r="D10" s="6" t="n">
        <v>4370</v>
      </c>
      <c r="E10" s="6" t="n">
        <v>9660</v>
      </c>
      <c r="F10" s="6" t="n">
        <v>12679</v>
      </c>
    </row>
    <row r="11" spans="1:6">
      <c r="A11" s="4" t="s">
        <v>100</v>
      </c>
      <c r="C11" s="6" t="n">
        <v>54187</v>
      </c>
      <c r="D11" s="6" t="n">
        <v>47543</v>
      </c>
      <c r="E11" s="6" t="n">
        <v>155874</v>
      </c>
      <c r="F11" s="6" t="n">
        <v>139444</v>
      </c>
    </row>
    <row r="12" spans="1:6">
      <c r="A12" s="4" t="s">
        <v>101</v>
      </c>
      <c r="C12" s="6" t="n">
        <v>406</v>
      </c>
      <c r="D12" s="6" t="n">
        <v>633</v>
      </c>
      <c r="E12" s="6" t="n">
        <v>2323</v>
      </c>
      <c r="F12" s="6" t="n">
        <v>4955</v>
      </c>
    </row>
    <row r="13" spans="1:6">
      <c r="A13" s="4" t="s">
        <v>102</v>
      </c>
      <c r="C13" s="6" t="n">
        <v>6940</v>
      </c>
      <c r="D13" s="6" t="n">
        <v>-500</v>
      </c>
      <c r="E13" s="6" t="n">
        <v>10985</v>
      </c>
      <c r="F13" s="6" t="n">
        <v>3852</v>
      </c>
    </row>
    <row r="14" spans="1:6">
      <c r="A14" s="4" t="s">
        <v>60</v>
      </c>
      <c r="C14" s="6" t="n">
        <v>-162</v>
      </c>
      <c r="D14" s="6" t="n">
        <v>-521</v>
      </c>
      <c r="E14" s="6" t="n">
        <v>-809</v>
      </c>
      <c r="F14" s="6" t="n">
        <v>-1809</v>
      </c>
    </row>
    <row r="15" spans="1:6">
      <c r="A15" s="4" t="s">
        <v>137</v>
      </c>
      <c r="C15" s="6" t="n">
        <v>371</v>
      </c>
      <c r="D15" s="6" t="n">
        <v>519</v>
      </c>
      <c r="E15" s="6" t="n">
        <v>1357</v>
      </c>
      <c r="F15" s="6" t="n">
        <v>1901</v>
      </c>
    </row>
    <row r="16" spans="1:6">
      <c r="A16" s="4" t="s">
        <v>140</v>
      </c>
      <c r="C16" s="6" t="n">
        <v>2289</v>
      </c>
      <c r="D16" s="6" t="n">
        <v>3134</v>
      </c>
      <c r="E16" s="6" t="n">
        <v>9458</v>
      </c>
      <c r="F16" s="6" t="n">
        <v>9213</v>
      </c>
    </row>
    <row r="17" spans="1:6">
      <c r="A17" s="4" t="s">
        <v>614</v>
      </c>
      <c r="B17" s="4" t="s">
        <v>625</v>
      </c>
      <c r="C17" s="7" t="n">
        <v>185223</v>
      </c>
      <c r="D17" s="7" t="n">
        <v>159514</v>
      </c>
      <c r="E17" s="7" t="n">
        <v>539301</v>
      </c>
      <c r="F17" s="7" t="n">
        <v>509440</v>
      </c>
    </row>
    <row r="18" spans="1:6">
      <c r="A18" t="n"/>
    </row>
    <row r="19" spans="1:6">
      <c r="A19" s="4" t="s">
        <v>41</v>
      </c>
      <c r="B19" s="4" t="s">
        <v>118</v>
      </c>
    </row>
    <row r="20" spans="1:6">
      <c r="A20" s="4" t="s">
        <v>495</v>
      </c>
      <c r="B20" s="4" t="s">
        <v>626</v>
      </c>
    </row>
    <row r="21" spans="1:6">
      <c r="A21" s="4" t="s">
        <v>624</v>
      </c>
      <c r="B21" s="4" t="s">
        <v>170</v>
      </c>
    </row>
    <row r="22" spans="1:6">
      <c r="A22" s="4" t="s">
        <v>625</v>
      </c>
      <c r="B22" s="4" t="s">
        <v>619</v>
      </c>
    </row>
  </sheetData>
  <mergeCells count="8">
    <mergeCell ref="A1:B2"/>
    <mergeCell ref="C1:D1"/>
    <mergeCell ref="E1:F1"/>
    <mergeCell ref="A18:E18"/>
    <mergeCell ref="B19:E19"/>
    <mergeCell ref="B20:E20"/>
    <mergeCell ref="B21:E21"/>
    <mergeCell ref="B22:E2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27</v>
      </c>
      <c r="B1" s="2" t="s">
        <v>86</v>
      </c>
      <c r="D1" s="2" t="s">
        <v>1</v>
      </c>
    </row>
    <row r="2" spans="1:6">
      <c r="B2" s="2" t="s">
        <v>2</v>
      </c>
      <c r="C2" s="2" t="s">
        <v>87</v>
      </c>
      <c r="D2" s="2" t="s">
        <v>2</v>
      </c>
      <c r="E2" s="2" t="s">
        <v>87</v>
      </c>
      <c r="F2" s="2" t="s">
        <v>27</v>
      </c>
    </row>
    <row r="3" spans="1:6">
      <c r="A3" s="3" t="s">
        <v>628</v>
      </c>
    </row>
    <row r="4" spans="1:6">
      <c r="A4" s="4" t="s">
        <v>88</v>
      </c>
      <c r="B4" s="7" t="n">
        <v>768574</v>
      </c>
      <c r="C4" s="7" t="n">
        <v>700056</v>
      </c>
      <c r="D4" s="7" t="n">
        <v>2217847</v>
      </c>
      <c r="E4" s="7" t="n">
        <v>2145386</v>
      </c>
    </row>
    <row r="5" spans="1:6">
      <c r="A5" s="4" t="s">
        <v>629</v>
      </c>
      <c r="B5" s="6" t="n">
        <v>1613109</v>
      </c>
      <c r="D5" s="6" t="n">
        <v>1613109</v>
      </c>
      <c r="F5" s="7" t="n">
        <v>1505069</v>
      </c>
    </row>
    <row r="6" spans="1:6">
      <c r="A6" s="4" t="s">
        <v>630</v>
      </c>
    </row>
    <row r="7" spans="1:6">
      <c r="A7" s="3" t="s">
        <v>628</v>
      </c>
    </row>
    <row r="8" spans="1:6">
      <c r="A8" s="4" t="s">
        <v>88</v>
      </c>
      <c r="B8" s="6" t="n">
        <v>572916</v>
      </c>
      <c r="C8" s="6" t="n">
        <v>509330</v>
      </c>
      <c r="D8" s="6" t="n">
        <v>1677365</v>
      </c>
      <c r="E8" s="6" t="n">
        <v>1576107</v>
      </c>
    </row>
    <row r="9" spans="1:6">
      <c r="A9" s="4" t="s">
        <v>629</v>
      </c>
      <c r="B9" s="6" t="n">
        <v>1235180</v>
      </c>
      <c r="D9" s="6" t="n">
        <v>1235180</v>
      </c>
      <c r="F9" s="6" t="n">
        <v>1175535</v>
      </c>
    </row>
    <row r="10" spans="1:6">
      <c r="A10" s="4" t="s">
        <v>631</v>
      </c>
    </row>
    <row r="11" spans="1:6">
      <c r="A11" s="3" t="s">
        <v>628</v>
      </c>
    </row>
    <row r="12" spans="1:6">
      <c r="A12" s="4" t="s">
        <v>88</v>
      </c>
      <c r="B12" s="6" t="n">
        <v>85051</v>
      </c>
      <c r="C12" s="6" t="n">
        <v>68340</v>
      </c>
      <c r="D12" s="6" t="n">
        <v>231556</v>
      </c>
      <c r="E12" s="6" t="n">
        <v>230953</v>
      </c>
    </row>
    <row r="13" spans="1:6">
      <c r="A13" s="4" t="s">
        <v>629</v>
      </c>
      <c r="B13" s="6" t="n">
        <v>195447</v>
      </c>
      <c r="D13" s="6" t="n">
        <v>195447</v>
      </c>
      <c r="F13" s="6" t="n">
        <v>163505</v>
      </c>
    </row>
    <row r="14" spans="1:6">
      <c r="A14" s="4" t="s">
        <v>632</v>
      </c>
    </row>
    <row r="15" spans="1:6">
      <c r="A15" s="3" t="s">
        <v>628</v>
      </c>
    </row>
    <row r="16" spans="1:6">
      <c r="A16" s="4" t="s">
        <v>88</v>
      </c>
      <c r="B16" s="6" t="n">
        <v>114425</v>
      </c>
      <c r="C16" s="6" t="n">
        <v>126157</v>
      </c>
      <c r="D16" s="6" t="n">
        <v>319656</v>
      </c>
      <c r="E16" s="6" t="n">
        <v>349382</v>
      </c>
    </row>
    <row r="17" spans="1:6">
      <c r="A17" s="4" t="s">
        <v>629</v>
      </c>
      <c r="B17" s="6" t="n">
        <v>182482</v>
      </c>
      <c r="D17" s="6" t="n">
        <v>182482</v>
      </c>
      <c r="F17" s="7" t="n">
        <v>166029</v>
      </c>
    </row>
    <row r="18" spans="1:6">
      <c r="A18" s="4" t="s">
        <v>618</v>
      </c>
    </row>
    <row r="19" spans="1:6">
      <c r="A19" s="3" t="s">
        <v>628</v>
      </c>
    </row>
    <row r="20" spans="1:6">
      <c r="A20" s="4" t="s">
        <v>88</v>
      </c>
      <c r="B20" s="7" t="n">
        <v>-3818</v>
      </c>
      <c r="C20" s="7" t="n">
        <v>-3771</v>
      </c>
      <c r="D20" s="7" t="n">
        <v>-10730</v>
      </c>
      <c r="E20" s="7" t="n">
        <v>-1105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0"/>
    <col customWidth="1" max="2" min="2" width="42"/>
    <col customWidth="1" max="3" min="3" width="21"/>
    <col customWidth="1" max="4" min="4" width="21"/>
  </cols>
  <sheetData>
    <row r="1" spans="1:4">
      <c r="A1" s="1" t="s">
        <v>633</v>
      </c>
      <c r="B1" s="2" t="s">
        <v>1</v>
      </c>
    </row>
    <row r="2" spans="1:4">
      <c r="B2" s="2" t="s">
        <v>634</v>
      </c>
      <c r="C2" s="2" t="s">
        <v>404</v>
      </c>
      <c r="D2" s="2" t="s">
        <v>635</v>
      </c>
    </row>
    <row r="3" spans="1:4">
      <c r="A3" s="3" t="s">
        <v>636</v>
      </c>
    </row>
    <row r="4" spans="1:4">
      <c r="A4" s="4" t="s">
        <v>637</v>
      </c>
      <c r="B4" s="7" t="n">
        <v>9831000</v>
      </c>
      <c r="D4" s="7" t="n">
        <v>1171000</v>
      </c>
    </row>
    <row r="5" spans="1:4">
      <c r="A5" s="4" t="s">
        <v>638</v>
      </c>
      <c r="B5" s="7" t="n">
        <v>93650000</v>
      </c>
      <c r="C5" s="7" t="n">
        <v>86400000</v>
      </c>
    </row>
    <row r="6" spans="1:4">
      <c r="A6" s="4" t="s">
        <v>639</v>
      </c>
      <c r="C6" s="6" t="n">
        <v>17935000</v>
      </c>
    </row>
    <row r="7" spans="1:4">
      <c r="A7" s="4" t="s">
        <v>328</v>
      </c>
    </row>
    <row r="8" spans="1:4">
      <c r="A8" s="3" t="s">
        <v>636</v>
      </c>
    </row>
    <row r="9" spans="1:4">
      <c r="A9" s="4" t="s">
        <v>640</v>
      </c>
      <c r="C9" s="6" t="n">
        <v>104335000</v>
      </c>
    </row>
    <row r="10" spans="1:4">
      <c r="A10" s="4" t="s">
        <v>641</v>
      </c>
    </row>
    <row r="11" spans="1:4">
      <c r="A11" s="3" t="s">
        <v>636</v>
      </c>
    </row>
    <row r="12" spans="1:4">
      <c r="A12" s="4" t="s">
        <v>642</v>
      </c>
      <c r="B12" s="4" t="s">
        <v>643</v>
      </c>
    </row>
    <row r="13" spans="1:4">
      <c r="A13" s="4" t="s">
        <v>644</v>
      </c>
      <c r="B13" s="4" t="s">
        <v>645</v>
      </c>
    </row>
    <row r="14" spans="1:4">
      <c r="A14" s="4" t="s">
        <v>646</v>
      </c>
      <c r="B14" s="4" t="s">
        <v>467</v>
      </c>
    </row>
    <row r="15" spans="1:4">
      <c r="A15" s="4" t="s">
        <v>647</v>
      </c>
      <c r="B15" s="4" t="s">
        <v>469</v>
      </c>
    </row>
    <row r="16" spans="1:4">
      <c r="A16" s="4" t="s">
        <v>648</v>
      </c>
      <c r="B16" s="4" t="s">
        <v>426</v>
      </c>
    </row>
    <row r="17" spans="1:4">
      <c r="A17" s="4" t="s">
        <v>649</v>
      </c>
      <c r="B17" s="7" t="n">
        <v>50000000</v>
      </c>
    </row>
    <row r="18" spans="1:4">
      <c r="A18" s="4" t="s">
        <v>650</v>
      </c>
      <c r="B18" s="4" t="s">
        <v>651</v>
      </c>
    </row>
    <row r="19" spans="1:4">
      <c r="A19" s="4" t="s">
        <v>652</v>
      </c>
      <c r="B19" s="7" t="n">
        <v>50000000</v>
      </c>
    </row>
    <row r="20" spans="1:4">
      <c r="A20" s="4" t="s">
        <v>653</v>
      </c>
      <c r="B20" s="6" t="n">
        <v>410000</v>
      </c>
      <c r="C20" s="6" t="n">
        <v>448000</v>
      </c>
    </row>
    <row r="21" spans="1:4">
      <c r="A21" s="4" t="s">
        <v>654</v>
      </c>
    </row>
    <row r="22" spans="1:4">
      <c r="A22" s="3" t="s">
        <v>636</v>
      </c>
    </row>
    <row r="23" spans="1:4">
      <c r="A23" s="4" t="s">
        <v>655</v>
      </c>
      <c r="B23" s="7" t="n">
        <v>94000</v>
      </c>
      <c r="C23" s="6" t="n">
        <v>407000</v>
      </c>
    </row>
    <row r="24" spans="1:4">
      <c r="A24" s="4" t="s">
        <v>656</v>
      </c>
    </row>
    <row r="25" spans="1:4">
      <c r="A25" s="3" t="s">
        <v>636</v>
      </c>
    </row>
    <row r="26" spans="1:4">
      <c r="A26" s="4" t="s">
        <v>657</v>
      </c>
      <c r="B26" s="6" t="n">
        <v>15</v>
      </c>
    </row>
    <row r="27" spans="1:4">
      <c r="A27" s="4" t="s">
        <v>658</v>
      </c>
      <c r="B27" s="6" t="n">
        <v>1</v>
      </c>
    </row>
    <row r="28" spans="1:4">
      <c r="A28" s="4" t="s">
        <v>659</v>
      </c>
      <c r="B28" s="6" t="n">
        <v>16</v>
      </c>
    </row>
    <row r="29" spans="1:4">
      <c r="A29" s="4" t="s">
        <v>660</v>
      </c>
      <c r="B29" s="6" t="n">
        <v>15</v>
      </c>
    </row>
    <row r="30" spans="1:4">
      <c r="A30" s="4" t="s">
        <v>661</v>
      </c>
      <c r="B30" s="6" t="n">
        <v>1</v>
      </c>
    </row>
    <row r="31" spans="1:4">
      <c r="A31" s="4" t="s">
        <v>662</v>
      </c>
      <c r="B31" s="7" t="n">
        <v>17806000</v>
      </c>
      <c r="C31" s="7" t="n">
        <v>16708000</v>
      </c>
    </row>
    <row r="32" spans="1:4">
      <c r="A32" s="4" t="s">
        <v>637</v>
      </c>
      <c r="B32" s="7" t="n">
        <v>521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63</v>
      </c>
      <c r="B1" s="2" t="s">
        <v>355</v>
      </c>
    </row>
    <row r="2" spans="1:2">
      <c r="A2" s="4" t="s">
        <v>664</v>
      </c>
    </row>
    <row r="3" spans="1:2">
      <c r="A3" s="3" t="s">
        <v>665</v>
      </c>
    </row>
    <row r="4" spans="1:2">
      <c r="A4" s="4" t="s">
        <v>666</v>
      </c>
      <c r="B4" s="7" t="n">
        <v>400000</v>
      </c>
    </row>
    <row r="5" spans="1:2">
      <c r="A5" s="4" t="s">
        <v>287</v>
      </c>
      <c r="B5" s="4" t="s">
        <v>667</v>
      </c>
    </row>
    <row r="6" spans="1:2">
      <c r="A6" s="4" t="s">
        <v>668</v>
      </c>
    </row>
    <row r="7" spans="1:2">
      <c r="A7" s="3" t="s">
        <v>665</v>
      </c>
    </row>
    <row r="8" spans="1:2">
      <c r="A8" s="4" t="s">
        <v>666</v>
      </c>
      <c r="B8" s="7" t="n">
        <v>755000</v>
      </c>
    </row>
    <row r="9" spans="1:2">
      <c r="A9" s="4" t="s">
        <v>287</v>
      </c>
      <c r="B9" s="4" t="s">
        <v>28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69</v>
      </c>
      <c r="B1" s="2" t="s">
        <v>2</v>
      </c>
      <c r="C1" s="2" t="s">
        <v>27</v>
      </c>
      <c r="D1" s="2" t="s">
        <v>87</v>
      </c>
      <c r="E1" s="2" t="s">
        <v>670</v>
      </c>
    </row>
    <row r="2" spans="1:5">
      <c r="A2" s="3" t="s">
        <v>28</v>
      </c>
    </row>
    <row r="3" spans="1:5">
      <c r="A3" s="4" t="s">
        <v>29</v>
      </c>
      <c r="B3" s="7" t="n">
        <v>527012</v>
      </c>
      <c r="C3" s="7" t="n">
        <v>588503</v>
      </c>
      <c r="D3" s="7" t="n">
        <v>502747</v>
      </c>
      <c r="E3" s="7" t="n">
        <v>638841</v>
      </c>
    </row>
    <row r="4" spans="1:5">
      <c r="A4" s="4" t="s">
        <v>671</v>
      </c>
      <c r="B4" s="6" t="n">
        <v>99802</v>
      </c>
      <c r="C4" s="6" t="n">
        <v>126612</v>
      </c>
    </row>
    <row r="5" spans="1:5">
      <c r="A5" s="4" t="s">
        <v>672</v>
      </c>
      <c r="B5" s="6" t="n">
        <v>9831</v>
      </c>
      <c r="C5" s="6" t="n">
        <v>1171</v>
      </c>
    </row>
    <row r="6" spans="1:5">
      <c r="A6" s="4" t="s">
        <v>35</v>
      </c>
      <c r="B6" s="6" t="n">
        <v>636645</v>
      </c>
      <c r="C6" s="6" t="n">
        <v>716286</v>
      </c>
    </row>
    <row r="7" spans="1:5">
      <c r="A7" s="4" t="s">
        <v>629</v>
      </c>
      <c r="B7" s="6" t="n">
        <v>1613109</v>
      </c>
      <c r="C7" s="6" t="n">
        <v>1505069</v>
      </c>
    </row>
    <row r="8" spans="1:5">
      <c r="A8" s="4" t="s">
        <v>39</v>
      </c>
      <c r="B8" s="6" t="n">
        <v>1936590</v>
      </c>
      <c r="C8" s="6" t="n">
        <v>1906277</v>
      </c>
    </row>
    <row r="9" spans="1:5">
      <c r="A9" s="4" t="s">
        <v>47</v>
      </c>
      <c r="B9" s="6" t="n">
        <v>4186344</v>
      </c>
      <c r="C9" s="6" t="n">
        <v>4127632</v>
      </c>
    </row>
    <row r="10" spans="1:5">
      <c r="A10" s="3" t="s">
        <v>48</v>
      </c>
    </row>
    <row r="11" spans="1:5">
      <c r="A11" s="4" t="s">
        <v>49</v>
      </c>
      <c r="B11" s="6" t="n">
        <v>4244</v>
      </c>
      <c r="C11" s="6" t="n">
        <v>8405</v>
      </c>
    </row>
    <row r="12" spans="1:5">
      <c r="A12" s="4" t="s">
        <v>50</v>
      </c>
      <c r="B12" s="6" t="n">
        <v>19562</v>
      </c>
      <c r="C12" s="6" t="n">
        <v>18780</v>
      </c>
    </row>
    <row r="13" spans="1:5">
      <c r="A13" s="4" t="s">
        <v>53</v>
      </c>
      <c r="B13" s="6" t="n">
        <v>323033</v>
      </c>
      <c r="C13" s="6" t="n">
        <v>411984</v>
      </c>
    </row>
    <row r="14" spans="1:5">
      <c r="A14" s="4" t="s">
        <v>54</v>
      </c>
      <c r="B14" s="6" t="n">
        <v>346839</v>
      </c>
      <c r="C14" s="6" t="n">
        <v>439169</v>
      </c>
    </row>
    <row r="15" spans="1:5">
      <c r="A15" s="3" t="s">
        <v>55</v>
      </c>
    </row>
    <row r="16" spans="1:5">
      <c r="A16" s="4" t="s">
        <v>56</v>
      </c>
      <c r="B16" s="6" t="n">
        <v>1786549</v>
      </c>
      <c r="C16" s="6" t="n">
        <v>1772930</v>
      </c>
    </row>
    <row r="17" spans="1:5">
      <c r="A17" s="4" t="s">
        <v>57</v>
      </c>
      <c r="B17" s="6" t="n">
        <v>209020</v>
      </c>
      <c r="C17" s="6" t="n">
        <v>208952</v>
      </c>
    </row>
    <row r="18" spans="1:5">
      <c r="A18" s="4" t="s">
        <v>673</v>
      </c>
      <c r="B18" s="6" t="n">
        <v>599679</v>
      </c>
      <c r="C18" s="6" t="n">
        <v>593330</v>
      </c>
    </row>
    <row r="19" spans="1:5">
      <c r="A19" s="4" t="s">
        <v>62</v>
      </c>
      <c r="B19" s="6" t="n">
        <v>2595248</v>
      </c>
      <c r="C19" s="6" t="n">
        <v>2575212</v>
      </c>
    </row>
    <row r="20" spans="1:5">
      <c r="A20" s="4" t="s">
        <v>674</v>
      </c>
      <c r="B20" s="4" t="s">
        <v>64</v>
      </c>
      <c r="C20" s="4" t="s">
        <v>64</v>
      </c>
    </row>
    <row r="21" spans="1:5">
      <c r="A21" s="3" t="s">
        <v>65</v>
      </c>
    </row>
    <row r="22" spans="1:5">
      <c r="A22" s="4" t="s">
        <v>66</v>
      </c>
      <c r="B22" s="6" t="n">
        <v>49543</v>
      </c>
      <c r="C22" s="6" t="n">
        <v>49543</v>
      </c>
    </row>
    <row r="23" spans="1:5">
      <c r="A23" s="4" t="s">
        <v>675</v>
      </c>
      <c r="B23" s="6" t="n">
        <v>1182646</v>
      </c>
      <c r="C23" s="6" t="n">
        <v>1052603</v>
      </c>
    </row>
    <row r="24" spans="1:5">
      <c r="A24" s="4" t="s">
        <v>71</v>
      </c>
      <c r="B24" s="6" t="n">
        <v>1232189</v>
      </c>
      <c r="C24" s="6" t="n">
        <v>1102146</v>
      </c>
    </row>
    <row r="25" spans="1:5">
      <c r="A25" s="4" t="s">
        <v>72</v>
      </c>
      <c r="B25" s="6" t="n">
        <v>12068</v>
      </c>
      <c r="C25" s="6" t="n">
        <v>11105</v>
      </c>
    </row>
    <row r="26" spans="1:5">
      <c r="A26" s="4" t="s">
        <v>73</v>
      </c>
      <c r="B26" s="6" t="n">
        <v>1244257</v>
      </c>
      <c r="C26" s="6" t="n">
        <v>1113251</v>
      </c>
      <c r="D26" s="6" t="n">
        <v>1097947</v>
      </c>
      <c r="E26" s="6" t="n">
        <v>1136723</v>
      </c>
    </row>
    <row r="27" spans="1:5">
      <c r="A27" s="4" t="s">
        <v>74</v>
      </c>
      <c r="B27" s="6" t="n">
        <v>4186344</v>
      </c>
      <c r="C27" s="6" t="n">
        <v>4127632</v>
      </c>
    </row>
    <row r="28" spans="1:5">
      <c r="A28" s="4" t="s">
        <v>676</v>
      </c>
    </row>
    <row r="29" spans="1:5">
      <c r="A29" s="3" t="s">
        <v>28</v>
      </c>
    </row>
    <row r="30" spans="1:5">
      <c r="A30" s="4" t="s">
        <v>29</v>
      </c>
      <c r="B30" s="6" t="n">
        <v>86490</v>
      </c>
      <c r="C30" s="6" t="n">
        <v>141364</v>
      </c>
      <c r="D30" s="6" t="n">
        <v>85138</v>
      </c>
      <c r="E30" s="6" t="n">
        <v>129505</v>
      </c>
    </row>
    <row r="31" spans="1:5">
      <c r="A31" s="4" t="s">
        <v>671</v>
      </c>
      <c r="B31" s="6" t="n">
        <v>104605</v>
      </c>
      <c r="C31" s="6" t="n">
        <v>78797</v>
      </c>
    </row>
    <row r="32" spans="1:5">
      <c r="A32" s="4" t="s">
        <v>672</v>
      </c>
      <c r="B32" s="6" t="n">
        <v>185776</v>
      </c>
      <c r="C32" s="6" t="n">
        <v>212299</v>
      </c>
    </row>
    <row r="33" spans="1:5">
      <c r="A33" s="4" t="s">
        <v>35</v>
      </c>
      <c r="B33" s="6" t="n">
        <v>376871</v>
      </c>
      <c r="C33" s="6" t="n">
        <v>432460</v>
      </c>
    </row>
    <row r="34" spans="1:5">
      <c r="A34" s="4" t="s">
        <v>629</v>
      </c>
      <c r="B34" s="6" t="n">
        <v>580178</v>
      </c>
      <c r="C34" s="6" t="n">
        <v>539082</v>
      </c>
    </row>
    <row r="35" spans="1:5">
      <c r="A35" s="4" t="s">
        <v>677</v>
      </c>
      <c r="B35" s="6" t="n">
        <v>1507794</v>
      </c>
      <c r="C35" s="6" t="n">
        <v>1326790</v>
      </c>
    </row>
    <row r="36" spans="1:5">
      <c r="A36" s="4" t="s">
        <v>39</v>
      </c>
      <c r="B36" s="6" t="n">
        <v>1411444</v>
      </c>
      <c r="C36" s="6" t="n">
        <v>1402062</v>
      </c>
    </row>
    <row r="37" spans="1:5">
      <c r="A37" s="4" t="s">
        <v>47</v>
      </c>
      <c r="B37" s="6" t="n">
        <v>3876287</v>
      </c>
      <c r="C37" s="6" t="n">
        <v>3700394</v>
      </c>
    </row>
    <row r="38" spans="1:5">
      <c r="A38" s="3" t="s">
        <v>48</v>
      </c>
    </row>
    <row r="39" spans="1:5">
      <c r="A39" s="4" t="s">
        <v>49</v>
      </c>
      <c r="B39" s="6" t="n">
        <v>2855</v>
      </c>
      <c r="C39" s="6" t="n">
        <v>7000</v>
      </c>
    </row>
    <row r="40" spans="1:5">
      <c r="A40" s="4" t="s">
        <v>50</v>
      </c>
      <c r="B40" s="6" t="n">
        <v>7685</v>
      </c>
      <c r="C40" s="6" t="n">
        <v>6426</v>
      </c>
    </row>
    <row r="41" spans="1:5">
      <c r="A41" s="4" t="s">
        <v>53</v>
      </c>
      <c r="B41" s="6" t="n">
        <v>214420</v>
      </c>
      <c r="C41" s="6" t="n">
        <v>197268</v>
      </c>
    </row>
    <row r="42" spans="1:5">
      <c r="A42" s="4" t="s">
        <v>54</v>
      </c>
      <c r="B42" s="6" t="n">
        <v>224960</v>
      </c>
      <c r="C42" s="6" t="n">
        <v>210694</v>
      </c>
    </row>
    <row r="43" spans="1:5">
      <c r="A43" s="3" t="s">
        <v>55</v>
      </c>
    </row>
    <row r="44" spans="1:5">
      <c r="A44" s="4" t="s">
        <v>56</v>
      </c>
      <c r="B44" s="6" t="n">
        <v>1882382</v>
      </c>
      <c r="C44" s="6" t="n">
        <v>1868763</v>
      </c>
    </row>
    <row r="45" spans="1:5">
      <c r="A45" s="4" t="s">
        <v>57</v>
      </c>
      <c r="B45" s="6" t="n">
        <v>118126</v>
      </c>
      <c r="C45" s="6" t="n">
        <v>114513</v>
      </c>
    </row>
    <row r="46" spans="1:5">
      <c r="A46" s="4" t="s">
        <v>673</v>
      </c>
      <c r="B46" s="6" t="n">
        <v>418630</v>
      </c>
      <c r="C46" s="6" t="n">
        <v>404278</v>
      </c>
    </row>
    <row r="47" spans="1:5">
      <c r="A47" s="4" t="s">
        <v>62</v>
      </c>
      <c r="B47" s="6" t="n">
        <v>2419138</v>
      </c>
      <c r="C47" s="6" t="n">
        <v>2387554</v>
      </c>
    </row>
    <row r="48" spans="1:5">
      <c r="A48" s="4" t="s">
        <v>674</v>
      </c>
      <c r="B48" s="4" t="s">
        <v>64</v>
      </c>
      <c r="C48" s="4" t="s">
        <v>64</v>
      </c>
    </row>
    <row r="49" spans="1:5">
      <c r="A49" s="3" t="s">
        <v>65</v>
      </c>
    </row>
    <row r="50" spans="1:5">
      <c r="A50" s="4" t="s">
        <v>66</v>
      </c>
      <c r="B50" s="6" t="n">
        <v>49543</v>
      </c>
      <c r="C50" s="6" t="n">
        <v>49543</v>
      </c>
    </row>
    <row r="51" spans="1:5">
      <c r="A51" s="4" t="s">
        <v>675</v>
      </c>
      <c r="B51" s="6" t="n">
        <v>1182646</v>
      </c>
      <c r="C51" s="6" t="n">
        <v>1052603</v>
      </c>
    </row>
    <row r="52" spans="1:5">
      <c r="A52" s="4" t="s">
        <v>71</v>
      </c>
      <c r="B52" s="6" t="n">
        <v>1232189</v>
      </c>
      <c r="C52" s="6" t="n">
        <v>1102146</v>
      </c>
    </row>
    <row r="53" spans="1:5">
      <c r="A53" s="4" t="s">
        <v>73</v>
      </c>
      <c r="B53" s="6" t="n">
        <v>1232189</v>
      </c>
      <c r="C53" s="6" t="n">
        <v>1102146</v>
      </c>
    </row>
    <row r="54" spans="1:5">
      <c r="A54" s="4" t="s">
        <v>74</v>
      </c>
      <c r="B54" s="6" t="n">
        <v>3876287</v>
      </c>
      <c r="C54" s="6" t="n">
        <v>3700394</v>
      </c>
    </row>
    <row r="55" spans="1:5">
      <c r="A55" s="4" t="s">
        <v>678</v>
      </c>
    </row>
    <row r="56" spans="1:5">
      <c r="A56" s="3" t="s">
        <v>28</v>
      </c>
    </row>
    <row r="57" spans="1:5">
      <c r="A57" s="4" t="s">
        <v>29</v>
      </c>
      <c r="B57" s="6" t="n">
        <v>88260</v>
      </c>
      <c r="C57" s="6" t="n">
        <v>95865</v>
      </c>
      <c r="D57" s="6" t="n">
        <v>45871</v>
      </c>
      <c r="E57" s="6" t="n">
        <v>74643</v>
      </c>
    </row>
    <row r="58" spans="1:5">
      <c r="A58" s="4" t="s">
        <v>671</v>
      </c>
      <c r="B58" s="6" t="n">
        <v>19931</v>
      </c>
      <c r="C58" s="6" t="n">
        <v>18407</v>
      </c>
    </row>
    <row r="59" spans="1:5">
      <c r="A59" s="4" t="s">
        <v>672</v>
      </c>
      <c r="B59" s="6" t="n">
        <v>15047</v>
      </c>
    </row>
    <row r="60" spans="1:5">
      <c r="A60" s="4" t="s">
        <v>35</v>
      </c>
      <c r="B60" s="6" t="n">
        <v>123238</v>
      </c>
      <c r="C60" s="6" t="n">
        <v>114272</v>
      </c>
    </row>
    <row r="61" spans="1:5">
      <c r="A61" s="4" t="s">
        <v>629</v>
      </c>
      <c r="B61" s="6" t="n">
        <v>633442</v>
      </c>
      <c r="C61" s="6" t="n">
        <v>614821</v>
      </c>
    </row>
    <row r="62" spans="1:5">
      <c r="A62" s="4" t="s">
        <v>677</v>
      </c>
      <c r="B62" s="6" t="n">
        <v>360445</v>
      </c>
      <c r="C62" s="6" t="n">
        <v>293900</v>
      </c>
    </row>
    <row r="63" spans="1:5">
      <c r="A63" s="4" t="s">
        <v>39</v>
      </c>
      <c r="B63" s="6" t="n">
        <v>134598</v>
      </c>
      <c r="C63" s="6" t="n">
        <v>135022</v>
      </c>
    </row>
    <row r="64" spans="1:5">
      <c r="A64" s="4" t="s">
        <v>47</v>
      </c>
      <c r="B64" s="6" t="n">
        <v>1251723</v>
      </c>
      <c r="C64" s="6" t="n">
        <v>1158015</v>
      </c>
    </row>
    <row r="65" spans="1:5">
      <c r="A65" s="3" t="s">
        <v>48</v>
      </c>
    </row>
    <row r="66" spans="1:5">
      <c r="A66" s="4" t="s">
        <v>50</v>
      </c>
      <c r="B66" s="6" t="n">
        <v>8790</v>
      </c>
      <c r="C66" s="6" t="n">
        <v>9962</v>
      </c>
    </row>
    <row r="67" spans="1:5">
      <c r="A67" s="4" t="s">
        <v>53</v>
      </c>
      <c r="B67" s="6" t="n">
        <v>79462</v>
      </c>
      <c r="C67" s="6" t="n">
        <v>123759</v>
      </c>
    </row>
    <row r="68" spans="1:5">
      <c r="A68" s="4" t="s">
        <v>679</v>
      </c>
      <c r="C68" s="6" t="n">
        <v>23965</v>
      </c>
    </row>
    <row r="69" spans="1:5">
      <c r="A69" s="4" t="s">
        <v>54</v>
      </c>
      <c r="B69" s="6" t="n">
        <v>88252</v>
      </c>
      <c r="C69" s="6" t="n">
        <v>157686</v>
      </c>
    </row>
    <row r="70" spans="1:5">
      <c r="A70" s="3" t="s">
        <v>55</v>
      </c>
    </row>
    <row r="71" spans="1:5">
      <c r="A71" s="4" t="s">
        <v>57</v>
      </c>
      <c r="B71" s="6" t="n">
        <v>60783</v>
      </c>
      <c r="C71" s="6" t="n">
        <v>67440</v>
      </c>
    </row>
    <row r="72" spans="1:5">
      <c r="A72" s="4" t="s">
        <v>673</v>
      </c>
      <c r="B72" s="6" t="n">
        <v>75363</v>
      </c>
      <c r="C72" s="6" t="n">
        <v>77774</v>
      </c>
    </row>
    <row r="73" spans="1:5">
      <c r="A73" s="4" t="s">
        <v>62</v>
      </c>
      <c r="B73" s="6" t="n">
        <v>136146</v>
      </c>
      <c r="C73" s="6" t="n">
        <v>145214</v>
      </c>
    </row>
    <row r="74" spans="1:5">
      <c r="A74" s="4" t="s">
        <v>674</v>
      </c>
      <c r="B74" s="4" t="s">
        <v>64</v>
      </c>
      <c r="C74" s="4" t="s">
        <v>64</v>
      </c>
    </row>
    <row r="75" spans="1:5">
      <c r="A75" s="3" t="s">
        <v>65</v>
      </c>
    </row>
    <row r="76" spans="1:5">
      <c r="A76" s="4" t="s">
        <v>66</v>
      </c>
      <c r="B76" s="6" t="n">
        <v>457368</v>
      </c>
      <c r="C76" s="6" t="n">
        <v>457369</v>
      </c>
    </row>
    <row r="77" spans="1:5">
      <c r="A77" s="4" t="s">
        <v>675</v>
      </c>
      <c r="B77" s="6" t="n">
        <v>569957</v>
      </c>
      <c r="C77" s="6" t="n">
        <v>397746</v>
      </c>
    </row>
    <row r="78" spans="1:5">
      <c r="A78" s="4" t="s">
        <v>71</v>
      </c>
      <c r="B78" s="6" t="n">
        <v>1027325</v>
      </c>
      <c r="C78" s="6" t="n">
        <v>855115</v>
      </c>
    </row>
    <row r="79" spans="1:5">
      <c r="A79" s="4" t="s">
        <v>73</v>
      </c>
      <c r="B79" s="6" t="n">
        <v>1027325</v>
      </c>
      <c r="C79" s="6" t="n">
        <v>855115</v>
      </c>
    </row>
    <row r="80" spans="1:5">
      <c r="A80" s="4" t="s">
        <v>74</v>
      </c>
      <c r="B80" s="6" t="n">
        <v>1251723</v>
      </c>
      <c r="C80" s="6" t="n">
        <v>1158015</v>
      </c>
    </row>
    <row r="81" spans="1:5">
      <c r="A81" s="4" t="s">
        <v>680</v>
      </c>
    </row>
    <row r="82" spans="1:5">
      <c r="A82" s="3" t="s">
        <v>28</v>
      </c>
    </row>
    <row r="83" spans="1:5">
      <c r="A83" s="4" t="s">
        <v>29</v>
      </c>
      <c r="B83" s="6" t="n">
        <v>352262</v>
      </c>
      <c r="C83" s="6" t="n">
        <v>351274</v>
      </c>
      <c r="D83" s="7" t="n">
        <v>371738</v>
      </c>
      <c r="E83" s="7" t="n">
        <v>434693</v>
      </c>
    </row>
    <row r="84" spans="1:5">
      <c r="A84" s="4" t="s">
        <v>671</v>
      </c>
      <c r="B84" s="6" t="n">
        <v>67643</v>
      </c>
      <c r="C84" s="6" t="n">
        <v>61432</v>
      </c>
    </row>
    <row r="85" spans="1:5">
      <c r="A85" s="4" t="s">
        <v>35</v>
      </c>
      <c r="B85" s="6" t="n">
        <v>419905</v>
      </c>
      <c r="C85" s="6" t="n">
        <v>412706</v>
      </c>
    </row>
    <row r="86" spans="1:5">
      <c r="A86" s="4" t="s">
        <v>629</v>
      </c>
      <c r="B86" s="6" t="n">
        <v>399489</v>
      </c>
      <c r="C86" s="6" t="n">
        <v>351166</v>
      </c>
    </row>
    <row r="87" spans="1:5">
      <c r="A87" s="4" t="s">
        <v>39</v>
      </c>
      <c r="B87" s="6" t="n">
        <v>496590</v>
      </c>
      <c r="C87" s="6" t="n">
        <v>475187</v>
      </c>
    </row>
    <row r="88" spans="1:5">
      <c r="A88" s="4" t="s">
        <v>47</v>
      </c>
      <c r="B88" s="6" t="n">
        <v>1315984</v>
      </c>
      <c r="C88" s="6" t="n">
        <v>1239059</v>
      </c>
    </row>
    <row r="89" spans="1:5">
      <c r="A89" s="3" t="s">
        <v>48</v>
      </c>
    </row>
    <row r="90" spans="1:5">
      <c r="A90" s="4" t="s">
        <v>49</v>
      </c>
      <c r="B90" s="6" t="n">
        <v>1389</v>
      </c>
      <c r="C90" s="6" t="n">
        <v>1405</v>
      </c>
    </row>
    <row r="91" spans="1:5">
      <c r="A91" s="4" t="s">
        <v>50</v>
      </c>
      <c r="B91" s="6" t="n">
        <v>3087</v>
      </c>
      <c r="C91" s="6" t="n">
        <v>2392</v>
      </c>
    </row>
    <row r="92" spans="1:5">
      <c r="A92" s="4" t="s">
        <v>53</v>
      </c>
      <c r="B92" s="6" t="n">
        <v>104196</v>
      </c>
      <c r="C92" s="6" t="n">
        <v>116353</v>
      </c>
    </row>
    <row r="93" spans="1:5">
      <c r="A93" s="4" t="s">
        <v>679</v>
      </c>
      <c r="B93" s="6" t="n">
        <v>190992</v>
      </c>
      <c r="C93" s="6" t="n">
        <v>187163</v>
      </c>
    </row>
    <row r="94" spans="1:5">
      <c r="A94" s="4" t="s">
        <v>54</v>
      </c>
      <c r="B94" s="6" t="n">
        <v>299664</v>
      </c>
      <c r="C94" s="6" t="n">
        <v>307313</v>
      </c>
    </row>
    <row r="95" spans="1:5">
      <c r="A95" s="3" t="s">
        <v>55</v>
      </c>
    </row>
    <row r="96" spans="1:5">
      <c r="A96" s="4" t="s">
        <v>56</v>
      </c>
      <c r="B96" s="6" t="n">
        <v>13989</v>
      </c>
      <c r="C96" s="6" t="n">
        <v>9534</v>
      </c>
    </row>
    <row r="97" spans="1:5">
      <c r="A97" s="4" t="s">
        <v>57</v>
      </c>
      <c r="B97" s="6" t="n">
        <v>30111</v>
      </c>
      <c r="C97" s="6" t="n">
        <v>26999</v>
      </c>
    </row>
    <row r="98" spans="1:5">
      <c r="A98" s="4" t="s">
        <v>673</v>
      </c>
      <c r="B98" s="6" t="n">
        <v>119238</v>
      </c>
      <c r="C98" s="6" t="n">
        <v>118533</v>
      </c>
    </row>
    <row r="99" spans="1:5">
      <c r="A99" s="4" t="s">
        <v>62</v>
      </c>
      <c r="B99" s="6" t="n">
        <v>163338</v>
      </c>
      <c r="C99" s="6" t="n">
        <v>155066</v>
      </c>
    </row>
    <row r="100" spans="1:5">
      <c r="A100" s="4" t="s">
        <v>674</v>
      </c>
      <c r="B100" s="4" t="s">
        <v>64</v>
      </c>
      <c r="C100" s="4" t="s">
        <v>64</v>
      </c>
    </row>
    <row r="101" spans="1:5">
      <c r="A101" s="3" t="s">
        <v>65</v>
      </c>
    </row>
    <row r="102" spans="1:5">
      <c r="A102" s="4" t="s">
        <v>66</v>
      </c>
      <c r="B102" s="6" t="n">
        <v>10239</v>
      </c>
      <c r="C102" s="6" t="n">
        <v>10240</v>
      </c>
    </row>
    <row r="103" spans="1:5">
      <c r="A103" s="4" t="s">
        <v>675</v>
      </c>
      <c r="B103" s="6" t="n">
        <v>830675</v>
      </c>
      <c r="C103" s="6" t="n">
        <v>755335</v>
      </c>
    </row>
    <row r="104" spans="1:5">
      <c r="A104" s="4" t="s">
        <v>71</v>
      </c>
      <c r="B104" s="6" t="n">
        <v>840914</v>
      </c>
      <c r="C104" s="6" t="n">
        <v>765575</v>
      </c>
    </row>
    <row r="105" spans="1:5">
      <c r="A105" s="4" t="s">
        <v>72</v>
      </c>
      <c r="B105" s="6" t="n">
        <v>12068</v>
      </c>
      <c r="C105" s="6" t="n">
        <v>11105</v>
      </c>
    </row>
    <row r="106" spans="1:5">
      <c r="A106" s="4" t="s">
        <v>73</v>
      </c>
      <c r="B106" s="6" t="n">
        <v>852982</v>
      </c>
      <c r="C106" s="6" t="n">
        <v>776680</v>
      </c>
    </row>
    <row r="107" spans="1:5">
      <c r="A107" s="4" t="s">
        <v>74</v>
      </c>
      <c r="B107" s="6" t="n">
        <v>1315984</v>
      </c>
      <c r="C107" s="6" t="n">
        <v>1239059</v>
      </c>
    </row>
    <row r="108" spans="1:5">
      <c r="A108" s="4" t="s">
        <v>618</v>
      </c>
    </row>
    <row r="109" spans="1:5">
      <c r="A109" s="3" t="s">
        <v>28</v>
      </c>
    </row>
    <row r="110" spans="1:5">
      <c r="A110" s="4" t="s">
        <v>671</v>
      </c>
      <c r="B110" s="6" t="n">
        <v>-92377</v>
      </c>
      <c r="C110" s="6" t="n">
        <v>-32024</v>
      </c>
    </row>
    <row r="111" spans="1:5">
      <c r="A111" s="4" t="s">
        <v>672</v>
      </c>
      <c r="B111" s="6" t="n">
        <v>-190992</v>
      </c>
      <c r="C111" s="6" t="n">
        <v>-211128</v>
      </c>
    </row>
    <row r="112" spans="1:5">
      <c r="A112" s="4" t="s">
        <v>35</v>
      </c>
      <c r="B112" s="6" t="n">
        <v>-283369</v>
      </c>
      <c r="C112" s="6" t="n">
        <v>-243152</v>
      </c>
    </row>
    <row r="113" spans="1:5">
      <c r="A113" s="4" t="s">
        <v>677</v>
      </c>
      <c r="B113" s="6" t="n">
        <v>-1868239</v>
      </c>
      <c r="C113" s="6" t="n">
        <v>-1620690</v>
      </c>
    </row>
    <row r="114" spans="1:5">
      <c r="A114" s="4" t="s">
        <v>39</v>
      </c>
      <c r="B114" s="6" t="n">
        <v>-106042</v>
      </c>
      <c r="C114" s="6" t="n">
        <v>-105994</v>
      </c>
    </row>
    <row r="115" spans="1:5">
      <c r="A115" s="4" t="s">
        <v>47</v>
      </c>
      <c r="B115" s="6" t="n">
        <v>-2257650</v>
      </c>
      <c r="C115" s="6" t="n">
        <v>-1969836</v>
      </c>
    </row>
    <row r="116" spans="1:5">
      <c r="A116" s="3" t="s">
        <v>48</v>
      </c>
    </row>
    <row r="117" spans="1:5">
      <c r="A117" s="4" t="s">
        <v>53</v>
      </c>
      <c r="B117" s="6" t="n">
        <v>-75045</v>
      </c>
      <c r="C117" s="6" t="n">
        <v>-25396</v>
      </c>
    </row>
    <row r="118" spans="1:5">
      <c r="A118" s="4" t="s">
        <v>679</v>
      </c>
      <c r="B118" s="6" t="n">
        <v>-190992</v>
      </c>
      <c r="C118" s="6" t="n">
        <v>-211128</v>
      </c>
    </row>
    <row r="119" spans="1:5">
      <c r="A119" s="4" t="s">
        <v>54</v>
      </c>
      <c r="B119" s="6" t="n">
        <v>-266037</v>
      </c>
      <c r="C119" s="6" t="n">
        <v>-236524</v>
      </c>
    </row>
    <row r="120" spans="1:5">
      <c r="A120" s="3" t="s">
        <v>55</v>
      </c>
    </row>
    <row r="121" spans="1:5">
      <c r="A121" s="4" t="s">
        <v>56</v>
      </c>
      <c r="B121" s="6" t="n">
        <v>-109822</v>
      </c>
      <c r="C121" s="6" t="n">
        <v>-105367</v>
      </c>
    </row>
    <row r="122" spans="1:5">
      <c r="A122" s="4" t="s">
        <v>673</v>
      </c>
      <c r="B122" s="6" t="n">
        <v>-13552</v>
      </c>
      <c r="C122" s="6" t="n">
        <v>-7255</v>
      </c>
    </row>
    <row r="123" spans="1:5">
      <c r="A123" s="4" t="s">
        <v>62</v>
      </c>
      <c r="B123" s="6" t="n">
        <v>-123374</v>
      </c>
      <c r="C123" s="6" t="n">
        <v>-112622</v>
      </c>
    </row>
    <row r="124" spans="1:5">
      <c r="A124" s="4" t="s">
        <v>674</v>
      </c>
      <c r="B124" s="4" t="s">
        <v>64</v>
      </c>
      <c r="C124" s="4" t="s">
        <v>64</v>
      </c>
    </row>
    <row r="125" spans="1:5">
      <c r="A125" s="3" t="s">
        <v>65</v>
      </c>
    </row>
    <row r="126" spans="1:5">
      <c r="A126" s="4" t="s">
        <v>66</v>
      </c>
      <c r="B126" s="6" t="n">
        <v>-467607</v>
      </c>
      <c r="C126" s="6" t="n">
        <v>-467609</v>
      </c>
    </row>
    <row r="127" spans="1:5">
      <c r="A127" s="4" t="s">
        <v>675</v>
      </c>
      <c r="B127" s="6" t="n">
        <v>-1400632</v>
      </c>
      <c r="C127" s="6" t="n">
        <v>-1153081</v>
      </c>
    </row>
    <row r="128" spans="1:5">
      <c r="A128" s="4" t="s">
        <v>71</v>
      </c>
      <c r="B128" s="6" t="n">
        <v>-1868239</v>
      </c>
      <c r="C128" s="6" t="n">
        <v>-1620690</v>
      </c>
    </row>
    <row r="129" spans="1:5">
      <c r="A129" s="4" t="s">
        <v>73</v>
      </c>
      <c r="B129" s="6" t="n">
        <v>-1868239</v>
      </c>
      <c r="C129" s="6" t="n">
        <v>-1620690</v>
      </c>
    </row>
    <row r="130" spans="1:5">
      <c r="A130" s="4" t="s">
        <v>74</v>
      </c>
      <c r="B130" s="7" t="n">
        <v>-2257650</v>
      </c>
      <c r="C130" s="7" t="n">
        <v>-196983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43"/>
    <col customWidth="1" max="3" min="3" width="15"/>
    <col customWidth="1" max="4" min="4" width="14"/>
    <col customWidth="1" max="5" min="5" width="15"/>
    <col customWidth="1" max="6" min="6" width="14"/>
  </cols>
  <sheetData>
    <row r="1" spans="1:6">
      <c r="A1" s="1" t="s">
        <v>681</v>
      </c>
      <c r="C1" s="2" t="s">
        <v>86</v>
      </c>
      <c r="E1" s="2" t="s">
        <v>1</v>
      </c>
    </row>
    <row r="2" spans="1:6">
      <c r="C2" s="2" t="s">
        <v>2</v>
      </c>
      <c r="D2" s="2" t="s">
        <v>87</v>
      </c>
      <c r="E2" s="2" t="s">
        <v>2</v>
      </c>
      <c r="F2" s="2" t="s">
        <v>87</v>
      </c>
    </row>
    <row r="3" spans="1:6">
      <c r="A3" s="4" t="s">
        <v>88</v>
      </c>
      <c r="C3" s="7" t="n">
        <v>768574</v>
      </c>
      <c r="D3" s="7" t="n">
        <v>700056</v>
      </c>
      <c r="E3" s="7" t="n">
        <v>2217847</v>
      </c>
      <c r="F3" s="7" t="n">
        <v>2145386</v>
      </c>
    </row>
    <row r="4" spans="1:6">
      <c r="A4" s="3" t="s">
        <v>93</v>
      </c>
    </row>
    <row r="5" spans="1:6">
      <c r="A5" s="4" t="s">
        <v>682</v>
      </c>
      <c r="C5" s="6" t="n">
        <v>553961</v>
      </c>
      <c r="D5" s="6" t="n">
        <v>514154</v>
      </c>
      <c r="E5" s="6" t="n">
        <v>1601343</v>
      </c>
      <c r="F5" s="6" t="n">
        <v>1556776</v>
      </c>
    </row>
    <row r="6" spans="1:6">
      <c r="A6" s="4" t="s">
        <v>99</v>
      </c>
      <c r="C6" s="6" t="n">
        <v>34660</v>
      </c>
      <c r="D6" s="6" t="n">
        <v>38491</v>
      </c>
      <c r="E6" s="6" t="n">
        <v>106986</v>
      </c>
      <c r="F6" s="6" t="n">
        <v>114254</v>
      </c>
    </row>
    <row r="7" spans="1:6">
      <c r="A7" s="4" t="s">
        <v>100</v>
      </c>
      <c r="C7" s="6" t="n">
        <v>54187</v>
      </c>
      <c r="D7" s="6" t="n">
        <v>47543</v>
      </c>
      <c r="E7" s="6" t="n">
        <v>155874</v>
      </c>
      <c r="F7" s="6" t="n">
        <v>139444</v>
      </c>
    </row>
    <row r="8" spans="1:6">
      <c r="A8" s="4" t="s">
        <v>101</v>
      </c>
      <c r="C8" s="6" t="n">
        <v>406</v>
      </c>
      <c r="D8" s="6" t="n">
        <v>633</v>
      </c>
      <c r="E8" s="6" t="n">
        <v>2323</v>
      </c>
      <c r="F8" s="6" t="n">
        <v>4955</v>
      </c>
    </row>
    <row r="9" spans="1:6">
      <c r="A9" s="4" t="s">
        <v>102</v>
      </c>
      <c r="C9" s="6" t="n">
        <v>6940</v>
      </c>
      <c r="D9" s="6" t="n">
        <v>-500</v>
      </c>
      <c r="E9" s="6" t="n">
        <v>10985</v>
      </c>
      <c r="F9" s="6" t="n">
        <v>3852</v>
      </c>
    </row>
    <row r="10" spans="1:6">
      <c r="A10" s="4" t="s">
        <v>103</v>
      </c>
      <c r="C10" s="6" t="n">
        <v>650154</v>
      </c>
      <c r="D10" s="6" t="n">
        <v>600321</v>
      </c>
      <c r="E10" s="6" t="n">
        <v>1877511</v>
      </c>
      <c r="F10" s="6" t="n">
        <v>1819281</v>
      </c>
    </row>
    <row r="11" spans="1:6">
      <c r="A11" s="4" t="s">
        <v>104</v>
      </c>
      <c r="C11" s="6" t="n">
        <v>118420</v>
      </c>
      <c r="D11" s="6" t="n">
        <v>99735</v>
      </c>
      <c r="E11" s="6" t="n">
        <v>340336</v>
      </c>
      <c r="F11" s="6" t="n">
        <v>326105</v>
      </c>
    </row>
    <row r="12" spans="1:6">
      <c r="A12" s="3" t="s">
        <v>105</v>
      </c>
    </row>
    <row r="13" spans="1:6">
      <c r="A13" s="4" t="s">
        <v>106</v>
      </c>
      <c r="B13" s="4" t="s">
        <v>41</v>
      </c>
      <c r="C13" s="6" t="n">
        <v>-26659</v>
      </c>
      <c r="D13" s="6" t="n">
        <v>-28419</v>
      </c>
      <c r="E13" s="6" t="n">
        <v>-81980</v>
      </c>
      <c r="F13" s="6" t="n">
        <v>-84930</v>
      </c>
    </row>
    <row r="14" spans="1:6">
      <c r="A14" s="4" t="s">
        <v>107</v>
      </c>
      <c r="E14" s="6" t="n">
        <v>-13284</v>
      </c>
      <c r="F14" s="6" t="n">
        <v>-925</v>
      </c>
    </row>
    <row r="15" spans="1:6">
      <c r="A15" s="4" t="s">
        <v>110</v>
      </c>
      <c r="C15" s="6" t="n">
        <v>1381</v>
      </c>
      <c r="D15" s="6" t="n">
        <v>4601</v>
      </c>
      <c r="E15" s="6" t="n">
        <v>10117</v>
      </c>
      <c r="F15" s="6" t="n">
        <v>13100</v>
      </c>
    </row>
    <row r="16" spans="1:6">
      <c r="A16" s="4" t="s">
        <v>111</v>
      </c>
      <c r="C16" s="6" t="n">
        <v>12390</v>
      </c>
      <c r="D16" s="6" t="n">
        <v>11047</v>
      </c>
      <c r="E16" s="6" t="n">
        <v>24597</v>
      </c>
      <c r="F16" s="6" t="n">
        <v>20372</v>
      </c>
    </row>
    <row r="17" spans="1:6">
      <c r="A17" s="4" t="s">
        <v>105</v>
      </c>
      <c r="C17" s="6" t="n">
        <v>2150</v>
      </c>
      <c r="D17" s="6" t="n">
        <v>-9546</v>
      </c>
      <c r="E17" s="6" t="n">
        <v>7913</v>
      </c>
      <c r="F17" s="6" t="n">
        <v>-12844</v>
      </c>
    </row>
    <row r="18" spans="1:6">
      <c r="A18" s="4" t="s">
        <v>112</v>
      </c>
      <c r="C18" s="6" t="n">
        <v>-10738</v>
      </c>
      <c r="D18" s="6" t="n">
        <v>-22317</v>
      </c>
      <c r="E18" s="6" t="n">
        <v>-52637</v>
      </c>
      <c r="F18" s="6" t="n">
        <v>-64302</v>
      </c>
    </row>
    <row r="19" spans="1:6">
      <c r="A19" s="4" t="s">
        <v>113</v>
      </c>
      <c r="C19" s="6" t="n">
        <v>107682</v>
      </c>
      <c r="D19" s="6" t="n">
        <v>77418</v>
      </c>
      <c r="E19" s="6" t="n">
        <v>287699</v>
      </c>
      <c r="F19" s="6" t="n">
        <v>261803</v>
      </c>
    </row>
    <row r="20" spans="1:6">
      <c r="A20" s="4" t="s">
        <v>114</v>
      </c>
      <c r="C20" s="6" t="n">
        <v>41165</v>
      </c>
      <c r="D20" s="6" t="n">
        <v>30341</v>
      </c>
      <c r="E20" s="6" t="n">
        <v>106821</v>
      </c>
      <c r="F20" s="6" t="n">
        <v>100041</v>
      </c>
    </row>
    <row r="21" spans="1:6">
      <c r="A21" s="4" t="s">
        <v>115</v>
      </c>
      <c r="C21" s="6" t="n">
        <v>66517</v>
      </c>
      <c r="D21" s="6" t="n">
        <v>47077</v>
      </c>
      <c r="E21" s="6" t="n">
        <v>180878</v>
      </c>
      <c r="F21" s="6" t="n">
        <v>161762</v>
      </c>
    </row>
    <row r="22" spans="1:6">
      <c r="A22" s="4" t="s">
        <v>116</v>
      </c>
      <c r="C22" s="6" t="n">
        <v>471</v>
      </c>
      <c r="D22" s="6" t="n">
        <v>362</v>
      </c>
      <c r="E22" s="6" t="n">
        <v>1454</v>
      </c>
      <c r="F22" s="6" t="n">
        <v>1375</v>
      </c>
    </row>
    <row r="23" spans="1:6">
      <c r="A23" s="4" t="s">
        <v>117</v>
      </c>
      <c r="C23" s="6" t="n">
        <v>66046</v>
      </c>
      <c r="D23" s="6" t="n">
        <v>46715</v>
      </c>
      <c r="E23" s="6" t="n">
        <v>179424</v>
      </c>
      <c r="F23" s="6" t="n">
        <v>160387</v>
      </c>
    </row>
    <row r="24" spans="1:6">
      <c r="A24" s="4" t="s">
        <v>676</v>
      </c>
    </row>
    <row r="25" spans="1:6">
      <c r="A25" s="4" t="s">
        <v>88</v>
      </c>
      <c r="C25" s="6" t="n">
        <v>260296</v>
      </c>
      <c r="D25" s="6" t="n">
        <v>223094</v>
      </c>
      <c r="E25" s="6" t="n">
        <v>758952</v>
      </c>
      <c r="F25" s="6" t="n">
        <v>703276</v>
      </c>
    </row>
    <row r="26" spans="1:6">
      <c r="A26" s="3" t="s">
        <v>93</v>
      </c>
    </row>
    <row r="27" spans="1:6">
      <c r="A27" s="4" t="s">
        <v>682</v>
      </c>
      <c r="C27" s="6" t="n">
        <v>204521</v>
      </c>
      <c r="D27" s="6" t="n">
        <v>181084</v>
      </c>
      <c r="E27" s="6" t="n">
        <v>600225</v>
      </c>
      <c r="F27" s="6" t="n">
        <v>564888</v>
      </c>
    </row>
    <row r="28" spans="1:6">
      <c r="A28" s="4" t="s">
        <v>99</v>
      </c>
      <c r="C28" s="6" t="n">
        <v>3094</v>
      </c>
      <c r="D28" s="6" t="n">
        <v>3798</v>
      </c>
      <c r="E28" s="6" t="n">
        <v>10727</v>
      </c>
      <c r="F28" s="6" t="n">
        <v>13235</v>
      </c>
    </row>
    <row r="29" spans="1:6">
      <c r="A29" s="4" t="s">
        <v>100</v>
      </c>
      <c r="C29" s="6" t="n">
        <v>17690</v>
      </c>
      <c r="D29" s="6" t="n">
        <v>15201</v>
      </c>
      <c r="E29" s="6" t="n">
        <v>51687</v>
      </c>
      <c r="F29" s="6" t="n">
        <v>43890</v>
      </c>
    </row>
    <row r="30" spans="1:6">
      <c r="A30" s="4" t="s">
        <v>101</v>
      </c>
      <c r="C30" s="6" t="n">
        <v>406</v>
      </c>
      <c r="D30" s="6" t="n">
        <v>633</v>
      </c>
      <c r="E30" s="6" t="n">
        <v>1501</v>
      </c>
      <c r="F30" s="6" t="n">
        <v>3537</v>
      </c>
    </row>
    <row r="31" spans="1:6">
      <c r="A31" s="4" t="s">
        <v>102</v>
      </c>
      <c r="C31" s="6" t="n">
        <v>2047</v>
      </c>
      <c r="D31" s="6" t="n">
        <v>792</v>
      </c>
      <c r="E31" s="6" t="n">
        <v>1623</v>
      </c>
      <c r="F31" s="6" t="n">
        <v>3682</v>
      </c>
    </row>
    <row r="32" spans="1:6">
      <c r="A32" s="4" t="s">
        <v>103</v>
      </c>
      <c r="C32" s="6" t="n">
        <v>227758</v>
      </c>
      <c r="D32" s="6" t="n">
        <v>201508</v>
      </c>
      <c r="E32" s="6" t="n">
        <v>665763</v>
      </c>
      <c r="F32" s="6" t="n">
        <v>629232</v>
      </c>
    </row>
    <row r="33" spans="1:6">
      <c r="A33" s="4" t="s">
        <v>104</v>
      </c>
      <c r="C33" s="6" t="n">
        <v>32538</v>
      </c>
      <c r="D33" s="6" t="n">
        <v>21586</v>
      </c>
      <c r="E33" s="6" t="n">
        <v>93189</v>
      </c>
      <c r="F33" s="6" t="n">
        <v>74044</v>
      </c>
    </row>
    <row r="34" spans="1:6">
      <c r="A34" s="3" t="s">
        <v>105</v>
      </c>
    </row>
    <row r="35" spans="1:6">
      <c r="A35" s="4" t="s">
        <v>106</v>
      </c>
      <c r="C35" s="6" t="n">
        <v>-23552</v>
      </c>
      <c r="D35" s="6" t="n">
        <v>-25334</v>
      </c>
      <c r="E35" s="6" t="n">
        <v>-72667</v>
      </c>
      <c r="F35" s="6" t="n">
        <v>-75668</v>
      </c>
    </row>
    <row r="36" spans="1:6">
      <c r="A36" s="4" t="s">
        <v>107</v>
      </c>
      <c r="E36" s="6" t="n">
        <v>-13284</v>
      </c>
    </row>
    <row r="37" spans="1:6">
      <c r="A37" s="4" t="s">
        <v>110</v>
      </c>
      <c r="E37" s="6" t="n">
        <v>1310</v>
      </c>
      <c r="F37" s="6" t="n">
        <v>1724</v>
      </c>
    </row>
    <row r="38" spans="1:6">
      <c r="A38" s="4" t="s">
        <v>111</v>
      </c>
      <c r="C38" s="6" t="n">
        <v>60972</v>
      </c>
      <c r="D38" s="6" t="n">
        <v>50380</v>
      </c>
      <c r="E38" s="6" t="n">
        <v>173232</v>
      </c>
      <c r="F38" s="6" t="n">
        <v>162943</v>
      </c>
    </row>
    <row r="39" spans="1:6">
      <c r="A39" s="4" t="s">
        <v>105</v>
      </c>
      <c r="C39" s="6" t="n">
        <v>104</v>
      </c>
      <c r="D39" s="6" t="n">
        <v>49</v>
      </c>
      <c r="E39" s="6" t="n">
        <v>237</v>
      </c>
      <c r="F39" s="6" t="n">
        <v>-772</v>
      </c>
    </row>
    <row r="40" spans="1:6">
      <c r="A40" s="4" t="s">
        <v>112</v>
      </c>
      <c r="C40" s="6" t="n">
        <v>37524</v>
      </c>
      <c r="D40" s="6" t="n">
        <v>25095</v>
      </c>
      <c r="E40" s="6" t="n">
        <v>88828</v>
      </c>
      <c r="F40" s="6" t="n">
        <v>88227</v>
      </c>
    </row>
    <row r="41" spans="1:6">
      <c r="A41" s="4" t="s">
        <v>113</v>
      </c>
      <c r="C41" s="6" t="n">
        <v>70062</v>
      </c>
      <c r="D41" s="6" t="n">
        <v>46681</v>
      </c>
      <c r="E41" s="6" t="n">
        <v>182017</v>
      </c>
      <c r="F41" s="6" t="n">
        <v>162271</v>
      </c>
    </row>
    <row r="42" spans="1:6">
      <c r="A42" s="4" t="s">
        <v>114</v>
      </c>
      <c r="C42" s="6" t="n">
        <v>4016</v>
      </c>
      <c r="D42" s="6" t="n">
        <v>-34</v>
      </c>
      <c r="E42" s="6" t="n">
        <v>2593</v>
      </c>
      <c r="F42" s="6" t="n">
        <v>1884</v>
      </c>
    </row>
    <row r="43" spans="1:6">
      <c r="A43" s="4" t="s">
        <v>115</v>
      </c>
      <c r="C43" s="6" t="n">
        <v>66046</v>
      </c>
      <c r="D43" s="6" t="n">
        <v>46715</v>
      </c>
      <c r="E43" s="6" t="n">
        <v>179424</v>
      </c>
      <c r="F43" s="6" t="n">
        <v>160387</v>
      </c>
    </row>
    <row r="44" spans="1:6">
      <c r="A44" s="4" t="s">
        <v>117</v>
      </c>
      <c r="C44" s="6" t="n">
        <v>66046</v>
      </c>
      <c r="D44" s="6" t="n">
        <v>46715</v>
      </c>
      <c r="E44" s="6" t="n">
        <v>179424</v>
      </c>
      <c r="F44" s="6" t="n">
        <v>160387</v>
      </c>
    </row>
    <row r="45" spans="1:6">
      <c r="A45" s="4" t="s">
        <v>678</v>
      </c>
    </row>
    <row r="46" spans="1:6">
      <c r="A46" s="4" t="s">
        <v>88</v>
      </c>
      <c r="C46" s="6" t="n">
        <v>312447</v>
      </c>
      <c r="D46" s="6" t="n">
        <v>283256</v>
      </c>
      <c r="E46" s="6" t="n">
        <v>919705</v>
      </c>
      <c r="F46" s="6" t="n">
        <v>868949</v>
      </c>
    </row>
    <row r="47" spans="1:6">
      <c r="A47" s="3" t="s">
        <v>93</v>
      </c>
    </row>
    <row r="48" spans="1:6">
      <c r="A48" s="4" t="s">
        <v>682</v>
      </c>
      <c r="C48" s="6" t="n">
        <v>211283</v>
      </c>
      <c r="D48" s="6" t="n">
        <v>197942</v>
      </c>
      <c r="E48" s="6" t="n">
        <v>620886</v>
      </c>
      <c r="F48" s="6" t="n">
        <v>594057</v>
      </c>
    </row>
    <row r="49" spans="1:6">
      <c r="A49" s="4" t="s">
        <v>99</v>
      </c>
      <c r="C49" s="6" t="n">
        <v>20125</v>
      </c>
      <c r="D49" s="6" t="n">
        <v>20779</v>
      </c>
      <c r="E49" s="6" t="n">
        <v>63816</v>
      </c>
      <c r="F49" s="6" t="n">
        <v>58442</v>
      </c>
    </row>
    <row r="50" spans="1:6">
      <c r="A50" s="4" t="s">
        <v>100</v>
      </c>
      <c r="C50" s="6" t="n">
        <v>20891</v>
      </c>
      <c r="D50" s="6" t="n">
        <v>18719</v>
      </c>
      <c r="E50" s="6" t="n">
        <v>60782</v>
      </c>
      <c r="F50" s="6" t="n">
        <v>54392</v>
      </c>
    </row>
    <row r="51" spans="1:6">
      <c r="A51" s="4" t="s">
        <v>101</v>
      </c>
      <c r="F51" s="6" t="n">
        <v>1418</v>
      </c>
    </row>
    <row r="52" spans="1:6">
      <c r="A52" s="4" t="s">
        <v>102</v>
      </c>
      <c r="C52" s="6" t="n">
        <v>4660</v>
      </c>
      <c r="D52" s="6" t="n">
        <v>-295</v>
      </c>
      <c r="E52" s="6" t="n">
        <v>8598</v>
      </c>
      <c r="F52" s="6" t="n">
        <v>2107</v>
      </c>
    </row>
    <row r="53" spans="1:6">
      <c r="A53" s="4" t="s">
        <v>103</v>
      </c>
      <c r="C53" s="6" t="n">
        <v>256959</v>
      </c>
      <c r="D53" s="6" t="n">
        <v>237145</v>
      </c>
      <c r="E53" s="6" t="n">
        <v>754082</v>
      </c>
      <c r="F53" s="6" t="n">
        <v>710416</v>
      </c>
    </row>
    <row r="54" spans="1:6">
      <c r="A54" s="4" t="s">
        <v>104</v>
      </c>
      <c r="C54" s="6" t="n">
        <v>55488</v>
      </c>
      <c r="D54" s="6" t="n">
        <v>46111</v>
      </c>
      <c r="E54" s="6" t="n">
        <v>165623</v>
      </c>
      <c r="F54" s="6" t="n">
        <v>158533</v>
      </c>
    </row>
    <row r="55" spans="1:6">
      <c r="A55" s="3" t="s">
        <v>105</v>
      </c>
    </row>
    <row r="56" spans="1:6">
      <c r="A56" s="4" t="s">
        <v>106</v>
      </c>
      <c r="C56" s="6" t="n">
        <v>-1847</v>
      </c>
      <c r="D56" s="6" t="n">
        <v>-2091</v>
      </c>
      <c r="E56" s="6" t="n">
        <v>-5720</v>
      </c>
      <c r="F56" s="6" t="n">
        <v>-6425</v>
      </c>
    </row>
    <row r="57" spans="1:6">
      <c r="A57" s="4" t="s">
        <v>111</v>
      </c>
      <c r="C57" s="6" t="n">
        <v>20481</v>
      </c>
      <c r="D57" s="6" t="n">
        <v>16024</v>
      </c>
      <c r="E57" s="6" t="n">
        <v>55812</v>
      </c>
      <c r="F57" s="6" t="n">
        <v>51992</v>
      </c>
    </row>
    <row r="58" spans="1:6">
      <c r="A58" s="4" t="s">
        <v>105</v>
      </c>
      <c r="C58" s="6" t="n">
        <v>-4</v>
      </c>
      <c r="D58" s="6" t="n">
        <v>-3</v>
      </c>
      <c r="E58" s="6" t="n">
        <v>24</v>
      </c>
      <c r="F58" s="6" t="n">
        <v>18</v>
      </c>
    </row>
    <row r="59" spans="1:6">
      <c r="A59" s="4" t="s">
        <v>112</v>
      </c>
      <c r="C59" s="6" t="n">
        <v>18630</v>
      </c>
      <c r="D59" s="6" t="n">
        <v>13930</v>
      </c>
      <c r="E59" s="6" t="n">
        <v>50116</v>
      </c>
      <c r="F59" s="6" t="n">
        <v>45585</v>
      </c>
    </row>
    <row r="60" spans="1:6">
      <c r="A60" s="4" t="s">
        <v>113</v>
      </c>
      <c r="C60" s="6" t="n">
        <v>74118</v>
      </c>
      <c r="D60" s="6" t="n">
        <v>60041</v>
      </c>
      <c r="E60" s="6" t="n">
        <v>215739</v>
      </c>
      <c r="F60" s="6" t="n">
        <v>204118</v>
      </c>
    </row>
    <row r="61" spans="1:6">
      <c r="A61" s="4" t="s">
        <v>114</v>
      </c>
      <c r="C61" s="6" t="n">
        <v>20903</v>
      </c>
      <c r="D61" s="6" t="n">
        <v>17190</v>
      </c>
      <c r="E61" s="6" t="n">
        <v>62281</v>
      </c>
      <c r="F61" s="6" t="n">
        <v>59159</v>
      </c>
    </row>
    <row r="62" spans="1:6">
      <c r="A62" s="4" t="s">
        <v>115</v>
      </c>
      <c r="C62" s="6" t="n">
        <v>53215</v>
      </c>
      <c r="D62" s="6" t="n">
        <v>42851</v>
      </c>
      <c r="E62" s="6" t="n">
        <v>153458</v>
      </c>
      <c r="F62" s="6" t="n">
        <v>144959</v>
      </c>
    </row>
    <row r="63" spans="1:6">
      <c r="A63" s="4" t="s">
        <v>117</v>
      </c>
      <c r="C63" s="6" t="n">
        <v>53215</v>
      </c>
      <c r="D63" s="6" t="n">
        <v>42851</v>
      </c>
      <c r="E63" s="6" t="n">
        <v>153458</v>
      </c>
      <c r="F63" s="6" t="n">
        <v>144959</v>
      </c>
    </row>
    <row r="64" spans="1:6">
      <c r="A64" s="4" t="s">
        <v>680</v>
      </c>
    </row>
    <row r="65" spans="1:6">
      <c r="A65" s="4" t="s">
        <v>88</v>
      </c>
      <c r="C65" s="6" t="n">
        <v>208654</v>
      </c>
      <c r="D65" s="6" t="n">
        <v>203128</v>
      </c>
      <c r="E65" s="6" t="n">
        <v>579483</v>
      </c>
      <c r="F65" s="6" t="n">
        <v>607548</v>
      </c>
    </row>
    <row r="66" spans="1:6">
      <c r="A66" s="3" t="s">
        <v>93</v>
      </c>
    </row>
    <row r="67" spans="1:6">
      <c r="A67" s="4" t="s">
        <v>682</v>
      </c>
      <c r="C67" s="6" t="n">
        <v>150980</v>
      </c>
      <c r="D67" s="6" t="n">
        <v>144550</v>
      </c>
      <c r="E67" s="6" t="n">
        <v>420525</v>
      </c>
      <c r="F67" s="6" t="n">
        <v>432218</v>
      </c>
    </row>
    <row r="68" spans="1:6">
      <c r="A68" s="4" t="s">
        <v>99</v>
      </c>
      <c r="C68" s="6" t="n">
        <v>11441</v>
      </c>
      <c r="D68" s="6" t="n">
        <v>13914</v>
      </c>
      <c r="E68" s="6" t="n">
        <v>32443</v>
      </c>
      <c r="F68" s="6" t="n">
        <v>42577</v>
      </c>
    </row>
    <row r="69" spans="1:6">
      <c r="A69" s="4" t="s">
        <v>100</v>
      </c>
      <c r="C69" s="6" t="n">
        <v>15606</v>
      </c>
      <c r="D69" s="6" t="n">
        <v>13623</v>
      </c>
      <c r="E69" s="6" t="n">
        <v>43405</v>
      </c>
      <c r="F69" s="6" t="n">
        <v>41162</v>
      </c>
    </row>
    <row r="70" spans="1:6">
      <c r="A70" s="4" t="s">
        <v>101</v>
      </c>
      <c r="E70" s="6" t="n">
        <v>822</v>
      </c>
    </row>
    <row r="71" spans="1:6">
      <c r="A71" s="4" t="s">
        <v>102</v>
      </c>
      <c r="C71" s="6" t="n">
        <v>233</v>
      </c>
      <c r="D71" s="6" t="n">
        <v>-997</v>
      </c>
      <c r="E71" s="6" t="n">
        <v>764</v>
      </c>
      <c r="F71" s="6" t="n">
        <v>-1937</v>
      </c>
    </row>
    <row r="72" spans="1:6">
      <c r="A72" s="4" t="s">
        <v>103</v>
      </c>
      <c r="C72" s="6" t="n">
        <v>178260</v>
      </c>
      <c r="D72" s="6" t="n">
        <v>171090</v>
      </c>
      <c r="E72" s="6" t="n">
        <v>497959</v>
      </c>
      <c r="F72" s="6" t="n">
        <v>514020</v>
      </c>
    </row>
    <row r="73" spans="1:6">
      <c r="A73" s="4" t="s">
        <v>104</v>
      </c>
      <c r="C73" s="6" t="n">
        <v>30394</v>
      </c>
      <c r="D73" s="6" t="n">
        <v>32038</v>
      </c>
      <c r="E73" s="6" t="n">
        <v>81524</v>
      </c>
      <c r="F73" s="6" t="n">
        <v>93528</v>
      </c>
    </row>
    <row r="74" spans="1:6">
      <c r="A74" s="3" t="s">
        <v>105</v>
      </c>
    </row>
    <row r="75" spans="1:6">
      <c r="A75" s="4" t="s">
        <v>106</v>
      </c>
      <c r="C75" s="6" t="n">
        <v>-1607</v>
      </c>
      <c r="D75" s="6" t="n">
        <v>-1069</v>
      </c>
      <c r="E75" s="6" t="n">
        <v>-4543</v>
      </c>
      <c r="F75" s="6" t="n">
        <v>-2970</v>
      </c>
    </row>
    <row r="76" spans="1:6">
      <c r="A76" s="4" t="s">
        <v>110</v>
      </c>
      <c r="C76" s="6" t="n">
        <v>1381</v>
      </c>
      <c r="D76" s="6" t="n">
        <v>4601</v>
      </c>
      <c r="E76" s="6" t="n">
        <v>8807</v>
      </c>
      <c r="F76" s="6" t="n">
        <v>11376</v>
      </c>
    </row>
    <row r="77" spans="1:6">
      <c r="A77" s="4" t="s">
        <v>111</v>
      </c>
      <c r="C77" s="6" t="n">
        <v>11341</v>
      </c>
      <c r="D77" s="6" t="n">
        <v>10228</v>
      </c>
      <c r="E77" s="6" t="n">
        <v>23309</v>
      </c>
      <c r="F77" s="6" t="n">
        <v>19748</v>
      </c>
    </row>
    <row r="78" spans="1:6">
      <c r="A78" s="4" t="s">
        <v>105</v>
      </c>
      <c r="C78" s="6" t="n">
        <v>2397</v>
      </c>
      <c r="D78" s="6" t="n">
        <v>-9517</v>
      </c>
      <c r="E78" s="6" t="n">
        <v>8602</v>
      </c>
      <c r="F78" s="6" t="n">
        <v>-11957</v>
      </c>
    </row>
    <row r="79" spans="1:6">
      <c r="A79" s="4" t="s">
        <v>112</v>
      </c>
      <c r="C79" s="6" t="n">
        <v>13512</v>
      </c>
      <c r="D79" s="6" t="n">
        <v>4243</v>
      </c>
      <c r="E79" s="6" t="n">
        <v>36175</v>
      </c>
      <c r="F79" s="6" t="n">
        <v>16197</v>
      </c>
    </row>
    <row r="80" spans="1:6">
      <c r="A80" s="4" t="s">
        <v>113</v>
      </c>
      <c r="C80" s="6" t="n">
        <v>43906</v>
      </c>
      <c r="D80" s="6" t="n">
        <v>36281</v>
      </c>
      <c r="E80" s="6" t="n">
        <v>117699</v>
      </c>
      <c r="F80" s="6" t="n">
        <v>109725</v>
      </c>
    </row>
    <row r="81" spans="1:6">
      <c r="A81" s="4" t="s">
        <v>114</v>
      </c>
      <c r="C81" s="6" t="n">
        <v>16246</v>
      </c>
      <c r="D81" s="6" t="n">
        <v>13185</v>
      </c>
      <c r="E81" s="6" t="n">
        <v>41947</v>
      </c>
      <c r="F81" s="6" t="n">
        <v>38998</v>
      </c>
    </row>
    <row r="82" spans="1:6">
      <c r="A82" s="4" t="s">
        <v>115</v>
      </c>
      <c r="C82" s="6" t="n">
        <v>27660</v>
      </c>
      <c r="D82" s="6" t="n">
        <v>23096</v>
      </c>
      <c r="E82" s="6" t="n">
        <v>75752</v>
      </c>
      <c r="F82" s="6" t="n">
        <v>70727</v>
      </c>
    </row>
    <row r="83" spans="1:6">
      <c r="A83" s="4" t="s">
        <v>116</v>
      </c>
      <c r="C83" s="6" t="n">
        <v>471</v>
      </c>
      <c r="D83" s="6" t="n">
        <v>362</v>
      </c>
      <c r="E83" s="6" t="n">
        <v>1454</v>
      </c>
      <c r="F83" s="6" t="n">
        <v>1375</v>
      </c>
    </row>
    <row r="84" spans="1:6">
      <c r="A84" s="4" t="s">
        <v>117</v>
      </c>
      <c r="C84" s="6" t="n">
        <v>27189</v>
      </c>
      <c r="D84" s="6" t="n">
        <v>22734</v>
      </c>
      <c r="E84" s="6" t="n">
        <v>74298</v>
      </c>
      <c r="F84" s="6" t="n">
        <v>69352</v>
      </c>
    </row>
    <row r="85" spans="1:6">
      <c r="A85" s="4" t="s">
        <v>618</v>
      </c>
    </row>
    <row r="86" spans="1:6">
      <c r="A86" s="4" t="s">
        <v>88</v>
      </c>
      <c r="C86" s="6" t="n">
        <v>-12823</v>
      </c>
      <c r="D86" s="6" t="n">
        <v>-9422</v>
      </c>
      <c r="E86" s="6" t="n">
        <v>-40293</v>
      </c>
      <c r="F86" s="6" t="n">
        <v>-34387</v>
      </c>
    </row>
    <row r="87" spans="1:6">
      <c r="A87" s="3" t="s">
        <v>93</v>
      </c>
    </row>
    <row r="88" spans="1:6">
      <c r="A88" s="4" t="s">
        <v>682</v>
      </c>
      <c r="C88" s="6" t="n">
        <v>-12823</v>
      </c>
      <c r="D88" s="6" t="n">
        <v>-9422</v>
      </c>
      <c r="E88" s="6" t="n">
        <v>-40293</v>
      </c>
      <c r="F88" s="6" t="n">
        <v>-34387</v>
      </c>
    </row>
    <row r="89" spans="1:6">
      <c r="A89" s="4" t="s">
        <v>103</v>
      </c>
      <c r="C89" s="6" t="n">
        <v>-12823</v>
      </c>
      <c r="D89" s="6" t="n">
        <v>-9422</v>
      </c>
      <c r="E89" s="6" t="n">
        <v>-40293</v>
      </c>
      <c r="F89" s="6" t="n">
        <v>-34387</v>
      </c>
    </row>
    <row r="90" spans="1:6">
      <c r="A90" s="3" t="s">
        <v>105</v>
      </c>
    </row>
    <row r="91" spans="1:6">
      <c r="A91" s="4" t="s">
        <v>106</v>
      </c>
      <c r="C91" s="6" t="n">
        <v>347</v>
      </c>
      <c r="D91" s="6" t="n">
        <v>75</v>
      </c>
      <c r="E91" s="6" t="n">
        <v>950</v>
      </c>
      <c r="F91" s="6" t="n">
        <v>133</v>
      </c>
    </row>
    <row r="92" spans="1:6">
      <c r="A92" s="4" t="s">
        <v>111</v>
      </c>
      <c r="C92" s="6" t="n">
        <v>-80404</v>
      </c>
      <c r="D92" s="6" t="n">
        <v>-65585</v>
      </c>
      <c r="E92" s="6" t="n">
        <v>-227756</v>
      </c>
      <c r="F92" s="6" t="n">
        <v>-214311</v>
      </c>
    </row>
    <row r="93" spans="1:6">
      <c r="A93" s="4" t="s">
        <v>105</v>
      </c>
      <c r="C93" s="6" t="n">
        <v>-347</v>
      </c>
      <c r="D93" s="6" t="n">
        <v>-75</v>
      </c>
      <c r="E93" s="6" t="n">
        <v>-950</v>
      </c>
      <c r="F93" s="6" t="n">
        <v>-133</v>
      </c>
    </row>
    <row r="94" spans="1:6">
      <c r="A94" s="4" t="s">
        <v>112</v>
      </c>
      <c r="C94" s="6" t="n">
        <v>-80404</v>
      </c>
      <c r="D94" s="6" t="n">
        <v>-65585</v>
      </c>
      <c r="E94" s="6" t="n">
        <v>-227756</v>
      </c>
      <c r="F94" s="6" t="n">
        <v>-214311</v>
      </c>
    </row>
    <row r="95" spans="1:6">
      <c r="A95" s="4" t="s">
        <v>113</v>
      </c>
      <c r="C95" s="6" t="n">
        <v>-80404</v>
      </c>
      <c r="D95" s="6" t="n">
        <v>-65585</v>
      </c>
      <c r="E95" s="6" t="n">
        <v>-227756</v>
      </c>
      <c r="F95" s="6" t="n">
        <v>-214311</v>
      </c>
    </row>
    <row r="96" spans="1:6">
      <c r="A96" s="4" t="s">
        <v>115</v>
      </c>
      <c r="C96" s="6" t="n">
        <v>-80404</v>
      </c>
      <c r="D96" s="6" t="n">
        <v>-65585</v>
      </c>
      <c r="E96" s="6" t="n">
        <v>-227756</v>
      </c>
      <c r="F96" s="6" t="n">
        <v>-214311</v>
      </c>
    </row>
    <row r="97" spans="1:6">
      <c r="A97" s="4" t="s">
        <v>117</v>
      </c>
      <c r="C97" s="7" t="n">
        <v>-80404</v>
      </c>
      <c r="D97" s="7" t="n">
        <v>-65585</v>
      </c>
      <c r="E97" s="7" t="n">
        <v>-227756</v>
      </c>
      <c r="F97" s="7" t="n">
        <v>-214311</v>
      </c>
    </row>
    <row r="98" spans="1:6">
      <c r="A98" t="n"/>
    </row>
    <row r="99" spans="1:6">
      <c r="A99" s="4" t="s">
        <v>41</v>
      </c>
      <c r="B99" s="4" t="s">
        <v>118</v>
      </c>
    </row>
  </sheetData>
  <mergeCells count="5">
    <mergeCell ref="A1:B2"/>
    <mergeCell ref="C1:D1"/>
    <mergeCell ref="E1:F1"/>
    <mergeCell ref="A98:E98"/>
    <mergeCell ref="B99:E9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3</v>
      </c>
      <c r="B1" s="2" t="s">
        <v>86</v>
      </c>
      <c r="D1" s="2" t="s">
        <v>1</v>
      </c>
    </row>
    <row r="2" spans="1:5">
      <c r="B2" s="2" t="s">
        <v>2</v>
      </c>
      <c r="C2" s="2" t="s">
        <v>87</v>
      </c>
      <c r="D2" s="2" t="s">
        <v>2</v>
      </c>
      <c r="E2" s="2" t="s">
        <v>87</v>
      </c>
    </row>
    <row r="3" spans="1:5">
      <c r="A3" s="4" t="s">
        <v>115</v>
      </c>
      <c r="B3" s="7" t="n">
        <v>66517</v>
      </c>
      <c r="C3" s="7" t="n">
        <v>47077</v>
      </c>
      <c r="D3" s="7" t="n">
        <v>180878</v>
      </c>
      <c r="E3" s="7" t="n">
        <v>161762</v>
      </c>
    </row>
    <row r="4" spans="1:5">
      <c r="A4" s="3" t="s">
        <v>120</v>
      </c>
    </row>
    <row r="5" spans="1:5">
      <c r="A5" s="4" t="s">
        <v>684</v>
      </c>
      <c r="C5" s="6" t="n">
        <v>767</v>
      </c>
      <c r="D5" s="6" t="n">
        <v>234</v>
      </c>
      <c r="E5" s="6" t="n">
        <v>2379</v>
      </c>
    </row>
    <row r="6" spans="1:5">
      <c r="A6" s="4" t="s">
        <v>685</v>
      </c>
      <c r="C6" s="6" t="n">
        <v>-2092</v>
      </c>
      <c r="E6" s="6" t="n">
        <v>-1680</v>
      </c>
    </row>
    <row r="7" spans="1:5">
      <c r="A7" s="4" t="s">
        <v>686</v>
      </c>
      <c r="B7" s="6" t="n">
        <v>-7</v>
      </c>
      <c r="C7" s="6" t="n">
        <v>-72</v>
      </c>
      <c r="D7" s="6" t="n">
        <v>-183</v>
      </c>
      <c r="E7" s="6" t="n">
        <v>-3010</v>
      </c>
    </row>
    <row r="8" spans="1:5">
      <c r="A8" s="4" t="s">
        <v>124</v>
      </c>
      <c r="B8" s="6" t="n">
        <v>-3669</v>
      </c>
      <c r="C8" s="6" t="n">
        <v>-59181</v>
      </c>
      <c r="D8" s="6" t="n">
        <v>34998</v>
      </c>
      <c r="E8" s="6" t="n">
        <v>-105228</v>
      </c>
    </row>
    <row r="9" spans="1:5">
      <c r="A9" s="4" t="s">
        <v>125</v>
      </c>
      <c r="B9" s="6" t="n">
        <v>-3676</v>
      </c>
      <c r="C9" s="6" t="n">
        <v>-60578</v>
      </c>
      <c r="D9" s="6" t="n">
        <v>35049</v>
      </c>
      <c r="E9" s="6" t="n">
        <v>-107539</v>
      </c>
    </row>
    <row r="10" spans="1:5">
      <c r="A10" s="4" t="s">
        <v>126</v>
      </c>
      <c r="B10" s="6" t="n">
        <v>62841</v>
      </c>
      <c r="C10" s="6" t="n">
        <v>-13501</v>
      </c>
      <c r="D10" s="6" t="n">
        <v>215927</v>
      </c>
      <c r="E10" s="6" t="n">
        <v>54223</v>
      </c>
    </row>
    <row r="11" spans="1:5">
      <c r="A11" s="4" t="s">
        <v>127</v>
      </c>
      <c r="B11" s="6" t="n">
        <v>-475</v>
      </c>
      <c r="C11" s="6" t="n">
        <v>-327</v>
      </c>
      <c r="D11" s="6" t="n">
        <v>-1478</v>
      </c>
      <c r="E11" s="6" t="n">
        <v>-1340</v>
      </c>
    </row>
    <row r="12" spans="1:5">
      <c r="A12" s="4" t="s">
        <v>128</v>
      </c>
      <c r="B12" s="6" t="n">
        <v>62366</v>
      </c>
      <c r="C12" s="6" t="n">
        <v>-13828</v>
      </c>
      <c r="D12" s="6" t="n">
        <v>214449</v>
      </c>
      <c r="E12" s="6" t="n">
        <v>52883</v>
      </c>
    </row>
    <row r="13" spans="1:5">
      <c r="A13" s="4" t="s">
        <v>676</v>
      </c>
    </row>
    <row r="14" spans="1:5">
      <c r="A14" s="4" t="s">
        <v>115</v>
      </c>
      <c r="B14" s="6" t="n">
        <v>66046</v>
      </c>
      <c r="C14" s="6" t="n">
        <v>46715</v>
      </c>
      <c r="D14" s="6" t="n">
        <v>179424</v>
      </c>
      <c r="E14" s="6" t="n">
        <v>160387</v>
      </c>
    </row>
    <row r="15" spans="1:5">
      <c r="A15" s="3" t="s">
        <v>120</v>
      </c>
    </row>
    <row r="16" spans="1:5">
      <c r="A16" s="4" t="s">
        <v>684</v>
      </c>
      <c r="C16" s="6" t="n">
        <v>767</v>
      </c>
      <c r="D16" s="6" t="n">
        <v>234</v>
      </c>
      <c r="E16" s="6" t="n">
        <v>2379</v>
      </c>
    </row>
    <row r="17" spans="1:5">
      <c r="A17" s="4" t="s">
        <v>685</v>
      </c>
      <c r="C17" s="6" t="n">
        <v>-2092</v>
      </c>
      <c r="E17" s="6" t="n">
        <v>-1680</v>
      </c>
    </row>
    <row r="18" spans="1:5">
      <c r="A18" s="4" t="s">
        <v>686</v>
      </c>
      <c r="B18" s="6" t="n">
        <v>-7</v>
      </c>
      <c r="C18" s="6" t="n">
        <v>-72</v>
      </c>
      <c r="D18" s="6" t="n">
        <v>-183</v>
      </c>
      <c r="E18" s="6" t="n">
        <v>-3010</v>
      </c>
    </row>
    <row r="19" spans="1:5">
      <c r="A19" s="4" t="s">
        <v>124</v>
      </c>
      <c r="B19" s="6" t="n">
        <v>-3673</v>
      </c>
      <c r="C19" s="6" t="n">
        <v>-59146</v>
      </c>
      <c r="D19" s="6" t="n">
        <v>34974</v>
      </c>
      <c r="E19" s="6" t="n">
        <v>-105193</v>
      </c>
    </row>
    <row r="20" spans="1:5">
      <c r="A20" s="4" t="s">
        <v>125</v>
      </c>
      <c r="B20" s="6" t="n">
        <v>-3680</v>
      </c>
      <c r="C20" s="6" t="n">
        <v>-60543</v>
      </c>
      <c r="D20" s="6" t="n">
        <v>35025</v>
      </c>
      <c r="E20" s="6" t="n">
        <v>-107504</v>
      </c>
    </row>
    <row r="21" spans="1:5">
      <c r="A21" s="4" t="s">
        <v>126</v>
      </c>
      <c r="B21" s="6" t="n">
        <v>62366</v>
      </c>
      <c r="C21" s="6" t="n">
        <v>-13828</v>
      </c>
      <c r="D21" s="6" t="n">
        <v>214449</v>
      </c>
      <c r="E21" s="6" t="n">
        <v>52883</v>
      </c>
    </row>
    <row r="22" spans="1:5">
      <c r="A22" s="4" t="s">
        <v>128</v>
      </c>
      <c r="B22" s="6" t="n">
        <v>62366</v>
      </c>
      <c r="C22" s="6" t="n">
        <v>-13828</v>
      </c>
      <c r="D22" s="6" t="n">
        <v>214449</v>
      </c>
      <c r="E22" s="6" t="n">
        <v>52883</v>
      </c>
    </row>
    <row r="23" spans="1:5">
      <c r="A23" s="4" t="s">
        <v>678</v>
      </c>
    </row>
    <row r="24" spans="1:5">
      <c r="A24" s="4" t="s">
        <v>115</v>
      </c>
      <c r="B24" s="6" t="n">
        <v>53215</v>
      </c>
      <c r="C24" s="6" t="n">
        <v>42851</v>
      </c>
      <c r="D24" s="6" t="n">
        <v>153458</v>
      </c>
      <c r="E24" s="6" t="n">
        <v>144959</v>
      </c>
    </row>
    <row r="25" spans="1:5">
      <c r="A25" s="3" t="s">
        <v>120</v>
      </c>
    </row>
    <row r="26" spans="1:5">
      <c r="A26" s="4" t="s">
        <v>126</v>
      </c>
      <c r="B26" s="6" t="n">
        <v>53215</v>
      </c>
      <c r="C26" s="6" t="n">
        <v>42851</v>
      </c>
      <c r="D26" s="6" t="n">
        <v>153458</v>
      </c>
      <c r="E26" s="6" t="n">
        <v>144959</v>
      </c>
    </row>
    <row r="27" spans="1:5">
      <c r="A27" s="4" t="s">
        <v>128</v>
      </c>
      <c r="B27" s="6" t="n">
        <v>53215</v>
      </c>
      <c r="C27" s="6" t="n">
        <v>42851</v>
      </c>
      <c r="D27" s="6" t="n">
        <v>153458</v>
      </c>
      <c r="E27" s="6" t="n">
        <v>144959</v>
      </c>
    </row>
    <row r="28" spans="1:5">
      <c r="A28" s="4" t="s">
        <v>680</v>
      </c>
    </row>
    <row r="29" spans="1:5">
      <c r="A29" s="4" t="s">
        <v>115</v>
      </c>
      <c r="B29" s="6" t="n">
        <v>27660</v>
      </c>
      <c r="C29" s="6" t="n">
        <v>23096</v>
      </c>
      <c r="D29" s="6" t="n">
        <v>75752</v>
      </c>
      <c r="E29" s="6" t="n">
        <v>70727</v>
      </c>
    </row>
    <row r="30" spans="1:5">
      <c r="A30" s="3" t="s">
        <v>120</v>
      </c>
    </row>
    <row r="31" spans="1:5">
      <c r="A31" s="4" t="s">
        <v>686</v>
      </c>
      <c r="C31" s="6" t="n">
        <v>-72</v>
      </c>
      <c r="E31" s="6" t="n">
        <v>-2977</v>
      </c>
    </row>
    <row r="32" spans="1:5">
      <c r="A32" s="4" t="s">
        <v>124</v>
      </c>
      <c r="B32" s="6" t="n">
        <v>-3669</v>
      </c>
      <c r="C32" s="6" t="n">
        <v>-59181</v>
      </c>
      <c r="D32" s="6" t="n">
        <v>34998</v>
      </c>
      <c r="E32" s="6" t="n">
        <v>-105228</v>
      </c>
    </row>
    <row r="33" spans="1:5">
      <c r="A33" s="4" t="s">
        <v>125</v>
      </c>
      <c r="B33" s="6" t="n">
        <v>-3669</v>
      </c>
      <c r="C33" s="6" t="n">
        <v>-59253</v>
      </c>
      <c r="D33" s="6" t="n">
        <v>34998</v>
      </c>
      <c r="E33" s="6" t="n">
        <v>-108205</v>
      </c>
    </row>
    <row r="34" spans="1:5">
      <c r="A34" s="4" t="s">
        <v>126</v>
      </c>
      <c r="B34" s="6" t="n">
        <v>23991</v>
      </c>
      <c r="C34" s="6" t="n">
        <v>-36157</v>
      </c>
      <c r="D34" s="6" t="n">
        <v>110750</v>
      </c>
      <c r="E34" s="6" t="n">
        <v>-37478</v>
      </c>
    </row>
    <row r="35" spans="1:5">
      <c r="A35" s="4" t="s">
        <v>127</v>
      </c>
      <c r="B35" s="6" t="n">
        <v>-475</v>
      </c>
      <c r="C35" s="6" t="n">
        <v>-327</v>
      </c>
      <c r="D35" s="6" t="n">
        <v>-1478</v>
      </c>
      <c r="E35" s="6" t="n">
        <v>-1340</v>
      </c>
    </row>
    <row r="36" spans="1:5">
      <c r="A36" s="4" t="s">
        <v>128</v>
      </c>
      <c r="B36" s="6" t="n">
        <v>23516</v>
      </c>
      <c r="C36" s="6" t="n">
        <v>-36484</v>
      </c>
      <c r="D36" s="6" t="n">
        <v>109272</v>
      </c>
      <c r="E36" s="6" t="n">
        <v>-38818</v>
      </c>
    </row>
    <row r="37" spans="1:5">
      <c r="A37" s="4" t="s">
        <v>618</v>
      </c>
    </row>
    <row r="38" spans="1:5">
      <c r="A38" s="4" t="s">
        <v>115</v>
      </c>
      <c r="B38" s="6" t="n">
        <v>-80404</v>
      </c>
      <c r="C38" s="6" t="n">
        <v>-65585</v>
      </c>
      <c r="D38" s="6" t="n">
        <v>-227756</v>
      </c>
      <c r="E38" s="6" t="n">
        <v>-214311</v>
      </c>
    </row>
    <row r="39" spans="1:5">
      <c r="A39" s="3" t="s">
        <v>120</v>
      </c>
    </row>
    <row r="40" spans="1:5">
      <c r="A40" s="4" t="s">
        <v>686</v>
      </c>
      <c r="C40" s="6" t="n">
        <v>72</v>
      </c>
      <c r="E40" s="6" t="n">
        <v>2977</v>
      </c>
    </row>
    <row r="41" spans="1:5">
      <c r="A41" s="4" t="s">
        <v>124</v>
      </c>
      <c r="B41" s="6" t="n">
        <v>3673</v>
      </c>
      <c r="C41" s="6" t="n">
        <v>59146</v>
      </c>
      <c r="D41" s="6" t="n">
        <v>-34974</v>
      </c>
      <c r="E41" s="6" t="n">
        <v>105193</v>
      </c>
    </row>
    <row r="42" spans="1:5">
      <c r="A42" s="4" t="s">
        <v>125</v>
      </c>
      <c r="B42" s="6" t="n">
        <v>3673</v>
      </c>
      <c r="C42" s="6" t="n">
        <v>59218</v>
      </c>
      <c r="D42" s="6" t="n">
        <v>-34974</v>
      </c>
      <c r="E42" s="6" t="n">
        <v>108170</v>
      </c>
    </row>
    <row r="43" spans="1:5">
      <c r="A43" s="4" t="s">
        <v>126</v>
      </c>
      <c r="B43" s="6" t="n">
        <v>-76731</v>
      </c>
      <c r="C43" s="6" t="n">
        <v>-6367</v>
      </c>
      <c r="D43" s="6" t="n">
        <v>-262730</v>
      </c>
      <c r="E43" s="6" t="n">
        <v>-106141</v>
      </c>
    </row>
    <row r="44" spans="1:5">
      <c r="A44" s="4" t="s">
        <v>128</v>
      </c>
      <c r="B44" s="7" t="n">
        <v>-76731</v>
      </c>
      <c r="C44" s="7" t="n">
        <v>-6367</v>
      </c>
      <c r="D44" s="7" t="n">
        <v>-262730</v>
      </c>
      <c r="E44" s="7" t="n">
        <v>-10614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7</v>
      </c>
      <c r="B1" s="2" t="s">
        <v>86</v>
      </c>
      <c r="D1" s="2" t="s">
        <v>1</v>
      </c>
    </row>
    <row r="2" spans="1:5">
      <c r="B2" s="2" t="s">
        <v>2</v>
      </c>
      <c r="C2" s="2" t="s">
        <v>87</v>
      </c>
      <c r="D2" s="2" t="s">
        <v>2</v>
      </c>
      <c r="E2" s="2" t="s">
        <v>87</v>
      </c>
    </row>
    <row r="3" spans="1:5">
      <c r="A3" s="4" t="s">
        <v>688</v>
      </c>
      <c r="B3" s="7" t="n">
        <v>0</v>
      </c>
      <c r="C3" s="7" t="n">
        <v>454</v>
      </c>
      <c r="D3" s="7" t="n">
        <v>138</v>
      </c>
      <c r="E3" s="7" t="n">
        <v>1412</v>
      </c>
    </row>
    <row r="4" spans="1:5">
      <c r="A4" s="4" t="s">
        <v>131</v>
      </c>
      <c r="B4" s="7" t="n">
        <v>0</v>
      </c>
      <c r="C4" s="7" t="n">
        <v>1234</v>
      </c>
      <c r="D4" s="7" t="n">
        <v>0</v>
      </c>
      <c r="E4" s="7" t="n">
        <v>99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9</v>
      </c>
      <c r="B1" s="2" t="s">
        <v>86</v>
      </c>
      <c r="D1" s="2" t="s">
        <v>1</v>
      </c>
    </row>
    <row r="2" spans="1:5">
      <c r="B2" s="2" t="s">
        <v>2</v>
      </c>
      <c r="C2" s="2" t="s">
        <v>87</v>
      </c>
      <c r="D2" s="2" t="s">
        <v>2</v>
      </c>
      <c r="E2" s="2" t="s">
        <v>87</v>
      </c>
    </row>
    <row r="3" spans="1:5">
      <c r="A3" s="3" t="s">
        <v>133</v>
      </c>
    </row>
    <row r="4" spans="1:5">
      <c r="A4" s="4" t="s">
        <v>115</v>
      </c>
      <c r="B4" s="7" t="n">
        <v>66517</v>
      </c>
      <c r="C4" s="7" t="n">
        <v>47077</v>
      </c>
      <c r="D4" s="7" t="n">
        <v>180878</v>
      </c>
      <c r="E4" s="7" t="n">
        <v>161762</v>
      </c>
    </row>
    <row r="5" spans="1:5">
      <c r="A5" s="4" t="s">
        <v>690</v>
      </c>
      <c r="D5" s="6" t="n">
        <v>174053</v>
      </c>
      <c r="E5" s="6" t="n">
        <v>132210</v>
      </c>
    </row>
    <row r="6" spans="1:5">
      <c r="A6" s="4" t="s">
        <v>691</v>
      </c>
      <c r="D6" s="6" t="n">
        <v>-77181</v>
      </c>
      <c r="E6" s="6" t="n">
        <v>-68256</v>
      </c>
    </row>
    <row r="7" spans="1:5">
      <c r="A7" s="4" t="s">
        <v>146</v>
      </c>
      <c r="D7" s="6" t="n">
        <v>277750</v>
      </c>
      <c r="E7" s="6" t="n">
        <v>225716</v>
      </c>
    </row>
    <row r="8" spans="1:5">
      <c r="A8" s="3" t="s">
        <v>147</v>
      </c>
    </row>
    <row r="9" spans="1:5">
      <c r="A9" s="4" t="s">
        <v>692</v>
      </c>
      <c r="B9" s="6" t="n">
        <v>-98823</v>
      </c>
      <c r="C9" s="6" t="n">
        <v>-76639</v>
      </c>
      <c r="D9" s="6" t="n">
        <v>-230346</v>
      </c>
      <c r="E9" s="6" t="n">
        <v>-232351</v>
      </c>
    </row>
    <row r="10" spans="1:5">
      <c r="A10" s="4" t="s">
        <v>149</v>
      </c>
      <c r="D10" s="6" t="n">
        <v>3398</v>
      </c>
      <c r="E10" s="6" t="n">
        <v>6283</v>
      </c>
    </row>
    <row r="11" spans="1:5">
      <c r="A11" s="4" t="s">
        <v>150</v>
      </c>
      <c r="D11" s="6" t="n">
        <v>13451</v>
      </c>
    </row>
    <row r="12" spans="1:5">
      <c r="A12" s="4" t="s">
        <v>151</v>
      </c>
      <c r="D12" s="6" t="n">
        <v>-1703</v>
      </c>
      <c r="E12" s="6" t="n">
        <v>-3180</v>
      </c>
    </row>
    <row r="13" spans="1:5">
      <c r="A13" s="4" t="s">
        <v>152</v>
      </c>
      <c r="D13" s="6" t="n">
        <v>-230500</v>
      </c>
      <c r="E13" s="6" t="n">
        <v>-231899</v>
      </c>
    </row>
    <row r="14" spans="1:5">
      <c r="A14" s="3" t="s">
        <v>153</v>
      </c>
    </row>
    <row r="15" spans="1:5">
      <c r="A15" s="4" t="s">
        <v>154</v>
      </c>
      <c r="D15" s="6" t="n">
        <v>-93650</v>
      </c>
      <c r="E15" s="6" t="n">
        <v>-86400</v>
      </c>
    </row>
    <row r="16" spans="1:5">
      <c r="A16" s="4" t="s">
        <v>156</v>
      </c>
      <c r="D16" s="6" t="n">
        <v>222750</v>
      </c>
    </row>
    <row r="17" spans="1:5">
      <c r="A17" s="4" t="s">
        <v>157</v>
      </c>
      <c r="D17" s="6" t="n">
        <v>-200000</v>
      </c>
    </row>
    <row r="18" spans="1:5">
      <c r="A18" s="4" t="s">
        <v>158</v>
      </c>
      <c r="D18" s="6" t="n">
        <v>-15217</v>
      </c>
      <c r="E18" s="6" t="n">
        <v>-5274</v>
      </c>
    </row>
    <row r="19" spans="1:5">
      <c r="A19" s="4" t="s">
        <v>159</v>
      </c>
      <c r="D19" s="6" t="n">
        <v>-4504</v>
      </c>
      <c r="E19" s="6" t="n">
        <v>-6957</v>
      </c>
    </row>
    <row r="20" spans="1:5">
      <c r="A20" s="4" t="s">
        <v>160</v>
      </c>
      <c r="D20" s="6" t="n">
        <v>-14655</v>
      </c>
      <c r="E20" s="6" t="n">
        <v>-12201</v>
      </c>
    </row>
    <row r="21" spans="1:5">
      <c r="A21" s="4" t="s">
        <v>91</v>
      </c>
      <c r="D21" s="6" t="n">
        <v>-5546</v>
      </c>
      <c r="E21" s="6" t="n">
        <v>-2647</v>
      </c>
    </row>
    <row r="22" spans="1:5">
      <c r="A22" s="4" t="s">
        <v>161</v>
      </c>
      <c r="D22" s="6" t="n">
        <v>-110822</v>
      </c>
      <c r="E22" s="6" t="n">
        <v>-113479</v>
      </c>
    </row>
    <row r="23" spans="1:5">
      <c r="A23" s="4" t="s">
        <v>162</v>
      </c>
      <c r="D23" s="6" t="n">
        <v>2081</v>
      </c>
      <c r="E23" s="6" t="n">
        <v>-16432</v>
      </c>
    </row>
    <row r="24" spans="1:5">
      <c r="A24" s="4" t="s">
        <v>693</v>
      </c>
      <c r="D24" s="6" t="n">
        <v>-61491</v>
      </c>
      <c r="E24" s="6" t="n">
        <v>-136094</v>
      </c>
    </row>
    <row r="25" spans="1:5">
      <c r="A25" s="3" t="s">
        <v>164</v>
      </c>
    </row>
    <row r="26" spans="1:5">
      <c r="A26" s="4" t="s">
        <v>165</v>
      </c>
      <c r="D26" s="6" t="n">
        <v>588503</v>
      </c>
      <c r="E26" s="6" t="n">
        <v>638841</v>
      </c>
    </row>
    <row r="27" spans="1:5">
      <c r="A27" s="4" t="s">
        <v>166</v>
      </c>
      <c r="B27" s="6" t="n">
        <v>527012</v>
      </c>
      <c r="C27" s="6" t="n">
        <v>502747</v>
      </c>
      <c r="D27" s="6" t="n">
        <v>527012</v>
      </c>
      <c r="E27" s="6" t="n">
        <v>502747</v>
      </c>
    </row>
    <row r="28" spans="1:5">
      <c r="A28" s="4" t="s">
        <v>167</v>
      </c>
    </row>
    <row r="29" spans="1:5">
      <c r="A29" s="3" t="s">
        <v>147</v>
      </c>
    </row>
    <row r="30" spans="1:5">
      <c r="A30" s="4" t="s">
        <v>168</v>
      </c>
      <c r="E30" s="6" t="n">
        <v>-2651</v>
      </c>
    </row>
    <row r="31" spans="1:5">
      <c r="A31" s="4" t="s">
        <v>169</v>
      </c>
    </row>
    <row r="32" spans="1:5">
      <c r="A32" s="3" t="s">
        <v>147</v>
      </c>
    </row>
    <row r="33" spans="1:5">
      <c r="A33" s="4" t="s">
        <v>168</v>
      </c>
      <c r="D33" s="6" t="n">
        <v>-15300</v>
      </c>
    </row>
    <row r="34" spans="1:5">
      <c r="A34" s="4" t="s">
        <v>676</v>
      </c>
    </row>
    <row r="35" spans="1:5">
      <c r="A35" s="3" t="s">
        <v>133</v>
      </c>
    </row>
    <row r="36" spans="1:5">
      <c r="A36" s="4" t="s">
        <v>115</v>
      </c>
      <c r="B36" s="6" t="n">
        <v>66046</v>
      </c>
      <c r="C36" s="6" t="n">
        <v>46715</v>
      </c>
      <c r="D36" s="6" t="n">
        <v>179424</v>
      </c>
      <c r="E36" s="6" t="n">
        <v>160387</v>
      </c>
    </row>
    <row r="37" spans="1:5">
      <c r="A37" s="4" t="s">
        <v>690</v>
      </c>
      <c r="D37" s="6" t="n">
        <v>-106960</v>
      </c>
      <c r="E37" s="6" t="n">
        <v>-125558</v>
      </c>
    </row>
    <row r="38" spans="1:5">
      <c r="A38" s="4" t="s">
        <v>691</v>
      </c>
      <c r="D38" s="6" t="n">
        <v>29668</v>
      </c>
      <c r="E38" s="6" t="n">
        <v>12107</v>
      </c>
    </row>
    <row r="39" spans="1:5">
      <c r="A39" s="4" t="s">
        <v>146</v>
      </c>
      <c r="D39" s="6" t="n">
        <v>102132</v>
      </c>
      <c r="E39" s="6" t="n">
        <v>46936</v>
      </c>
    </row>
    <row r="40" spans="1:5">
      <c r="A40" s="3" t="s">
        <v>147</v>
      </c>
    </row>
    <row r="41" spans="1:5">
      <c r="A41" s="4" t="s">
        <v>692</v>
      </c>
      <c r="D41" s="6" t="n">
        <v>-84633</v>
      </c>
      <c r="E41" s="6" t="n">
        <v>-66337</v>
      </c>
    </row>
    <row r="42" spans="1:5">
      <c r="A42" s="4" t="s">
        <v>149</v>
      </c>
      <c r="D42" s="6" t="n">
        <v>2912</v>
      </c>
      <c r="E42" s="6" t="n">
        <v>2457</v>
      </c>
    </row>
    <row r="43" spans="1:5">
      <c r="A43" s="4" t="s">
        <v>150</v>
      </c>
      <c r="D43" s="6" t="n">
        <v>13451</v>
      </c>
    </row>
    <row r="44" spans="1:5">
      <c r="A44" s="4" t="s">
        <v>694</v>
      </c>
      <c r="D44" s="6" t="n">
        <v>-4455</v>
      </c>
      <c r="E44" s="6" t="n">
        <v>-2500</v>
      </c>
    </row>
    <row r="45" spans="1:5">
      <c r="A45" s="4" t="s">
        <v>695</v>
      </c>
      <c r="D45" s="6" t="n">
        <v>25733</v>
      </c>
      <c r="E45" s="6" t="n">
        <v>300</v>
      </c>
    </row>
    <row r="46" spans="1:5">
      <c r="A46" s="4" t="s">
        <v>151</v>
      </c>
      <c r="D46" s="6" t="n">
        <v>-1000</v>
      </c>
    </row>
    <row r="47" spans="1:5">
      <c r="A47" s="4" t="s">
        <v>152</v>
      </c>
      <c r="D47" s="6" t="n">
        <v>-63292</v>
      </c>
      <c r="E47" s="6" t="n">
        <v>-66080</v>
      </c>
    </row>
    <row r="48" spans="1:5">
      <c r="A48" s="3" t="s">
        <v>153</v>
      </c>
    </row>
    <row r="49" spans="1:5">
      <c r="A49" s="4" t="s">
        <v>154</v>
      </c>
      <c r="D49" s="6" t="n">
        <v>-93650</v>
      </c>
      <c r="E49" s="6" t="n">
        <v>-86400</v>
      </c>
    </row>
    <row r="50" spans="1:5">
      <c r="A50" s="4" t="s">
        <v>156</v>
      </c>
      <c r="D50" s="6" t="n">
        <v>222750</v>
      </c>
    </row>
    <row r="51" spans="1:5">
      <c r="A51" s="4" t="s">
        <v>157</v>
      </c>
      <c r="D51" s="6" t="n">
        <v>-200000</v>
      </c>
    </row>
    <row r="52" spans="1:5">
      <c r="A52" s="4" t="s">
        <v>158</v>
      </c>
      <c r="D52" s="6" t="n">
        <v>-15201</v>
      </c>
      <c r="E52" s="6" t="n">
        <v>-5250</v>
      </c>
    </row>
    <row r="53" spans="1:5">
      <c r="A53" s="4" t="s">
        <v>159</v>
      </c>
      <c r="D53" s="6" t="n">
        <v>-4504</v>
      </c>
      <c r="E53" s="6" t="n">
        <v>-6957</v>
      </c>
    </row>
    <row r="54" spans="1:5">
      <c r="A54" s="4" t="s">
        <v>696</v>
      </c>
      <c r="E54" s="6" t="n">
        <v>75000</v>
      </c>
    </row>
    <row r="55" spans="1:5">
      <c r="A55" s="4" t="s">
        <v>160</v>
      </c>
      <c r="D55" s="6" t="n">
        <v>-4906</v>
      </c>
      <c r="E55" s="6" t="n">
        <v>-4033</v>
      </c>
    </row>
    <row r="56" spans="1:5">
      <c r="A56" s="4" t="s">
        <v>91</v>
      </c>
      <c r="D56" s="6" t="n">
        <v>1797</v>
      </c>
      <c r="E56" s="6" t="n">
        <v>2417</v>
      </c>
    </row>
    <row r="57" spans="1:5">
      <c r="A57" s="4" t="s">
        <v>161</v>
      </c>
      <c r="D57" s="6" t="n">
        <v>-93714</v>
      </c>
      <c r="E57" s="6" t="n">
        <v>-25223</v>
      </c>
    </row>
    <row r="58" spans="1:5">
      <c r="A58" s="4" t="s">
        <v>693</v>
      </c>
      <c r="D58" s="6" t="n">
        <v>-54874</v>
      </c>
      <c r="E58" s="6" t="n">
        <v>-44367</v>
      </c>
    </row>
    <row r="59" spans="1:5">
      <c r="A59" s="3" t="s">
        <v>164</v>
      </c>
    </row>
    <row r="60" spans="1:5">
      <c r="A60" s="4" t="s">
        <v>165</v>
      </c>
      <c r="D60" s="6" t="n">
        <v>141364</v>
      </c>
      <c r="E60" s="6" t="n">
        <v>129505</v>
      </c>
    </row>
    <row r="61" spans="1:5">
      <c r="A61" s="4" t="s">
        <v>166</v>
      </c>
      <c r="B61" s="6" t="n">
        <v>86490</v>
      </c>
      <c r="C61" s="6" t="n">
        <v>85138</v>
      </c>
      <c r="D61" s="6" t="n">
        <v>86490</v>
      </c>
      <c r="E61" s="6" t="n">
        <v>85138</v>
      </c>
    </row>
    <row r="62" spans="1:5">
      <c r="A62" s="4" t="s">
        <v>697</v>
      </c>
    </row>
    <row r="63" spans="1:5">
      <c r="A63" s="3" t="s">
        <v>147</v>
      </c>
    </row>
    <row r="64" spans="1:5">
      <c r="A64" s="4" t="s">
        <v>168</v>
      </c>
      <c r="D64" s="6" t="n">
        <v>-15300</v>
      </c>
    </row>
    <row r="65" spans="1:5">
      <c r="A65" s="4" t="s">
        <v>678</v>
      </c>
    </row>
    <row r="66" spans="1:5">
      <c r="A66" s="3" t="s">
        <v>133</v>
      </c>
    </row>
    <row r="67" spans="1:5">
      <c r="A67" s="4" t="s">
        <v>115</v>
      </c>
      <c r="B67" s="6" t="n">
        <v>53215</v>
      </c>
      <c r="C67" s="6" t="n">
        <v>42851</v>
      </c>
      <c r="D67" s="6" t="n">
        <v>153458</v>
      </c>
      <c r="E67" s="6" t="n">
        <v>144959</v>
      </c>
    </row>
    <row r="68" spans="1:5">
      <c r="A68" s="4" t="s">
        <v>690</v>
      </c>
      <c r="D68" s="6" t="n">
        <v>21970</v>
      </c>
      <c r="E68" s="6" t="n">
        <v>13474</v>
      </c>
    </row>
    <row r="69" spans="1:5">
      <c r="A69" s="4" t="s">
        <v>691</v>
      </c>
      <c r="D69" s="6" t="n">
        <v>-87172</v>
      </c>
      <c r="E69" s="6" t="n">
        <v>-79620</v>
      </c>
    </row>
    <row r="70" spans="1:5">
      <c r="A70" s="4" t="s">
        <v>146</v>
      </c>
      <c r="D70" s="6" t="n">
        <v>88256</v>
      </c>
      <c r="E70" s="6" t="n">
        <v>78813</v>
      </c>
    </row>
    <row r="71" spans="1:5">
      <c r="A71" s="3" t="s">
        <v>147</v>
      </c>
    </row>
    <row r="72" spans="1:5">
      <c r="A72" s="4" t="s">
        <v>692</v>
      </c>
      <c r="D72" s="6" t="n">
        <v>-89554</v>
      </c>
      <c r="E72" s="6" t="n">
        <v>-97694</v>
      </c>
    </row>
    <row r="73" spans="1:5">
      <c r="A73" s="4" t="s">
        <v>149</v>
      </c>
      <c r="D73" s="6" t="n">
        <v>339</v>
      </c>
      <c r="E73" s="6" t="n">
        <v>1862</v>
      </c>
    </row>
    <row r="74" spans="1:5">
      <c r="A74" s="4" t="s">
        <v>695</v>
      </c>
      <c r="D74" s="6" t="n">
        <v>8011</v>
      </c>
      <c r="E74" s="6" t="n">
        <v>6</v>
      </c>
    </row>
    <row r="75" spans="1:5">
      <c r="A75" s="4" t="s">
        <v>152</v>
      </c>
      <c r="D75" s="6" t="n">
        <v>-81204</v>
      </c>
      <c r="E75" s="6" t="n">
        <v>-95826</v>
      </c>
    </row>
    <row r="76" spans="1:5">
      <c r="A76" s="3" t="s">
        <v>153</v>
      </c>
    </row>
    <row r="77" spans="1:5">
      <c r="A77" s="4" t="s">
        <v>154</v>
      </c>
      <c r="E77" s="6" t="n">
        <v>-306</v>
      </c>
    </row>
    <row r="78" spans="1:5">
      <c r="A78" s="4" t="s">
        <v>160</v>
      </c>
      <c r="D78" s="6" t="n">
        <v>-7829</v>
      </c>
      <c r="E78" s="6" t="n">
        <v>-6683</v>
      </c>
    </row>
    <row r="79" spans="1:5">
      <c r="A79" s="4" t="s">
        <v>91</v>
      </c>
      <c r="D79" s="6" t="n">
        <v>-6828</v>
      </c>
      <c r="E79" s="6" t="n">
        <v>-4770</v>
      </c>
    </row>
    <row r="80" spans="1:5">
      <c r="A80" s="4" t="s">
        <v>161</v>
      </c>
      <c r="D80" s="6" t="n">
        <v>-14657</v>
      </c>
      <c r="E80" s="6" t="n">
        <v>-11759</v>
      </c>
    </row>
    <row r="81" spans="1:5">
      <c r="A81" s="4" t="s">
        <v>693</v>
      </c>
      <c r="D81" s="6" t="n">
        <v>-7605</v>
      </c>
      <c r="E81" s="6" t="n">
        <v>-28772</v>
      </c>
    </row>
    <row r="82" spans="1:5">
      <c r="A82" s="3" t="s">
        <v>164</v>
      </c>
    </row>
    <row r="83" spans="1:5">
      <c r="A83" s="4" t="s">
        <v>165</v>
      </c>
      <c r="D83" s="6" t="n">
        <v>95865</v>
      </c>
      <c r="E83" s="6" t="n">
        <v>74643</v>
      </c>
    </row>
    <row r="84" spans="1:5">
      <c r="A84" s="4" t="s">
        <v>166</v>
      </c>
      <c r="B84" s="6" t="n">
        <v>88260</v>
      </c>
      <c r="C84" s="6" t="n">
        <v>45871</v>
      </c>
      <c r="D84" s="6" t="n">
        <v>88260</v>
      </c>
      <c r="E84" s="6" t="n">
        <v>45871</v>
      </c>
    </row>
    <row r="85" spans="1:5">
      <c r="A85" s="4" t="s">
        <v>680</v>
      </c>
    </row>
    <row r="86" spans="1:5">
      <c r="A86" s="3" t="s">
        <v>133</v>
      </c>
    </row>
    <row r="87" spans="1:5">
      <c r="A87" s="4" t="s">
        <v>115</v>
      </c>
      <c r="B87" s="6" t="n">
        <v>27660</v>
      </c>
      <c r="C87" s="6" t="n">
        <v>23096</v>
      </c>
      <c r="D87" s="6" t="n">
        <v>75752</v>
      </c>
      <c r="E87" s="6" t="n">
        <v>70727</v>
      </c>
    </row>
    <row r="88" spans="1:5">
      <c r="A88" s="4" t="s">
        <v>690</v>
      </c>
      <c r="D88" s="6" t="n">
        <v>31287</v>
      </c>
      <c r="E88" s="6" t="n">
        <v>29983</v>
      </c>
    </row>
    <row r="89" spans="1:5">
      <c r="A89" s="4" t="s">
        <v>691</v>
      </c>
      <c r="D89" s="6" t="n">
        <v>-19677</v>
      </c>
      <c r="E89" s="6" t="n">
        <v>-743</v>
      </c>
    </row>
    <row r="90" spans="1:5">
      <c r="A90" s="4" t="s">
        <v>146</v>
      </c>
      <c r="D90" s="6" t="n">
        <v>87362</v>
      </c>
      <c r="E90" s="6" t="n">
        <v>99967</v>
      </c>
    </row>
    <row r="91" spans="1:5">
      <c r="A91" s="3" t="s">
        <v>147</v>
      </c>
    </row>
    <row r="92" spans="1:5">
      <c r="A92" s="4" t="s">
        <v>692</v>
      </c>
      <c r="D92" s="6" t="n">
        <v>-56159</v>
      </c>
      <c r="E92" s="6" t="n">
        <v>-68320</v>
      </c>
    </row>
    <row r="93" spans="1:5">
      <c r="A93" s="4" t="s">
        <v>149</v>
      </c>
      <c r="D93" s="6" t="n">
        <v>147</v>
      </c>
      <c r="E93" s="6" t="n">
        <v>1964</v>
      </c>
    </row>
    <row r="94" spans="1:5">
      <c r="A94" s="4" t="s">
        <v>694</v>
      </c>
      <c r="E94" s="6" t="n">
        <v>-75000</v>
      </c>
    </row>
    <row r="95" spans="1:5">
      <c r="A95" s="4" t="s">
        <v>151</v>
      </c>
      <c r="D95" s="6" t="n">
        <v>-703</v>
      </c>
      <c r="E95" s="6" t="n">
        <v>-3180</v>
      </c>
    </row>
    <row r="96" spans="1:5">
      <c r="A96" s="4" t="s">
        <v>152</v>
      </c>
      <c r="D96" s="6" t="n">
        <v>-56715</v>
      </c>
      <c r="E96" s="6" t="n">
        <v>-147187</v>
      </c>
    </row>
    <row r="97" spans="1:5">
      <c r="A97" s="3" t="s">
        <v>153</v>
      </c>
    </row>
    <row r="98" spans="1:5">
      <c r="A98" s="4" t="s">
        <v>154</v>
      </c>
      <c r="D98" s="6" t="n">
        <v>-33744</v>
      </c>
    </row>
    <row r="99" spans="1:5">
      <c r="A99" s="4" t="s">
        <v>158</v>
      </c>
      <c r="D99" s="6" t="n">
        <v>-16</v>
      </c>
      <c r="E99" s="6" t="n">
        <v>-24</v>
      </c>
    </row>
    <row r="100" spans="1:5">
      <c r="A100" s="4" t="s">
        <v>696</v>
      </c>
      <c r="D100" s="6" t="n">
        <v>4455</v>
      </c>
      <c r="E100" s="6" t="n">
        <v>2500</v>
      </c>
    </row>
    <row r="101" spans="1:5">
      <c r="A101" s="4" t="s">
        <v>160</v>
      </c>
      <c r="D101" s="6" t="n">
        <v>-1920</v>
      </c>
      <c r="E101" s="6" t="n">
        <v>-1485</v>
      </c>
    </row>
    <row r="102" spans="1:5">
      <c r="A102" s="4" t="s">
        <v>91</v>
      </c>
      <c r="D102" s="6" t="n">
        <v>-515</v>
      </c>
      <c r="E102" s="6" t="n">
        <v>-294</v>
      </c>
    </row>
    <row r="103" spans="1:5">
      <c r="A103" s="4" t="s">
        <v>161</v>
      </c>
      <c r="D103" s="6" t="n">
        <v>-31740</v>
      </c>
      <c r="E103" s="6" t="n">
        <v>697</v>
      </c>
    </row>
    <row r="104" spans="1:5">
      <c r="A104" s="4" t="s">
        <v>162</v>
      </c>
      <c r="D104" s="6" t="n">
        <v>2081</v>
      </c>
      <c r="E104" s="6" t="n">
        <v>-16432</v>
      </c>
    </row>
    <row r="105" spans="1:5">
      <c r="A105" s="4" t="s">
        <v>693</v>
      </c>
      <c r="D105" s="6" t="n">
        <v>988</v>
      </c>
      <c r="E105" s="6" t="n">
        <v>-62955</v>
      </c>
    </row>
    <row r="106" spans="1:5">
      <c r="A106" s="3" t="s">
        <v>164</v>
      </c>
    </row>
    <row r="107" spans="1:5">
      <c r="A107" s="4" t="s">
        <v>165</v>
      </c>
      <c r="D107" s="6" t="n">
        <v>351274</v>
      </c>
      <c r="E107" s="6" t="n">
        <v>434693</v>
      </c>
    </row>
    <row r="108" spans="1:5">
      <c r="A108" s="4" t="s">
        <v>166</v>
      </c>
      <c r="B108" s="6" t="n">
        <v>352262</v>
      </c>
      <c r="C108" s="6" t="n">
        <v>371738</v>
      </c>
      <c r="D108" s="6" t="n">
        <v>352262</v>
      </c>
      <c r="E108" s="6" t="n">
        <v>371738</v>
      </c>
    </row>
    <row r="109" spans="1:5">
      <c r="A109" s="4" t="s">
        <v>698</v>
      </c>
    </row>
    <row r="110" spans="1:5">
      <c r="A110" s="3" t="s">
        <v>147</v>
      </c>
    </row>
    <row r="111" spans="1:5">
      <c r="A111" s="4" t="s">
        <v>168</v>
      </c>
      <c r="E111" s="6" t="n">
        <v>-2651</v>
      </c>
    </row>
    <row r="112" spans="1:5">
      <c r="A112" s="4" t="s">
        <v>618</v>
      </c>
    </row>
    <row r="113" spans="1:5">
      <c r="A113" s="3" t="s">
        <v>133</v>
      </c>
    </row>
    <row r="114" spans="1:5">
      <c r="A114" s="4" t="s">
        <v>115</v>
      </c>
      <c r="B114" s="7" t="n">
        <v>-80404</v>
      </c>
      <c r="C114" s="7" t="n">
        <v>-65585</v>
      </c>
      <c r="D114" s="6" t="n">
        <v>-227756</v>
      </c>
      <c r="E114" s="6" t="n">
        <v>-214311</v>
      </c>
    </row>
    <row r="115" spans="1:5">
      <c r="A115" s="4" t="s">
        <v>690</v>
      </c>
      <c r="D115" s="6" t="n">
        <v>227756</v>
      </c>
      <c r="E115" s="6" t="n">
        <v>214311</v>
      </c>
    </row>
    <row r="116" spans="1:5">
      <c r="A116" s="3" t="s">
        <v>147</v>
      </c>
    </row>
    <row r="117" spans="1:5">
      <c r="A117" s="4" t="s">
        <v>694</v>
      </c>
      <c r="D117" s="6" t="n">
        <v>4455</v>
      </c>
      <c r="E117" s="6" t="n">
        <v>77500</v>
      </c>
    </row>
    <row r="118" spans="1:5">
      <c r="A118" s="4" t="s">
        <v>695</v>
      </c>
      <c r="D118" s="6" t="n">
        <v>-33744</v>
      </c>
      <c r="E118" s="6" t="n">
        <v>-306</v>
      </c>
    </row>
    <row r="119" spans="1:5">
      <c r="A119" s="4" t="s">
        <v>152</v>
      </c>
      <c r="D119" s="6" t="n">
        <v>-29289</v>
      </c>
      <c r="E119" s="6" t="n">
        <v>77194</v>
      </c>
    </row>
    <row r="120" spans="1:5">
      <c r="A120" s="3" t="s">
        <v>153</v>
      </c>
    </row>
    <row r="121" spans="1:5">
      <c r="A121" s="4" t="s">
        <v>154</v>
      </c>
      <c r="D121" s="6" t="n">
        <v>33744</v>
      </c>
      <c r="E121" s="6" t="n">
        <v>306</v>
      </c>
    </row>
    <row r="122" spans="1:5">
      <c r="A122" s="4" t="s">
        <v>696</v>
      </c>
      <c r="D122" s="6" t="n">
        <v>-4455</v>
      </c>
      <c r="E122" s="6" t="n">
        <v>-77500</v>
      </c>
    </row>
    <row r="123" spans="1:5">
      <c r="A123" s="4" t="s">
        <v>161</v>
      </c>
      <c r="D123" s="7" t="n">
        <v>29289</v>
      </c>
      <c r="E123" s="7" t="n">
        <v>-7719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Basis of Presen</vt:lpstr>
      <vt:lpstr>New Accounting Pronouncements</vt:lpstr>
      <vt:lpstr>Long Term Debt Activity</vt:lpstr>
      <vt:lpstr>Equity</vt:lpstr>
      <vt:lpstr>Investment in National CineMedi</vt:lpstr>
      <vt:lpstr>Other Investments</vt:lpstr>
      <vt:lpstr>Share Based Awards</vt:lpstr>
      <vt:lpstr>Goodwill and Other Intangible A</vt:lpstr>
      <vt:lpstr>Impairment of Long-Lived Assets</vt:lpstr>
      <vt:lpstr>Fair Value Measurements</vt:lpstr>
      <vt:lpstr>Foreign Currency Translation</vt:lpstr>
      <vt:lpstr>Supplemental Cash Flow Informat</vt:lpstr>
      <vt:lpstr>Segments</vt:lpstr>
      <vt:lpstr>Related Party Transactions</vt:lpstr>
      <vt:lpstr>Commitments and Contingencies</vt:lpstr>
      <vt:lpstr>Condensed Consolidating Financi</vt:lpstr>
      <vt:lpstr>The Company and Basis of Pres24</vt:lpstr>
      <vt:lpstr>Equity (Tables)</vt:lpstr>
      <vt:lpstr>Investment in National CineMe26</vt:lpstr>
      <vt:lpstr>Other Investments (Tables)</vt:lpstr>
      <vt:lpstr>Share Based Awards (Tables)</vt:lpstr>
      <vt:lpstr>Goodwill and Other Intangible29</vt:lpstr>
      <vt:lpstr>Impairment of Long-Lived Asse30</vt:lpstr>
      <vt:lpstr>Fair Value Measurements (Tables</vt:lpstr>
      <vt:lpstr>Foreign Currency Translation (T</vt:lpstr>
      <vt:lpstr>Supplemental Cash Flow Inform33</vt:lpstr>
      <vt:lpstr>Segments (Tables)</vt:lpstr>
      <vt:lpstr>Condensed Consolidating Finan35</vt:lpstr>
      <vt:lpstr>The Company and Basis of Pres36</vt:lpstr>
      <vt:lpstr>Long Term Debt Activity - Addit</vt:lpstr>
      <vt:lpstr>Summary of Changes in Stockhold</vt:lpstr>
      <vt:lpstr>Summary of Changes in Stockho39</vt:lpstr>
      <vt:lpstr>Summary of Activity with NCM In</vt:lpstr>
      <vt:lpstr>Summary of Activity with NCM 41</vt:lpstr>
      <vt:lpstr>Investment in National CineMe42</vt:lpstr>
      <vt:lpstr>Summary Financial Information f</vt:lpstr>
      <vt:lpstr>Other Investments (Detail)</vt:lpstr>
      <vt:lpstr>Summary of Activity for Each of</vt:lpstr>
      <vt:lpstr>Other Investments - Additional </vt:lpstr>
      <vt:lpstr>Summary Financial Information47</vt:lpstr>
      <vt:lpstr>Transaction with DCIP (Detail)</vt:lpstr>
      <vt:lpstr>Share Based Awards - Additional</vt:lpstr>
      <vt:lpstr>Summary of Restricted Stock Act</vt:lpstr>
      <vt:lpstr>Summary of Restricted Stock Awa</vt:lpstr>
      <vt:lpstr>Summary of Restricted Stock A52</vt:lpstr>
      <vt:lpstr>Summary of Potential Number of </vt:lpstr>
      <vt:lpstr>Summary of Restricted Stock Uni</vt:lpstr>
      <vt:lpstr>Summary of Goodwill (Detail)</vt:lpstr>
      <vt:lpstr>Summary of Goodwill (Parentheti</vt:lpstr>
      <vt:lpstr>Goodwill and Other Intangible57</vt:lpstr>
      <vt:lpstr>Intangible Assets (Detail)</vt:lpstr>
      <vt:lpstr>Estimated Aggregate Future Amor</vt:lpstr>
      <vt:lpstr>Impairment of Long-Lived Asse60</vt:lpstr>
      <vt:lpstr>Long-Lived Asset Impairment Cha</vt:lpstr>
      <vt:lpstr>Fair Value Measurements - Addit</vt:lpstr>
      <vt:lpstr>Summary of Assets and Liabiliti</vt:lpstr>
      <vt:lpstr>Reconciliation of Beginning and</vt:lpstr>
      <vt:lpstr>Foreign Currency Translation - </vt:lpstr>
      <vt:lpstr>Summary of Impact of Translatin</vt:lpstr>
      <vt:lpstr>Supplemental Information to Con</vt:lpstr>
      <vt:lpstr>Supplemental Information to C68</vt:lpstr>
      <vt:lpstr>Selected Financial Information </vt:lpstr>
      <vt:lpstr>Reconciliation of Net Income to</vt:lpstr>
      <vt:lpstr>Selected Financial Informatio71</vt:lpstr>
      <vt:lpstr>Related Party Transactions - Ad</vt:lpstr>
      <vt:lpstr>Condensed Consolidating Finan73</vt:lpstr>
      <vt:lpstr>Condensed Consolidating Balance</vt:lpstr>
      <vt:lpstr>Condensed Consolidating Stateme</vt:lpstr>
      <vt:lpstr>Condensed Consolidating State76</vt:lpstr>
      <vt:lpstr>Condensed Consolidating State77</vt:lpstr>
      <vt:lpstr>Condensed Consolidating State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59:50Z</dcterms:created>
  <dcterms:modified xmlns:dcterms="http://purl.org/dc/terms/" xmlns:xsi="http://www.w3.org/2001/XMLSchema-instance" xsi:type="dcterms:W3CDTF">2016-11-09T13:59:50Z</dcterms:modified>
  <dc:title xmlns:dc="http://purl.org/dc/elements/1.1/">Untitled</dc:title>
  <dc:description xmlns:dc="http://purl.org/dc/elements/1.1/"/>
  <dc:subject xmlns:dc="http://purl.org/dc/elements/1.1/"/>
  <cp:keywords/>
  <cp:category/>
</cp:coreProperties>
</file>